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Acquisitions and Dispositions" sheetId="10" state="visible" r:id="rId10"/>
    <sheet xmlns:r="http://schemas.openxmlformats.org/officeDocument/2006/relationships" name="Share-Based Compensation" sheetId="11" state="visible" r:id="rId11"/>
    <sheet xmlns:r="http://schemas.openxmlformats.org/officeDocument/2006/relationships" name="Restructuring"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ease Commitments"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Revenues" sheetId="20" state="visible" r:id="rId20"/>
    <sheet xmlns:r="http://schemas.openxmlformats.org/officeDocument/2006/relationships" name="Employee Benefit Plans" sheetId="21" state="visible" r:id="rId21"/>
    <sheet xmlns:r="http://schemas.openxmlformats.org/officeDocument/2006/relationships" name="Pension and Postretirement Bene" sheetId="22" state="visible" r:id="rId22"/>
    <sheet xmlns:r="http://schemas.openxmlformats.org/officeDocument/2006/relationships" name="Fair Value Measurement"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Quarterly Results (unaudited)" sheetId="26" state="visible" r:id="rId26"/>
    <sheet xmlns:r="http://schemas.openxmlformats.org/officeDocument/2006/relationships" name="Subsequent Events" sheetId="27" state="visible" r:id="rId27"/>
    <sheet xmlns:r="http://schemas.openxmlformats.org/officeDocument/2006/relationships" name="Description of Business, Basi_2" sheetId="28" state="visible" r:id="rId28"/>
    <sheet xmlns:r="http://schemas.openxmlformats.org/officeDocument/2006/relationships" name="Acquisitions and Dispositions (" sheetId="29" state="visible" r:id="rId29"/>
    <sheet xmlns:r="http://schemas.openxmlformats.org/officeDocument/2006/relationships" name="Share-Based Compensation (Table" sheetId="30" state="visible" r:id="rId30"/>
    <sheet xmlns:r="http://schemas.openxmlformats.org/officeDocument/2006/relationships" name="Restructuring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Lease Commitments (Tables)" sheetId="35" state="visible" r:id="rId35"/>
    <sheet xmlns:r="http://schemas.openxmlformats.org/officeDocument/2006/relationships" name="Indebtedness (Tables)" sheetId="36" state="visible" r:id="rId36"/>
    <sheet xmlns:r="http://schemas.openxmlformats.org/officeDocument/2006/relationships" name="Income Taxes (Tables)" sheetId="37" state="visible" r:id="rId37"/>
    <sheet xmlns:r="http://schemas.openxmlformats.org/officeDocument/2006/relationships" name="Equity (Tables)" sheetId="38" state="visible" r:id="rId38"/>
    <sheet xmlns:r="http://schemas.openxmlformats.org/officeDocument/2006/relationships" name="Pension and Postretirement Be_2" sheetId="39" state="visible" r:id="rId39"/>
    <sheet xmlns:r="http://schemas.openxmlformats.org/officeDocument/2006/relationships" name="Fair Value Measurement (Tables)" sheetId="40" state="visible" r:id="rId40"/>
    <sheet xmlns:r="http://schemas.openxmlformats.org/officeDocument/2006/relationships" name="Related-Party Transactions Rela" sheetId="41" state="visible" r:id="rId41"/>
    <sheet xmlns:r="http://schemas.openxmlformats.org/officeDocument/2006/relationships" name="Quarterly Results (unaudited) (" sheetId="42" state="visible" r:id="rId42"/>
    <sheet xmlns:r="http://schemas.openxmlformats.org/officeDocument/2006/relationships" name="Description of Business, Basi_3" sheetId="43" state="visible" r:id="rId43"/>
    <sheet xmlns:r="http://schemas.openxmlformats.org/officeDocument/2006/relationships" name="Acquisitions and Dispositions -" sheetId="44" state="visible" r:id="rId44"/>
    <sheet xmlns:r="http://schemas.openxmlformats.org/officeDocument/2006/relationships" name="Acquisitions and Dispositions_2" sheetId="45" state="visible" r:id="rId45"/>
    <sheet xmlns:r="http://schemas.openxmlformats.org/officeDocument/2006/relationships" name="Acquisitions and Dispositions_3" sheetId="46" state="visible" r:id="rId46"/>
    <sheet xmlns:r="http://schemas.openxmlformats.org/officeDocument/2006/relationships" name="Share-Based Compensation - Addi" sheetId="47" state="visible" r:id="rId47"/>
    <sheet xmlns:r="http://schemas.openxmlformats.org/officeDocument/2006/relationships" name="Share-Based Compensation - RSG " sheetId="48" state="visible" r:id="rId48"/>
    <sheet xmlns:r="http://schemas.openxmlformats.org/officeDocument/2006/relationships" name="Restructuring (Details)" sheetId="49" state="visible" r:id="rId49"/>
    <sheet xmlns:r="http://schemas.openxmlformats.org/officeDocument/2006/relationships" name="Restructuring - Costs Incurred " sheetId="50" state="visible" r:id="rId50"/>
    <sheet xmlns:r="http://schemas.openxmlformats.org/officeDocument/2006/relationships" name="Restructuring Restructuring - A" sheetId="51" state="visible" r:id="rId51"/>
    <sheet xmlns:r="http://schemas.openxmlformats.org/officeDocument/2006/relationships" name="Property, Plant and Equipment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Accrued Expenses (Details)" sheetId="58" state="visible" r:id="rId58"/>
    <sheet xmlns:r="http://schemas.openxmlformats.org/officeDocument/2006/relationships" name="Lease Commitments (Details)" sheetId="59" state="visible" r:id="rId59"/>
    <sheet xmlns:r="http://schemas.openxmlformats.org/officeDocument/2006/relationships" name="Indebtedness (Details)" sheetId="60" state="visible" r:id="rId60"/>
    <sheet xmlns:r="http://schemas.openxmlformats.org/officeDocument/2006/relationships" name="Indebtedness - Outstanding Debt" sheetId="61" state="visible" r:id="rId61"/>
    <sheet xmlns:r="http://schemas.openxmlformats.org/officeDocument/2006/relationships" name="Income Taxes (Details)" sheetId="62" state="visible" r:id="rId62"/>
    <sheet xmlns:r="http://schemas.openxmlformats.org/officeDocument/2006/relationships" name="Income Taxes - Reconciliation o" sheetId="63" state="visible" r:id="rId63"/>
    <sheet xmlns:r="http://schemas.openxmlformats.org/officeDocument/2006/relationships" name="Income Taxes - Deferred Tax Ass" sheetId="64" state="visible" r:id="rId64"/>
    <sheet xmlns:r="http://schemas.openxmlformats.org/officeDocument/2006/relationships" name="Income Taxes - Additional Infor" sheetId="65" state="visible" r:id="rId65"/>
    <sheet xmlns:r="http://schemas.openxmlformats.org/officeDocument/2006/relationships" name="Income Taxes - Uncertain Tax Po" sheetId="66" state="visible" r:id="rId66"/>
    <sheet xmlns:r="http://schemas.openxmlformats.org/officeDocument/2006/relationships" name="Equity (Details)" sheetId="67" state="visible" r:id="rId67"/>
    <sheet xmlns:r="http://schemas.openxmlformats.org/officeDocument/2006/relationships" name="Equity - Additional Information" sheetId="68" state="visible" r:id="rId68"/>
    <sheet xmlns:r="http://schemas.openxmlformats.org/officeDocument/2006/relationships" name="Equity - Summary of Option Acti" sheetId="69" state="visible" r:id="rId69"/>
    <sheet xmlns:r="http://schemas.openxmlformats.org/officeDocument/2006/relationships" name="Equity - Changes in Accumulated" sheetId="70" state="visible" r:id="rId70"/>
    <sheet xmlns:r="http://schemas.openxmlformats.org/officeDocument/2006/relationships" name="Equity - Reclassifications out " sheetId="71" state="visible" r:id="rId71"/>
    <sheet xmlns:r="http://schemas.openxmlformats.org/officeDocument/2006/relationships" name="Revenues (Details)" sheetId="72" state="visible" r:id="rId72"/>
    <sheet xmlns:r="http://schemas.openxmlformats.org/officeDocument/2006/relationships" name="Employee Benefit Plans (Details" sheetId="73" state="visible" r:id="rId73"/>
    <sheet xmlns:r="http://schemas.openxmlformats.org/officeDocument/2006/relationships" name="Pension and Postretirement Be_3" sheetId="74" state="visible" r:id="rId74"/>
    <sheet xmlns:r="http://schemas.openxmlformats.org/officeDocument/2006/relationships" name="Pension and Postretirement Be_4" sheetId="75" state="visible" r:id="rId75"/>
    <sheet xmlns:r="http://schemas.openxmlformats.org/officeDocument/2006/relationships" name="Pension and Postretirement Be_5" sheetId="76" state="visible" r:id="rId76"/>
    <sheet xmlns:r="http://schemas.openxmlformats.org/officeDocument/2006/relationships" name="Pension and Postretirement Be_6" sheetId="77" state="visible" r:id="rId77"/>
    <sheet xmlns:r="http://schemas.openxmlformats.org/officeDocument/2006/relationships" name="Pension and Postretirement Be_7" sheetId="78" state="visible" r:id="rId78"/>
    <sheet xmlns:r="http://schemas.openxmlformats.org/officeDocument/2006/relationships" name="Pension and Postretirement Be_8" sheetId="79" state="visible" r:id="rId79"/>
    <sheet xmlns:r="http://schemas.openxmlformats.org/officeDocument/2006/relationships" name="Pension and Postretirement Be_9" sheetId="80" state="visible" r:id="rId80"/>
    <sheet xmlns:r="http://schemas.openxmlformats.org/officeDocument/2006/relationships" name="Pension and Postretirement B_10" sheetId="81" state="visible" r:id="rId81"/>
    <sheet xmlns:r="http://schemas.openxmlformats.org/officeDocument/2006/relationships" name="Fair Value Measurement (Details" sheetId="82" state="visible" r:id="rId82"/>
    <sheet xmlns:r="http://schemas.openxmlformats.org/officeDocument/2006/relationships" name="Commitments and Contingencies (" sheetId="83" state="visible" r:id="rId83"/>
    <sheet xmlns:r="http://schemas.openxmlformats.org/officeDocument/2006/relationships" name="Related-Party Transactions (Det" sheetId="84" state="visible" r:id="rId84"/>
    <sheet xmlns:r="http://schemas.openxmlformats.org/officeDocument/2006/relationships" name="Quarterly Results (unaudited)_2"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983">
  <si>
    <t>Document and Entity Information - USD ($) $ in Thousands</t>
  </si>
  <si>
    <t>12 Months Ended</t>
  </si>
  <si>
    <t>Dec. 30, 2018</t>
  </si>
  <si>
    <t>Feb. 25, 2019</t>
  </si>
  <si>
    <t>Jul. 01, 2018</t>
  </si>
  <si>
    <t>Document and Entity Information [Abstract]</t>
  </si>
  <si>
    <t>Entity Registrant Name</t>
  </si>
  <si>
    <t>New Media Investment Group Inc.</t>
  </si>
  <si>
    <t>Trading Symbol</t>
  </si>
  <si>
    <t>NEWM</t>
  </si>
  <si>
    <t>Entity Central Index Key</t>
  </si>
  <si>
    <t>Current Fiscal Year End Date</t>
  </si>
  <si>
    <t>--12-30</t>
  </si>
  <si>
    <t>Entity Filer Category</t>
  </si>
  <si>
    <t>Large Accelerated Filer</t>
  </si>
  <si>
    <t>Document Type</t>
  </si>
  <si>
    <t>10-K</t>
  </si>
  <si>
    <t>Document Period End Date</t>
  </si>
  <si>
    <t>Dec. 30,
		2018</t>
  </si>
  <si>
    <t>Document Fiscal Year Focus</t>
  </si>
  <si>
    <t>Document Fiscal Period Focus</t>
  </si>
  <si>
    <t>FY</t>
  </si>
  <si>
    <t>Amendment Flag</t>
  </si>
  <si>
    <t>false</t>
  </si>
  <si>
    <t>Entity Common Stock Shares Outstanding</t>
  </si>
  <si>
    <t>Entity Well 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Restricted cash</t>
  </si>
  <si>
    <t>Accounts receivable, net of allowance for doubtful accounts of $8,042 and $5,998 at December 30, 2018 and December 31, 2017, respectively</t>
  </si>
  <si>
    <t>Inventory</t>
  </si>
  <si>
    <t>Prepaid expenses</t>
  </si>
  <si>
    <t>Other current assets</t>
  </si>
  <si>
    <t>Total current assets</t>
  </si>
  <si>
    <t>Property, plant, and equipment, net of accumulated depreciation of $219,256 and $171,395 at December 30, 2018 and December 31, 2017, respectively</t>
  </si>
  <si>
    <t>Goodwill</t>
  </si>
  <si>
    <t>Intangible assets, net of accumulated amortization of $101,543 and $67,588 at December 30, 2018 and December 31, 2017, respectively</t>
  </si>
  <si>
    <t>Other assets</t>
  </si>
  <si>
    <t>Total assets</t>
  </si>
  <si>
    <t>Current liabilities:</t>
  </si>
  <si>
    <t>Current portion of long-term debt</t>
  </si>
  <si>
    <t>Accounts payable</t>
  </si>
  <si>
    <t>Accrued expenses</t>
  </si>
  <si>
    <t>Deferred revenue</t>
  </si>
  <si>
    <t>Total current liabilities</t>
  </si>
  <si>
    <t>Long-term liabilities:</t>
  </si>
  <si>
    <t>Long-term debt</t>
  </si>
  <si>
    <t>Deferred income taxes</t>
  </si>
  <si>
    <t>Pension and other postretirement benefit obligations</t>
  </si>
  <si>
    <t>Other long-term liabilities</t>
  </si>
  <si>
    <t>Total liabilities</t>
  </si>
  <si>
    <t>Redeemable noncontrolling interests</t>
  </si>
  <si>
    <t>Stockholders’ equity:</t>
  </si>
  <si>
    <t>Common stock, $0.01 par value, 2,000,000,000 shares authorized; 60,508,249 shares issued and 60,306,286 shares outstanding at December 30, 2018; 53,367,853 shares issued and 53,226,881 shares outstanding at December 31, 2017</t>
  </si>
  <si>
    <t>Additional paid-in capital</t>
  </si>
  <si>
    <t>Accumulated other comprehensive loss</t>
  </si>
  <si>
    <t>Retained earnings (accumulated deficit)</t>
  </si>
  <si>
    <t>Treasury stock, at cost, 201,963 and 140,972 shares at December 30, 2018 and December 31, 2017, respectively</t>
  </si>
  <si>
    <t>Total stockholders’ equity</t>
  </si>
  <si>
    <t>Total liabilities, redeemable noncontrolling interest and stockholders’ equity</t>
  </si>
  <si>
    <t>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Common stock, par value (in dollars per share)</t>
  </si>
  <si>
    <t>Common stock, shares authorized</t>
  </si>
  <si>
    <t>Common stock, shares issued</t>
  </si>
  <si>
    <t>Common Stock, shares outstanding</t>
  </si>
  <si>
    <t>Treasury stock, shares outstanding</t>
  </si>
  <si>
    <t>Consolidated Statements of Operations and Comprehensive Income (Loss) - USD ($) $ in Thousands</t>
  </si>
  <si>
    <t>Dec. 25, 2016</t>
  </si>
  <si>
    <t>Revenues:</t>
  </si>
  <si>
    <t>Total revenues</t>
  </si>
  <si>
    <t>Operating costs and expenses:</t>
  </si>
  <si>
    <t>Operating costs</t>
  </si>
  <si>
    <t>Selling, general, and administrative</t>
  </si>
  <si>
    <t>Depreciation and amortization</t>
  </si>
  <si>
    <t>Integration and reorganization costs</t>
  </si>
  <si>
    <t>Impairment of long-lived assets</t>
  </si>
  <si>
    <t>Goodwill and mastheads impairment</t>
  </si>
  <si>
    <t>Net (gain) loss on sale or disposal of assets</t>
  </si>
  <si>
    <t>Operating income</t>
  </si>
  <si>
    <t>Interest expense</t>
  </si>
  <si>
    <t>Loss on early extinguishment of debt</t>
  </si>
  <si>
    <t>Other (income) expense</t>
  </si>
  <si>
    <t>Income (loss) before income taxes</t>
  </si>
  <si>
    <t>Income tax expense (benefit)</t>
  </si>
  <si>
    <t>Amounts reclassified from accumulated other comprehensive loss, net of taxes</t>
  </si>
  <si>
    <t>Net loss attributable to redeemable noncontrolling interest</t>
  </si>
  <si>
    <t>Net income (loss) attributable to New Media</t>
  </si>
  <si>
    <t>Basic:</t>
  </si>
  <si>
    <t>Net (loss) income (in dollars per share)</t>
  </si>
  <si>
    <t>Diluted:</t>
  </si>
  <si>
    <t>Dividends declared per share (in dollars per share)</t>
  </si>
  <si>
    <t>Pension and other postretirement benefit items:</t>
  </si>
  <si>
    <t>Net actuarial (loss) gain</t>
  </si>
  <si>
    <t>Amortization of net actuarial loss (gain)</t>
  </si>
  <si>
    <t>Total pension and other postretirement benefit items, net of income taxes of $0</t>
  </si>
  <si>
    <t>Other comprehensive (loss) income, net of tax</t>
  </si>
  <si>
    <t>Comprehensive income (loss)</t>
  </si>
  <si>
    <t>Comprehensive loss attributable to redeemable noncontrolling interest</t>
  </si>
  <si>
    <t>Comprehensive income (loss) attributable to New Media</t>
  </si>
  <si>
    <t>Advertising</t>
  </si>
  <si>
    <t>Circulation</t>
  </si>
  <si>
    <t>Commercial printing and other</t>
  </si>
  <si>
    <t>Consolidated Statements of Operations and Comprehensive Income (Loss) (Parenthetical) - USD ($) $ in Thousands</t>
  </si>
  <si>
    <t>Income Statement [Abstract]</t>
  </si>
  <si>
    <t>Pension and other postretirement benefit items, income tax</t>
  </si>
  <si>
    <t>Consolidated Statements of Stockholders' Equity - USD ($) $ in Thousands</t>
  </si>
  <si>
    <t>Total</t>
  </si>
  <si>
    <t>Common stock [Member]</t>
  </si>
  <si>
    <t>Additional paid-in capital [Member]</t>
  </si>
  <si>
    <t>Accumulated other comprehensive (loss) income [Member]</t>
  </si>
  <si>
    <t>(Accumulated deficit) retained earnings [Member]</t>
  </si>
  <si>
    <t>Treasury stock [Member]</t>
  </si>
  <si>
    <t>Stockholders' equity, beginning balance at Dec. 27, 2015</t>
  </si>
  <si>
    <t>Shares, beginning balance at Dec. 27, 2015</t>
  </si>
  <si>
    <t>Increase (Decrease) in Stockholders' Equity [Roll Forward]</t>
  </si>
  <si>
    <t>Net (loss) income</t>
  </si>
  <si>
    <t>Restricted share grants</t>
  </si>
  <si>
    <t>Restricted share grants (in shares)</t>
  </si>
  <si>
    <t>Net actuarial gain (loss) and prior service cost, net of income taxes of $0</t>
  </si>
  <si>
    <t>Non-cash compensation expense</t>
  </si>
  <si>
    <t>Issuance of common stock, net of underwriters' discount</t>
  </si>
  <si>
    <t>Issuance of common stock, net of underwriters' discount (in shares)</t>
  </si>
  <si>
    <t>Purchase of treasury stock</t>
  </si>
  <si>
    <t>Restricted share forfeiture</t>
  </si>
  <si>
    <t>Restricted share forfeiture (in shares)</t>
  </si>
  <si>
    <t>Repurchase of common stock</t>
  </si>
  <si>
    <t>Purchase of treasury stock (in shares)</t>
  </si>
  <si>
    <t>Common stock cash dividend</t>
  </si>
  <si>
    <t>Shares, ending balance at Dec. 25, 2016</t>
  </si>
  <si>
    <t>Stockholders' equity, ending balance at Dec. 25, 2016</t>
  </si>
  <si>
    <t>Offering costs</t>
  </si>
  <si>
    <t>Exercise of stock options (in shares)</t>
  </si>
  <si>
    <t>Exercise of stock options</t>
  </si>
  <si>
    <t>Repurchased common stock, shares</t>
  </si>
  <si>
    <t>Common stock (in shares) at Dec. 31, 2017</t>
  </si>
  <si>
    <t>Shares, ending balance at Dec. 31, 2017</t>
  </si>
  <si>
    <t>Stockholders' equity, ending balance at Dec. 31, 2017</t>
  </si>
  <si>
    <t>Common stock (in shares) at Dec. 30, 2018</t>
  </si>
  <si>
    <t>Shares, ending balance at Dec. 30, 2018</t>
  </si>
  <si>
    <t>Stockholders' equity, ending balance at Dec. 30, 2018</t>
  </si>
  <si>
    <t>Consolidated Statements of Stockholders' Equity (Parenthetical) - USD ($) $ in Thousands</t>
  </si>
  <si>
    <t>Statement of Stockholders' Equity [Abstract]</t>
  </si>
  <si>
    <t>Net actuarial gain (loss) and prior service cost, income tax</t>
  </si>
  <si>
    <t>Consolidated Statements of Cash Flows - USD ($) $ in Thousands</t>
  </si>
  <si>
    <t>Statement of Cash Flows [Abstract]</t>
  </si>
  <si>
    <t>Cash flows from operating activities:</t>
  </si>
  <si>
    <t>Adjustments to reconcile net income (loss) to net cash provided by operating activities:</t>
  </si>
  <si>
    <t>Non-cash interest expense</t>
  </si>
  <si>
    <t>Non-cash loss on early extinguishment of debt</t>
  </si>
  <si>
    <t>Non-cash charge to investments</t>
  </si>
  <si>
    <t>Changes in assets and liabilities:</t>
  </si>
  <si>
    <t>Accounts receivable, net</t>
  </si>
  <si>
    <t>Net cash provided by operating activities</t>
  </si>
  <si>
    <t>Cash flows from investing activities:</t>
  </si>
  <si>
    <t>Purchases of property, plant, and equipment</t>
  </si>
  <si>
    <t>Proceeds from sale of publications, real estate and other assets, and insurance proceeds</t>
  </si>
  <si>
    <t>Acquisitions, net of cash acquired</t>
  </si>
  <si>
    <t>Net cash used in investing activities</t>
  </si>
  <si>
    <t>Cash flows from financing activities:</t>
  </si>
  <si>
    <t>Payment of debt issuance costs</t>
  </si>
  <si>
    <t>Borrowings under term loans</t>
  </si>
  <si>
    <t>Borrowings under revolving credit facility</t>
  </si>
  <si>
    <t>Repayments under term loans</t>
  </si>
  <si>
    <t>Repayments under revolving credit facility</t>
  </si>
  <si>
    <t>Payment of offering costs</t>
  </si>
  <si>
    <t>Payment of dividend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n cash flow information:</t>
  </si>
  <si>
    <t>Cash interest paid</t>
  </si>
  <si>
    <t>Cash income taxes paid</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a) Description of Business New Media Investment Group Inc. (“New Media,” the “Company,” “us,” “our,” or “we”), was formed as a Delaware corporation on June 18, 2013. The Company owns, operates and invests in high-quality local media assets focused in small to mid-sized markets. Our print and online products focus on the local community from a content, advertising, and technology solutions perspective. As a result of our focus on small and mid-sized markets, we are usually the primary, and sometimes, the sole provider of comprehensive local market news and information in the communities we serve. Our focus and presence gives us expertise and trust with the local audience and small to medium-sized businesses (“SMBs”) in our communities. We leverage this local trust and expertise to sell our unique, hyperlocal content to consumers using trusted and long established local mastheads, conduct community events on a variety of themed expos and endurance events focusing on local audiences under our GateHouse Live and Rugged Events brands, and market leading technology solutions to SMBs under our UpCurve brands. As of December 30, 2018 , the Company owned and operated 678 publications across 581 markets located in 37 states. The majority of the Company’s paid daily newspapers have been published for more than 100 years and are typically the only paid daily newspapers of general circulation in their respective nonmetropolitan markets. The Company’s publications generally face limited competition as a result of operating in small and midsized markets that can typically support only one newspaper. The Company has strategically clustered most of its publications in geographically diverse, nonmetropolitan markets in the Midwest and Eastern United States, which limits its exposure to economic conditions in any single market or region. Through July 1, 2018, the Company's reporting units (Eastern US Publishing "East", Central US Publishing "Central", Western US Publishing "West", Recent Acquisitions and BridgeTower) were aggregated into one reportable business segment. On July 2, 2018, the reporting units were changed to Newspapers and BridgeTower. The reporting units will continue to be aggregated into one reportable business segment. Refer to Note 6 “Goodwill and Intangible Assets” for further discussion. (b) Basis of Consolidation The consolidated financial statements include the accounts of New Media and its subsidiaries. All significant intercompany accounts and transactions have been eliminated. The Company consolidates entities that it controls due to ownership of a majority voting interest. (c) Newspaper Industry The newspaper industry and the Company have experienced declining same-store revenue and profitability over the past several years. As a result, the Company has implemented, and continues to implement, plans to reduce costs and preserve cash flow. This includes cost-reduction programs and the sale of non-core assets. The Company believes these initiatives along with cash provided by operating activities will provide it with the financial resources necessary to invest in the business and provide sufficient cash flow to enable the Company to meet its commitments. However, the Company did recognize goodwill and mastheads impairments during the second quarter of 2017. Refer to Note 6 “Goodwill and Intangible Assets” for further discussion. (d)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xamples of significant estimates include pension and postretirement benefit obligation assumptions, income taxes, allowance for doubtful accounts, self-insurance liabilities, goodwill impairment analysis, stock-based compensation, and valuation of property, plant and equipment and intangible assets. Actual results could differ from those estimates. (e) Fiscal Year The Company’s fiscal year is a 52 or 53-week operating period ending on the last Sunday of the calendar year. The Company’s 2018 , 2017 and 2016 fiscal years ended on December 30, December 31, and December 25, and encompassed 52 , 53 , and 52 -week periods, respectively. (f) 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 (g) Inventory Inventory consists principally of newsprint, which is valued at the lower of cost or net realizable value. Cost is determined using the first-in, first-out (“FIFO”) method. (h) Property, Plant and Equipment Property, plant and equipment are recorded at cost. Routine maintenance and repairs are expensed as incurred. Depreciation is calculated under the straight-line method over the estimated useful lives, principally up to 40 years for buildings and improvements, up to 20 years for machinery and equipment, and up to 10 years for furniture, fixtures and computer software. Leasehold improvements are amortized under the straight-line method over the shorter of the lease term or estimated useful life of the asset. (i) Business Combinations The Company accounts for acquisitions in accordance with the provisions of Accounting Standards Codification ("ASC") 805 " Business Combinations " ("ASC 805"), which provides guidance for recognition and measurement of identifiable assets and goodwill acquired, liabilities assumed, and any noncontrolling interest in the acquiree at fair value. In a business combination, the assets acquired, liabilities assumed and noncontrolling interest in the acquiree are recorded as of the date of acquisition at their respective fair values with limited exceptions. Any excess of the purchase price (consideration transferred) over the estimated fair values of net assets acquired is recorded as goodwill. Transaction costs are expensed as incurred. The operating results of the acquired business are reflected in the Company’s consolidated financial statements after the date of the acquisition. (j) Goodwill, Intangible and Long-Lived Assets Intangible assets consist of noncompete agreements, advertiser, subscriber and customer relationships, mastheads, trade names and publication rights. Goodwill is not amortized pursuant to ASC Topic 350 “ Intangibles – Goodwill and Other ” (“ASC 350”). Mastheads are not amortized because it has been determined that the useful lives of such mastheads are indefinite. In accordance with ASC 350, goodwill and intangible assets with indefinite lives are tested for impairment annually or when events indicate that an impairment could exist which may include an economic downturn in a market, a change in the assessment of future operations or a decline in the Company’s stock price. The Company performs an annual impairment assessment on the last day of its fiscal second quarter. As required by ASC 350, the Company performs its impairment analysis on each of its reporting units. The Company has the option to qualitatively assess whether it is more likely than not that the fair value of a reporting unit is less than its carrying value. If the Company elects to perform a qualitative assessment and concludes it is not more likely than not that the fair value of the reporting unit is less than its carrying value, no further assessment of that reporting unit’s goodwill is necessary; otherwise goodwill must be tested for impairment. The reporting units have discrete financial information which are regularly reviewed by management. The fair value of the applicable reporting unit is compared to its carrying value. Calculating the fair value of a reporting unit requires significant estimates and assumptions by the Company. The Company estimates fair value by applying third-party market value indicators to projected cash flows and/or projected earnings before interest, taxes, depreciation, and amortization (EBITDA). In applying this methodology, the Company relies on a number of factors, including current operating results and cash flows, expected future operating results and cash flows, future business plans, and market data. If the carrying value of the reporting unit exceeds the estimate of fair value, the Company calculates the impairment as the excess of the carrying value of goodwill over its estimated fair value. Refer to Note 6 “Goodwill and Intangible Assets” for additional information on the impairment testing of goodwill and indefinite lived intangible assets. The Company accounts for long-lived assets in accordance with the provisions of ASC Topic 360, “ Property, Plant and Equipment ” (“ASC 360”). The Company assesses the recoverability of its long-lived assets, including property, plant and equipment and finite lived intangible assets, whenever events or changes in business circumstances indicate the carrying amount of the assets, or related group of assets, may not be fully recoverable. Impairment indicators include significant under performance relative to historical or projected future operating losses, significant changes in the manner of use of the acquired assets or the strategy for the Company’s overall business, and significant negative industry or economic trends.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k) Equity Investments New Media uses the equity method of accounting for investments over which the Company exercises significant influence but does not control. The Company's share of net earnings or losses from equity method investments is included in other (income) expense in the Consolidated Statements of Operations and Comprehensive Income (Loss). Equity method investments are reviewed for impairment by comparing their fair value to their respective carrying amounts. With respect to private company investments, the Company makes its estimate of fair value by considering available information, that may include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 The Company accounts for non-marketable investments over which the Company does not have the ability to exercise significant influence under the cost method of accounting. Equity securities without a readily determinable fair value are accounted for at cost, adjusted for impairments and observable price changes in orderly transactions. (l) Redeemable Noncontrolling Interests The Company accounts for redeemable noncontrolling interests in accordance with ASC 480-10-S99-3A, “Distinguishing Liabilities from Equity” (“ASC 480-10-S99-3A”), because their exercise is outside the control of the Company. The redeemable noncontrolling interests recorded at fair value are put arrangements held by the noncontrolling interests in one of the Company’s majority-owned subsidiaries. As of December 30, 2018, the redeemable noncontrolling interests are not exercisable. (m) Revenue Recognition Revenues are recognized when control of the promised goods or services is transferred to customers, in an amount that reflects the consideration the Company expects to be entitled to in exchange for those goods or services. Revenues are recognized as performance obligations that are satisfied either at a point in time, such as when an advertisement is published, or over time, such as customer subscriptions. The Company’s Consolidated Statement of Operations and Comprehensive Income (Loss) presents revenues disaggregated by revenue type. Sales taxes and other usage-based taxes are excluded from revenues. Advertising Revenues The Company generates advertising revenues primarily by delivering advertising in local publications including newspapers and websites. Advertising revenues are categorized as local retail, local classified, online and national. Revenue is recognized upon publication of the advertisement. Circulation Revenues Circulation revenues are derived from print and digital subscriptions as well as single copy sales at retail stores, vending racks and boxes. Circulation revenues from subscribers are generally billed to customers at the beginning of the subscription period and are typically recognized on a straight-line basis over the terms of the related subscriptions. The term of customer subscriptions normally ranges from three to twelve months. Circulation revenues from single-copy income are recognized based on the date of publication, net of provisions for related returns. Commercial Printing and Other Revenues The Company provides commercial printing services to third parties as a means to generate incremental revenue and utilize excess printing capacity. These customers consist primarily of other publishers that do not have their own printing presses and do not compete with other GateHouse publications. The Company also prints other commercial materials, including flyers, business cards and invitations. Revenue is generally recognized upon delivery. The Other Revenues category includes UpCurve, Inc. (“UpCurve”), formerly referred to as “Propel Business Services,” the Company's SMB solutions provider. UpCurve provides digital marketing and business services for small to medium sized businesses. Other Revenues also include GateHouse Live, the Company’s events business. A significant judgment management must make with respect to UpCurve revenue recognition is determining whether the Company is the principal or agent for certain licensing transactions. Under ASC Topic 606, the principal in the relationship is the entity that controls the specified goods or services. An entity may have control if (i) it is primarily responsible for fulfilling the promise to provide the good or service; (ii) it has inventory risk before or after the good or service has been transferred to the customer; or (iii) it has the discretion in establishing the price for the good or service. The Company has determined that UpCurve is the principal in the relationships for those transactions in which the goods or services are customized for the customer and reports the related revenues on a gross basis. The Company has determined that UpCurve is the agent in the relationships for those transactions in which the Company resells the goods or services with no customization and reports these revenues on a net basis. Arrangements with Multiple Performance Obligations The Company’s contracts with customers may include multiple performance obligations such as bundled print and digital subscriptions. For such arrangements, the Company allocates revenue to each performance obligation based on its relative standalone selling price. The Company generally determines standalone selling prices based on the prices charged to customers or using expected cost plus margin. Contract Balances The Company records deferred revenues when cash payments are received in advance of the Company’s performance. The most significant unsatisfied performance obligation is the delivery of publications to subscription customers. The Company expects to recognize the revenue related to unsatisfied performance obligations over the next three to twelve months in accordance with the terms of the subscriptions. The increase in the deferred revenue balance for the year ended December 30, 2018 is primarily driven by acquisitions. For the year ended December 30, 2018, the Company recognized approximately $85,000 of revenues that were included in the deferred revenue balance as of December 31, 2017. Practical Expedients and Exemptions The Company expenses sales commissions or other costs to obtain contracts when incurred because the amortization period is generally one year or less. These costs are recorded within selling, general and administrative expenses. The Company does not disclose unsatisfied performance obligations for (i) contracts with an original expected length of one year or less and (ii) contracts for which the Company recognizes revenue at the amount to which the Company has the right to invoice for services performed. (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determined that it is more likely than not that its existing deferred tax assets will not be realized, and accordingly has provided a full valuation allowance.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 The Company accounts for uncertain tax positions under the provisions of ASC 740 " Income Taxes ". The Company does not anticipate significant increases or decreases in our uncertain tax positions within the next twelve months. The Company recognizes penalties and interest relating to uncertain tax positions in tax expense. (o) Fair Value of Financial Instruments The carrying value of the Company’s cash equivalents, accounts receivable, accounts payable, and accrued expenses approximate fair value due to the short maturity of these instruments. An estimate of the fair value of the Company’s debt is disclosed in Note 9 “Indebtedness”. (p) Cash Equivalents and Restricted Cash Cash equivalents represent highly liquid certificates of deposit which have original maturities of three months or less. Restricted cash is held as cash collateral for certain business operations. (q) Deferred Financing Costs Deferred financing costs consist of costs incurred in connection with debt financings and are recorded as a contra-liability in long-term debt. Such costs are amortized on a straight-line basis over the estimated remaining term of the debt, which approximates the effective interest method. This amortization represents a component of interest expense. (r) Advertising Costs Advertising costs are expensed in the period incurred. The Company incurred total advertising expenses for the years ended December 30, 2018 , December 31, 2017 , and December 25, 2016 of $18,192 , $14,589 and $14,607 , respectively. (s) Earnings (loss) per share Basic earnings (loss) per share is computed as net income (loss) available to common stockholders divided by the weighted average number of common shares outstanding for the period. Diluted earnings per share reflects the potential dilution that could occur from the issuance of common shares upon conversion of common stock equivalents. (t) Stock-based Employee Compensation ASC Topic 718, “ Compensation – Stock Compensation ” requires that all share-based payments to employees and the board of directors, including grants of stock options and restricted stock, be recognized in the consolidated financial statements over the service period (generally the vesting period) based on fair values measured on grant dates, less estimated forfeitures. (u) Pension and Postretirement Liabilities ASC Topic 715, “ Compensation – Retirement Benefits ” requires recognition of an asset or liability in the consolidated balance sheet reflecting the funded status of pension and other postretirement benefit plans such as retiree health and life, with current-year changes in the funded status recognized in accumulated other comprehensive (loss) income. For the years ended December 30, 2018 , December 31, 2017 , and December 25, 2016 , a total of $(1,420) , $(1,484) and $(819) , net of taxes of $0 , $0 and $0 after valuation allowance, respectively, was recognized in other comprehensive loss (see Note 14 “Pension and Postretirement Benefits”). (v) 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including an estimate of incurred but not reported claims. (w) Concentration of risk Due to the distributed nature of our operations, we are not subject to significant concentrations of risk relating to customers, products, or geographic locations. (x) Reclassifications Certain amounts in the prior periods’ consolidated financial statements have been reclassified to conform to the current year presentation. (y) Recently Issued Accounting Pronouncements In May 2014, the Financial Accounting Standards Board (“FASB”) issued Accounting Standards Update (“ASU”) No. 2014-09, “Revenue from Contracts with Customers (Topic 606)” (“ASC Topic 606"). ASC Topic 606 replaces all current U.S. GAAP guidance for revenue recognition and eliminates industry-specific guidance. The new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s - Principal versus Agent Considerations” (ASU 2016-08), which amends ASC Topic 606 and clarifies the implementation guidance on principal versus agent considerations. The Company adopted ASC Topic 606 on January 1, 2018 using the modified retrospective approach. Refer to Note 12 "Revenues" for the discussion of the impact of the adoption of the new standard.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The Company adopted this new accounting standard prospectively for its non-marketable equity securities on January 1, 2018. The Company has elected to use the measurement alternative for its non-marketable equity securities, defined as cost adjusted for changes from observable transactions for identical or similar investments of the same issuer, less impairment. The Company's investments in privately-held companies are non-marketable equity securities without readily determinable fair values and there was no upward adjustment during the year ended December 30, 2018. In February 2016, the FASB issued ASU No. 2016-02 (“ASU 2016-02”), “Leases (Topic 842)", which revises the accounting related to lessee accounting. Under the new guidance, lessees will be required to recognize a lease liability and a right-of-use asset on the balance sheet for all leases with terms greater than twelve months. Leases will be classified as either finance or operating, with classification affecting the pattern of expense recognition in the income statement. We will adopt Topic 842 effective December 31, 2018 using a modified retrospective method and will not restate comparative periods. As permitted under the transition guidance, we will carry forward the assessment of whether our contracts contain or are leases, classification of our leases and remaining lease terms. Based on our portfolio of leases as of December 30, 2018, approximately $95,000 of lease assets and $101,000 of lease liabilities will be recognized on our balance sheet upon adoption, primarily relating to real estate. We are substantially complete with our implementation efforts. In November 2016, the FASB issued ASU No. 2016-18, “Restricted Cash” (Topic 230), which requires that a statement of cash flows explain the change during the period in the total of cash, cash equivalents, and amounts generally described as restricted cash and restricted cash equivalents. The Company adopted this standard on January 1, 2018 using a retrospective transition method. The impact of the new standard is that the Company’s consolidated statements of cash flows now present the change in a combined amount for both restricted and unrestricted cash and cash equivalents for all periods presented. In January 2017, the FASB issued ASU No. 2017-01, “Business Combinations - Clarifying the Definition of a Business” (Topic 805), which clarifies the definition of a business for determining whether transactions should be accounted for as acquisitions (or disposals) of assets or businesses. The Company adopted this standard on January 1, 2018 and is applying the standard prospectively to determine whether certain future transactions should be accounted for as acquisitions of assets or businesses. In March 2017, the FASB issued ASU No. 2017-07, “Compensation-Retirement Benefits: Improving the Presentation of Net Periodic Pension Cost and Net Periodic Postretirement Benefit Cost” (Topic 715), which provides guidance that requires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Company adopted the standard on January 1, 2018 using a retrospective transition method. The adoption of the standard did not have a material impact on the Company’s consolidated financial statements. The Other components of net defined benefit cost are recorded in other (income) expense on the Consolidated Statements of Operations and Comprehensive Income (Loss). In February 2018, the FASB issued ASU 2018-02, "Reclassification of Certain Tax Effects from Accumulated Other Comprehensive Income (“AOCI”)". This ASU provides entities the option to reclassify tax effects to retained earnings from AOCI which are impacted by the Tax Cuts and Jobs Act (“TCJA”). The ASU is effective for fiscal years beginning after December 15, 2018 but early adoption is permitted. The Company has a full valuation allowance for all tax benefits related to AOCI, and therefore, there are no tax effects to be reclassified to retained earnings.</t>
  </si>
  <si>
    <t>Acquisitions and Dispositions</t>
  </si>
  <si>
    <t>Business Combinations [Abstract]</t>
  </si>
  <si>
    <t>(2) Acquisitions and Dispositions Acquisitions 2018 Acquisitions The Company acquired substantially all the assets, properties and business of certain publications and businesses on November 16, 2018, November 14, 2018, October 1, 2018, August 15, 2018, July 2, 2018, June 18, 2018, June 4, 2018, May 11, 2018, May 1, 2018, April 2, 2018, March 31, 2018, March 6, 2018, February 28, 2018, February 23, 2018, and February 7, 2018 (“2018 Acquisitions”), which included seven business publications, eight daily newspapers, 16 weekly publications, one shopper, a print facility, an events production business, cloud services and digital platforms and related domains, for an aggregate purchase price of $205,720 , including estimated working capital and contingent consideration. The acquisitions were financed from cash on hand. The rationale for the acquisitions was primarily the attractive nature, as applicable, of the various publications, businesses and digital platforms, the estimated cash flows, and the cost-saving and revenue-generating opportunities available. In the August 15, 2018 acquisition, the Company acquired an 80% equity interest in the acquiree, and the minority equity owners retained a 20% interest, which has been classified as noncontrolling interest in the accompanying financial statements. Noncontrolling interests with embedded redemption features, such as put rights, that are not solely within the control of the Company are considered redeemable noncontrolling interests and are presented outside of stockholders’ equity on the Company's Consolidated Balance Sheets. At any time following the second anniversary of the closing of the acquisition, the minority equity owners shall have the right to sell all but not less than all of their shares at fair market value. Certain of the Company's 2018 Acquisitions include contingent consideration arrangements, which are primarily payable to the sellers based on the passage of time or as a component of earnings above an agreed-upon target and are recorded at estimated fair value. As of the acquisition dates, the Company recorded contingent consideration of $3,256 . The Company accounted for the 2018 Acquisitions using the acquisition method of accounting for those acquisitions determined to meet the definition of a business. The net assets, including goodwill, have been recorded in the consolidated balance sheet at their fair values in accordance with Accounting Standards Codification ("ASC") 805, “Business Combinations” (“ASC 805”). The fair value determination of the assets acquired and liabilities assumed are preliminary based upon all information currently available to the Company and are subject to working capital and other adjustments and the completion of valuations to determine the fair market value of the tangible and intangible assets. The final calculation of working capital and other adjustments and determination of fair values for tangible and intangible assets may result in different allocations among the various asset classes from those set forth below and any such differences could be material. The 2018 Acquisitions that were determined to be asset acquisitions were measured at the fair value of the consideration transferred on the acquisition date. Intangible assets acquired in an asset acquisition have been recognized in accordance with ASC 350 “Intangibles - Goodwill and Other”. Goodwill is not recognized in an asset acquisition. The following table summarizes the preliminary determination of fair values of the assets and liabilities: Current assets $ 30,890 Other assets 447 Property, plant and equipment 18,574 Noncompete agreements 370 Advertiser relationships 51,395 Subscriber relationships 36,115 Customer relationships 14,063 Trade names 1,810 Mastheads 13,678 Goodwill 73,726 Total assets 241,068 Current liabilities assumed 33,620 Long-term liabilities assumed 92 Total liabilities 33,712 Redeemable noncontrolling interest 1,636 Net assets $ 205,720 The Company obtained third party independent valuations or performed similar calculations internally to assist in the determination of the fair values of certain assets acquired and liabilities assumed. Three basic approaches were used to determine value: the cost approach (used for equipment where an active secondary market is not available, building improvements, and software), the direct sales comparison (market) approach (used for land and equipment where an active secondary market is available) and the income approach (used for intangible assets). The weighted average amortization periods for recently acquired amortizable intangible assets are equal to or similar to the periods presented in Note 6 "Goodwill and Intangible Assets". The Company expensed $1,532 of acquisition-related costs for the 2018 Acquisitions during the year ended December 30, 2018, and these expenses are included in selling, general and administrative expense. For tax purposes, the amount of goodwill that is expected to be deductible is $72,012 , excluding goodwill attributable to the 20% noncontrolling interest. 2017 Acquisitions The Company acquired substantially all the assets, properties and business of certain publications and businesses on November 6, 2017, October 30, 2017, October 2, 2017, July 6, 2017, June 30, 2017, February 10, 2017, and January 31, 2017 (“2017 Acquisitions”), which included four business publications, 22 daily newspapers, 34 weekly publications, 24 shoppers, two customer relationship management solutions providers, a social media app and an event production business for an aggregate purchase price of $165,053 , including working capital. The acquisitions were financed from cash on hand. The rationale for the acquisitions was primarily due to the attractive nature, as applicable, of the newspaper assets and event production business, and cash flows combined with cost-saving and revenue-generating opportunities available. The Company accounted for the 2017 Acquisitions under the acquisition method of accounting. The net assets, including goodwill, have been recorded in the consolidated balance sheet at their fair values in accordance with ASC 805. The following table summarizes the fair values of the assets and liabilities: Current assets $ 20,870 Other assets 108 Property, plant and equipment 49,883 Noncompete agreements 532 Advertiser relationships 34,077 Subscriber relationships 26,926 Customer relationships 5,638 Software 704 Mastheads 9,902 Goodwill 37,652 Total assets 186,292 Current liabilities 21,100 Other long-term liabilities 139 Total liabilities 21,239 Net assets $ 165,053 The Company obtained third party independent valuations or performed similar calculations internally to assist in the determination of the fair values of certain assets acquired and liabilities assumed, using the same three approaches that were used to determine value in 2018: the cost approach (used for equipment where an active secondary market is not available, building improvements, and software), the direct sales comparison (market) approach (used for land and equipment where an active secondary market is available) and the income approach (used for intangible assets). The weighted average amortization periods for recently acquired amortizable intangible assets are in line with those listed in Note 6 "Goodwill and Intangible Assets". The Company expensed $978 of acquisition-related costs for the 2017 Acquisitions during the year ended December 31, 2017, and these expenses are included in selling, general and administrative expenses. For tax purposes, the amount of goodwill that is expected to be deductible is $37,652 . Dispositions On May 11, 2018, the Company completed its sale of certain publications and related assets in Alaska for approximately $2,369 , including working capital. As a result, a nominal pre-tax gain, net of selling expenses, is included in net (gain) loss on sale or disposal of assets on the Consolidated Statement of Operations and Comprehensive Income (Loss) during the year ended December 30, 2018 . On February 27, 2018, the Company sold a parcel of land and a building located in Framingham, Massachusetts for a sale price of $9,264 and recognized a pre-tax gain of approximately $3,337 , net of selling expenses, which is included in net (gain) loss on sale or disposal of assets on the Consolidated Statement of Operations and Comprehensive Income (Loss) during the year ended December 30, 2018 . On June 2, 2017, the Company completed its sale of the Mail Tribune, located in Medford, Oregon, for approximately $14,700 , including working capital. As a result, a pre-tax gain of approximately $5,400</t>
  </si>
  <si>
    <t>Share-Based Compensation</t>
  </si>
  <si>
    <t>Disclosure of Compensation Related Costs, Share-based Payments [Abstract]</t>
  </si>
  <si>
    <t>Share-Based Compensation The Company recognized compensation cost for share-based payments of $3,156 , $3,135 , and $2,442 for the years ended December 30, 2018 , December 31, 2017 , and December 25, 2016 , respectively. The total compensation cost not yet recognized related to non-vested awards as of December 30, 2018 was $4,053 , which is expected to be recognized over a weighted average period of 1.85 years through October 2020. Restricted Stock Grants (“RSGs”) On February 3, 2014, the Board of Directors of New Media (the "Board" or "Board of Directors") adopted the New Media Investment Group Inc. Nonqualified Stock Option and Incentive Award Plan (the “Incentive Plan”) that authorized up to 15,000,000 shares that may be granted under the Incentive Plan. On the same date, the Board adopted a form of the New Media Investment Group Inc. Non-Officer Director Restricted Stock Grant Agreement (the “Form Grant Agreement”) to govern the terms of awards of restricted stock (“New Media Restricted Stock”) granted under the Incentive Plan to directors who are not officers or employees of New Media (the “Non-Officer Directors”). On February 24, 2015, the Board adopted a form of the New Media Investment Group Inc. Employee Restricted Stock Grant Agreement (the “Form Employee Grant Agreement”) to govern the terms of awards of New Media Restricted Stock granted under the Incentive Plan to employees of New Media and its subsidiaries (the “Employees”). Both the Form Grant Agreement and the Form Employee Grant Agreement provide for the grant of New Media Restricted Stock that vests in equal annual installments on each of the first, second and third anniversaries of the grant date, subject to continued service, and immediate vesting in full upon death or disability. If service terminates for any other reason, all unvested shares of New Media Restricted Stock are forfeited. During the period prior to the lapse and removal of the vesting restrictions, a grantee of a RSG will have all the rights of a stockholder, including without limitation, the right to vote and the right to receive all dividends or other distributions. Any dividends or other distributions that are declared with respect to the shares of New Media Restricted Stock will be paid at the time such shares vest. The value of the RSGs on the date of issuance is recognized as selling, general and administrative expense over the vesting period with a corresponding increase to additional paid-in-capital. As of December 30, 2018 , the aggregate intrinsic value of unvested RSGs was $4,410 . RSG activity was as follows: Year Ended December 30, 2018 December 31, 2017 December 25, 2016 Number of RSGs Weighted- Average Grant Date Fair Value Number of RSGs Weighted- Number of RSGs Weighted- Unvested at beginning of year 342,264 $ 16.86 335,593 $ 18.18 244,848 $ 21.67 Granted 227,388 16.43 186,153 15.85 193,737 15.31 Vested (170,422 ) 18.01 (128,952 ) 18.87 (83,303 ) 21.51 Forfeited (14,759 ) 16.55 (50,530 ) 16.80 (19,689 ) 19.22 Unvested at end of year 384,471 $ 16.11 342,264 $ 16.86 335,593 $ 18.18</t>
  </si>
  <si>
    <t>Restructuring</t>
  </si>
  <si>
    <t>Restructuring and Related Activities [Abstract]</t>
  </si>
  <si>
    <t>Restructuring Over the past several years, in furtherance of the Company’s cost-reduction and cash-preservation plans outlined in Note 1, “Description of Business, Basis of Presentation and Summary of Significant Accounting Policies”, the Company has engaged in a series of individual restructuring programs, designed primarily to right-size the Company’s employee base, consolidate facilities and improve operations, including those of recently acquired entities. These initiatives impact all of the Company’s geographic regions and are often influenced by the terms of union contracts within the region. All costs related to these programs, which primarily include severance expense, are accrued at the time of the program announcement or over the remaining service period. A rollforward of the accrued restructuring costs, included in accrued expenses on the balance sheet, for the years ended December 30, 2018 and December 31, 2017 is outlined below. Severance and Related Costs Other Costs (1) Total Balance at December 25, 2016 $ 1,178 $ 356 $ 1,534 Restructuring provision included in Integration and Reorganization 7,660 1,243 8,903 Cash payments (8,121 ) (1,233 ) (9,354 ) Balance at December 31, 2017 717 366 1,083 Restructuring provision included in Integration and Reorganization 11,940 3,071 15,011 Cash payments (10,103 ) (3,091 ) (13,194 ) Balance at December 30, 2018 $ 2,554 $ 346 $ 2,900 (1) Other costs primarily includes costs to consolidate operations. The restructuring reserve balance is expected to be paid out over the next twelve months. Facility consolidation charges and accelerated depreciation During the year ended December 30, 2018 , the Company ceased operations of seven print publications and six printing operations as part of the ongoing cost reduction programs. As a result, the Company recognized impairment charges related to retired equipment of $503 and intangibles of $618 and recorded accelerated depreciation of $3,601 during the year ended December 30, 2018 . During the year ended December 31, 2017 , the Company ceased printing operations at 15 facilities as part of the ongoing cost reduction programs. As a result, the Company recognized an impairment charge related to retired equipment of $7,142 and recorded accelerated depreciation of $2,429 during the year ended December 31, 2017</t>
  </si>
  <si>
    <t>Property, Plant and Equipment</t>
  </si>
  <si>
    <t>Property, Plant and Equipment [Abstract]</t>
  </si>
  <si>
    <t>Property, Plant and Equipment Property, plant and equipment consisted of the following: December 30, 2018 December 31, 2017 Land $ 39,036 $ 42,046 Buildings and improvements 204,753 204,235 Machinery and equipment 274,748 260,232 Furniture, fixtures, and computer software 35,679 33,371 Construction in progress 4,648 4,634 558,864 544,518 Less: accumulated depreciation (219,256 ) (171,395 ) Total $ 339,608 $ 373,123 Depreciation expense was $50,833 , $50,438 , and $47,176 for the years ended December 30, 2018 , December 31, 2017 , and December 25, 2016</t>
  </si>
  <si>
    <t>Goodwill and Intangible Assets</t>
  </si>
  <si>
    <t>Goodwill and Intangible Assets Disclosure [Abstract]</t>
  </si>
  <si>
    <t>Goodwill and Intangible Assets Goodwill and intangible assets consisted of the following: December 30, 2018 Gross Accumulated Net Amortized intangible assets: Advertiser relationships $ 260,142 $ 53,477 $ 206,665 Customer relationships 44,630 8,704 35,926 Subscriber relationships 153,923 31,560 122,363 Other intangible assets 13,046 7,802 5,244 Total $ 471,741 $ 101,543 $ 370,198 Nonamortized intangible assets: Goodwill $ 310,737 Mastheads 115,856 Total $ 426,593 December 31, 2017 Gross Carrying Amount Accumulated Amortization Net Carrying Amount Amortized intangible assets: Advertiser relationships $ 208,995 $ 37,046 $ 171,949 Customer relationships 30,576 5,094 25,482 Subscriber relationships 117,870 20,814 97,056 Other intangible assets 10,866 4,634 6,232 Total $ 368,307 $ 67,588 $ 300,719 Nonamortized intangible assets: Goodwill $ 236,555 Mastheads 102,774 Total $ 339,329 As of December 30, 2018 , the weighted average amortization periods for amortizable intangible assets are 14.5 years for advertiser relationships, 12.4 years for customer relationships, 13.6 years for subscriber relationships, and 5.4 years for other intangible assets. The weighted average amortization period in total for all amortizable intangible assets is 13.8 years . Amortization expense was $33,958 , $23,956 , and $20,598 , for the years ended December 30, 2018 , December 31, 2017 , and December 25, 2016 , respectively. Estimated future amortization expense as of December 30, 2018 , is as follows: For the following fiscal years: 2019 $ 35,900 2020 34,845 2021 34,651 2022 33,883 2023 33,645 Thereafter 197,274 Total $ 370,198 The changes in the carrying amount of goodwill for the years ended December 30, 2018 and December 31, 2017 are as follows: Balance at December 25, 2016, net of accumulated impairment losses of $0 $ 227,954 Goodwill acquired in business combinations 37,037 Goodwill impairment (25,641 ) Goodwill related to divestitures (2,795 ) Balance at December 31, 2017, net of accumulated impairment losses of $25,641 236,555 Goodwill acquired in business combinations 73,726 Measurement period adjustments 456 Balance at December 30, 2018, net of accumulated impairment losses of $25,641 $ 310,737 The Company’s annual impairment assessment is made on the last day of its fiscal second quarter. The Company performed its 2017 annual assessment for possible impairment of the carrying value of goodwill and indefinite-lived intangible assets as of June 25, 2017. As a result of this assessment, the Company recorded a goodwill impairment totaling $25,641 in two of its former reporting units, Central and West. This impairment was primarily attributable to continuing economic pressures in the newspaper industry and a decline in the Company’s stock price, and represented a full impairment of the goodwill then recorded in the former West reporting unit and a partial impairment of the goodwill then recorded in the former Central reporting unit. In addition, the Company recorded a partial impairment of the carrying value of mastheads, totaling $1,807 , in the former West reporting unit in the same period. The Company performed its 2018 annual assessment for possible impairment of the carrying value of goodwill and indefinite-lived intangibles as of July 1, 2018. The fair values of four of the Company’s former reporting units, including East, West, Central and BridgeTower, which include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EBITDA, the weighted average cost of capital and the terminal growth rate. The Company determined that the future cash flow and industry multiple analysis provided the best estimate of the fair value of its reporting units. Key assumptions in the impairment analysis include revenue and EBITDA projections, discount rates, long-term growth rates and the effective tax rate that the Company determined to be appropriate. Revenue projections reflected slight declines in the current and next year, and revenues are expected to moderate to a terminal growth rate of 1% . Discount rates ranged from 16% to 17% . The effective tax rate was 27% . The fair value of the former West reporting unit was less than its carrying value, however, all goodwill was previously written off in 2017. The fair value of the former Central reporting unit exceeded the carrying value by approximately 10% . The Company performed a qualitative assessment for the Recent Acquisitions reporting unit and concluded that it is not more likely than not that the goodwill and indefinite-lived intangible assets are impaired. As a result, no quantitative impairment testing was performed for the Recent Acquisitions. The total Company’s estimate of reporting unit fair values was reconciled to its then market capitalization (based upon the stock market price and fair value of debt) plus an estimated control premium. The Company used a “relief from royalty” approach, a discounted cash flow model, to determine the fair value of each reporting units’ mastheads. The estimated fair value equaled or exceeded carrying value for mastheads. The fair value of mastheads exceeded carrying value by less than 10% in the former West reporting unit. Key assumptions within the masthead analysis included revenue projections, discount rates, royalty rates, long-term growth rates and the effective tax rate that the Company determined to be appropriate. Revenue projections reflected declines in the current and next year, and revenues were expected to moderate to a terminal growth rate of 1% . Discount rates ranged from 16% to 17% , and royalty rates ranged from 1.25% to 1.75% . The effective tax rate was 27% . The Company considered the impairment of goodwill in the former West to be a potential indicator of impairment under ASC 360. The Company determined that the long-lived asset groups were the same as its reporting units. The Company performed an analysis of its undiscounted cash flows in the former West reporting unit to determine if there was an impairment of long-lived assets. The sum of undiscounted cash flows over the primary asset’s weighted-average remaining useful life exceeded the group’s carrying value, so no impairment was recorded. As of July 2, 2018, the Company reorganized its reporting units to align with its new management structure. The East, Central, West and Recent Acquisitions reporting units were consolidated into one reporting unit called Newspapers. BridgeTower remained a separate reporting unit. Due to the change in the composition of the reporting units, the Company performed an additional impairment test for goodwill after the reorganization. Similar methodologies and assumptions were utilized for the post-reorganization impairment assessment, as described above. Fair values of the reporting units were determined to be greater than the carrying value of the reporting units, and the estimated fair value exceeded carrying value for all mastheads.</t>
  </si>
  <si>
    <t>Accrued Expenses</t>
  </si>
  <si>
    <t>Payables and Accruals [Abstract]</t>
  </si>
  <si>
    <t>Accrued Expenses Accrued expenses consisted of the following: December 30, 2018 December 31, 2017 Accrued payroll and related liabilities $ 21,007 $ 19,229 Accrued bonus 9,915 12,556 Accrued insurance 11,689 11,463 Accrued legal and professional fees 2,285 2,760 Accrued interest expense 3,240 160 Accrued taxes 6,329 4,631 Accrued restructuring 2,900 1,083 Accrued acquisition related liabilities 8,054 2,106 Accrued management fees, incentive fees and related expenses 10,696 11,265 Accrued other 37,535 31,774 $ 113,650 $ 97,027</t>
  </si>
  <si>
    <t>Lease Commitments</t>
  </si>
  <si>
    <t>Leases [Abstract]</t>
  </si>
  <si>
    <t>Leases Commitments</t>
  </si>
  <si>
    <t>Lease Commitments The future minimum lease payments related to the Company’s non-cancelable operating lease commitments as of December 30, 2018 are as follows: For the following fiscal years: 2019 $ 26,775 2020 23,116 2021 19,418 2022 15,923 2023 13,299 Thereafter 75,848 Total minimum lease payments $ 174,379 Rental expense under operating leases was $32,766 , $27,248 , and $24,855 , for the years ended December 30, 2018 , December 31, 2017 , and December 25, 2016 , respectively. In addition to minimum lease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 to 10</t>
  </si>
  <si>
    <t>Indebtedness</t>
  </si>
  <si>
    <t>Debt Disclosure [Abstract]</t>
  </si>
  <si>
    <t>Indebtedness New Media Credit Agreement On June 4, 2014, New Media Holdings II LLC (the “New Media Borrower”), a wholly owned subsidiary of New Media, entered into a credit agreement (the “New Media Credit Agreement”) among the New Media Borrower; New Media Holdings I LLC (“Holdings I”); the lenders party thereto, RBS Citizens, N.A. and Credit Suisse Securities (USA) LLC as joint lead arrangers and joint bookrunners; Credit Suisse AG, Cayman Islands Branch as syndication agent; and Citizens Bank of Pennsylvania as administration agent which provided for (i) a $200,000 senior secured term facility (the “Term Loan Facility” and any loan thereunder, including as part of the Incremental Facility, “Term Loans”), (ii) a $25,000 senior secured revolving credit facility, with a $5,000 sub-facility for letters of credit and a $5,000 sub-facility for swing loans, (the “Revolving Credit Facility” and together with the Term Loan Facility, the “Senior Secured Credit Facilities”) and (iii) the ability for the New Media Borrower to request one or more new commitments for term loans or revolving loans from time to time up to an aggregate total of $75,000 (the “Incremental Facility”) subject to certain conditions. On June 4, 2014, the New Media Borrower borrowed $200,000 under the Term Loan Facility (the “Initial Term Loans”). As of December 30, 2018 , $0 was drawn under the Revolving Credit Facility. The Term Loans mature on July 14, 2022 and the maturity date for the Revolving Credit Facility is July 14, 2021 . The New Media Credit Agreement was amended: • on September 3, 2014, to provide for additional term loans under the Incremental Facility in an aggregate principal amount of $25,000 (the "2014 Incremental Term Loan"); • on November 20, 2014, to increase the amount of the Incremental Facility that may be requested after the date of the amendment from $75,000 to $225,000 ; • on January 9, 2015, to provide for $102,000 in additional term loans (the "2015 Incremental Term Loan") and $50,000 in additional revolving commitments (the “2015 Incremental Revolver") under the Incremental Facility and to make certain amendments to the Revolving Credit Facility in connection with the purchase of the assets of Halifax Media; • on February 13, 2015, to provide for the replacement of the existing term loans under the Term Loan Facility (including the 2014 Incremental Term Loan and the 2015 Incremental Term Loan) with a new class of replacement term loans; • on March 6, 2015, to provide for $15,000 in additional revolving commitments under the Incremental Facility; • on May 29, 2015, to provide for $25,000 in additional term loans under the Incremental Facility; • on July 14, 2017, to (i) extend the maturity date of the outstanding term loans under the Term Loan Facility to July 14, 2022 , (ii) extend the maturity date of the Revolving Credit Facility to July 14, 2021 , (iii) provide for $20,000 in additional term loans (the “2017 Incremental Term Loan”) under the Incremental Facility and (iv) increase the amount of the Incremental Facility that may be requested on or after the date of the amendment (inclusive of the 2017 Incremental Term Loan) to $100,000 ; • on February 16, 2018, to provide for $50,000 in additional term loans under the Term Loan Facility; and • on November 28, 2018, to provide for (i) $30,000 in additional term loans under the Term Loan Facility and (ii) a 1.00% prepayment premium for any prepayments of the Term Loans made in connection with certain repricing transactions effected within six months of the date of the amendment. In connection with the November 28, 2018 amendment, the Company incurred approximately $359 of fees and expenses, of which $300 were capitalized in deferred financing costs and will be amortized over the term of the Term Loan Facility. The related third party fees of $59 were expensed during the quarter as this amendment was determined to be a debt modification for accounting purposes. In addition, the Company recognized $75 of original issue discount, which will also be amortized over the term of the Term Loan Facility. There was one lender who had a significant change in the terms of the Term Loan Facility; the difference between the present value of the cash flows after this amendment and the present value of the cash flows before this amendment was more than 10% . This portion of the transaction was accounted for as an extinguishment under ASC Subtopic 470-50, “Debt Modifications and Extinguishments”. Deferred fees and expenses of $2,886 previously allocated to that lender were written off to loss on early extinguishment of debt. In connection with the February 16, 2018 amendment, the Company incurred approximately $592 of fees and expenses, of which $500 were capitalized in deferred financing costs and will be amortized over the term of the Term Loan Facility. The related third party fees of $92 were expensed during the quarter as this amendment was determined to be a debt modification for accounting purposes. In addition, the Company recognized $250 of original issue discount, which will also be amortized over the term of the Term Loan Facility. In connection with the July 14, 2017 amendment, the Company incurred approximately $6,605 of fees and expenses. There was one lender who had a significant change in the terms of the Term Loan Facility; the difference between the present value of the cash flows after this amendment and the present value of the cash flows before this amendment was more than 10% . This portion of the transaction was accounted for as an extinguishment under ASC Subtopic 470-50, “Debt Modifications and Extinguishments”. Deferred fees and expenses of $1,009 previously allocated to that lender were written off to loss on early extinguishment of debt. Additionally, the current fees of $2,423 attributed to this lender were expensed to loss on early extinguishment of debt. The third party expenses of $121 apportioned to the lender were capitalized. In addition, $1,335 fees and expenses allocated to lenders that exited the facility were written off to loss on early extinguishment of debt. The remainder of this amendment was treated as a debt modification for accounting purposes. The consent fees of $3,020 for the lenders other than the one mentioned above were capitalized and will be amortized over the term of the Term Loan Facility. The third party fees of $606 related to these lenders were expensed. Additionally, the fees and expenses allocated to the Revolving Credit Facility of $435 were capitalized as this component of the amendment was accounted for as a debt modification. Borrowings under the Term Loan Facility bear interest, at the New Media Borrower’s option, at a rate equal to either (i) an adjusted Eurodollar rate, plus an applicable margin equal to 6.25% per annum (subject to a floor of 1.00% ) or (ii) an adjusted base rate, plus an applicable margin equal to 5.25% per annum (subject to a floor of 2.00% ). The New Media Borrower currently uses the Eurodollar rate option. Borrowings under the Revolving Credit Facility bear interest, at the New Media Borrower’s option, at a rate equal to either (i) an adjusted Eurodollar rate, plus an applicable margin equal to 5.25% per annum or (ii) an adjusted base rate, plus an applicable margin equal to 4.25% per annum, with a step down based on achievement of a certain total leverage ratio. The New Media Borrower currently uses the Eurodollar rate option. As of December 30, 2018 the New Media Credit Agreement had a weighted average interest rate of 8.59% . The Senior Secured Credit Facilities are unconditionally guaranteed by Holdings I and certain subsidiaries of the New Media Borrower (collectively, the “Guarantors”) and are required to be guaranteed by all future material wholly-owned domestic subsidiaries, subject to certain exceptions. All obligations under the New Media Credit Agreement are secured, subject to certain exceptions, by substantially all of the New Media Borrower’s assets and the assets of the Guarantors. Repayments made under the Term Loans are equal to 1.0% annually of the original principal amount in equal quarterly installments for the life of the Term Loans, with the remainder due at maturity. The New Media Borrower is permitted to make voluntary prepayments at any time without premium or penalty, except in the case of prepayments made in connection with certain repricing transactions with respect to the Term Loans effected within six months of July 14, 2017, to which a 1.00% prepayment premium applies. The New Media Credit Agreement contains customary representations and warranties and affirmative covenants and negative covenants applicable to Holdings I, the New Media Borrower and the New Media Borrower’s subsidiaries, including, among other things, restrictions on indebtedness, liens, investments, fundamental changes, dispositions, dividends and other distributions, and events of default. The New Media Credit Agreement contains a financial covenant that requires Holdings I, the New Media Borrower and the New Media Borrower’s subsidiaries to maintain a maximum total leverage ratio of 3.25 to 1.00. As of December 30, 2018 , the Company is in compliance with all of the covenants and obligations under the New Media Credit Agreement. Advantage Credit Agreements In connection with the purchase of the assets of Halifax Media, which closed on January 9, 2015, CA Daytona Holdings, Inc. (the “Florida Advantage Borrower”) and CA Alabama Holdings, Inc. (the “Alabama Advantage Borrower”, and, collectively with the Florida Advantage Borrower, the “Advantage Borrowers”), each subsidiaries of the Company, agreed to assume all of the obligations of Halifax Media and its affiliates required to be performed after the closing date in respect of each of (i) that certain Consolidated Amended and Restated Credit Agreement dated January 6, 2012 among Halifax Media Acquisition LLC, Advantage Capital Community Development Fund XXVIII, L.L.C., and Florida Community Development Fund II, L.L.C., as amended pursuant to that certain First Amendment to Consolidated Amended and Restated Credit Agreement dated June 27, 2012 and that certain Second Amendment to Consolidated Amended and Restated Credit Agreement, dated June 18, 2013, and all rights and obligations thereunder and related thereto (the “Halifax Florida Credit Agreement”), and (ii) that certain Credit Agreement dated June 18, 2013 between Halifax Alabama, LLC and Southeast Community Development Fund V, L.L.C. (the “Halifax Alabama Credit Agreement” and, together with the Halifax Florida Credit Agreement, the “Advantage Credit Agreements”), respectively. In consideration therefore, the amount of cash payable by the Company to Halifax Media on the closing date was reduced by approximately $18,000 , representing the aggregate principal amount outstanding plus the aggregate amount of accrued interest through the closing date under the Advantage Credit Agreements (the debt under the Halifax Florida Credit Agreement, the “Advantage Florida Debt”; the debt under the Halifax Alabama Credit Agreement, the “Advantage Alabama Debt”; and the Advantage Florida Debt and the Advantage Alabama Debt, collectively, the “Advantage Debt”). The Advantage Florida Debt was in the principal amount of $10,000 , bore interest at the rate of 5.25% per annum, and matured on December 31, 2016. On December 30, 2016, the Company paid the outstanding balance under the Advantage Florida Debt in the amount of $10,000 with cash on hand. The Advantage Alabama Debt is in the principal amount of $8,000 and bears interest at the rate of LIBOR plus 6.25% per annum (with a minimum of 1% LIBOR) payable quarterly in arrears, maturing on March 31, 2019. The Advantage Alabama Debt is secured by a perfected second priority security interest in all the assets of the Alabama Advantage Borrowers and certain other subsidiaries of the Company, subject to the limitation that the maximum amount of secured obligations is $15,000 . The Halifax Alabama Credit Agreement is unconditionally guaranteed by Holdings I and certain subsidiaries of the New Media Borrowers and is required to be guaranteed by all future material wholly-owned domestic subsidiaries of the Alabama Advantage Borrowers, subject to certain exceptions. The Advantage Alabama Debt is subordinated to the New Media Credit Agreement pursuant to an intercreditor agreement. The Halifax Alabama Credit Agreement contains covenants substantially consistent with those contained in the New Media Credit Agreement in addition to those required for compliance with the New Markets Tax Credit program. The Alabama Advantage Borrowers are permitted to make voluntary prepayments at any time without premium or penalty. The Alabama Advantage Borrowers are required to repay borrowings under the Halifax Alabama Credit Agreement (without payment of a premium) with (i) net cash proceeds of certain debt obligations (except as otherwise permitted under the Halifax Alabama Credit Agreement) and (ii) net cash proceeds from non-ordinary course asset sales (subject to reinvestment rights and other exceptions). The Halifax Alabama Credit Agreement contains customary representations and warranties and customary affirmative and negative covenants applicable to the Alabama Advantage Borrowers and certain of the Company's subsidiaries, including, among other things, restrictions on indebtedness, liens, investments, fundamental changes, dispositions, and dividends and other distributions. The Halifax Alabama Credit Agreement contains a financial covenant that requires Holdings I, the New Media Borrower and the New Media Borrower’s subsidiaries to maintain a maximum total leverage ratio of 3.75 to 1.00. The Halifax Alabama Credit Agreement contains customary events of default. As of December 30, 2018 , the Company is in compliance with all of the covenants and obligations under the Halifax Alabama Credit Agreement. Fair Value The fair value of long-term debt under the Senior Secured Credit Facilities and the Advantage Alabama Debt was estimated at $445,257 as of December 30, 2018 , based on discounted future contractual cash flows and a market interest rate adjusted for necessary risks, including the Company’s own credit risk as there are no rates currently observable in publicly traded debt markets of risk with similar terms and average maturities. Accordingly, the Company’s long-term debt under the Senior Secured Credit Facilities is classified within Level 3 of the fair value hierarchy. Payment Schedule As of December 30, 2018 , scheduled principal payments of outstanding debt are as follows: 2019 $ 12,395 2020 4,395 2021 4,395 2022 424,072 445,257 Less: Current 12,395 Unamortized original issue discount 1,855 Deferred financing costs 2,827 Long-term debt $ 428,180</t>
  </si>
  <si>
    <t>Income Taxes</t>
  </si>
  <si>
    <t>Income Tax Disclosure [Abstract]</t>
  </si>
  <si>
    <t>Income Taxes Income tax expense (benefit) on income (loss) from continuing operations before income taxes for the periods shown below consisted of: Current Deferred Total Year Ended December 30, 2018: U.S. Federal $ — $ (2,690 ) $ (2,690 ) State and local 1,679 2,923 4,602 $ 1,679 $ 233 $ 1,912 Year Ended December 31, 2017: U.S. Federal $ — $ (617 ) $ (617 ) State and local 1,003 95 1,098 $ 1,003 $ (522 ) $ 481 Year Ended December 25, 2016: U.S. Federal $ — $ (2,913 ) $ (2,913 ) State and local 543 51 594 $ 543 $ (2,862 ) $ (2,319 ) Income tax expense (benefit) differed from the amounts computed by applying the U.S. federal income tax rate ( 21% for the year ended December 30, 2018, and 34% for the years ended December 31, 2017 and December 25, 2016) to income (loss) from continuing operations before income taxes as a result of the following: Year Ended December 30, 2018 December 31, 2017 December 25, 2016 Computed “expected” tax expense (benefit) $ 4,204 $ (148 ) $ 9,969 Increase (decrease) in income tax benefit resulting from: State and local income taxes, net of federal benefit 4,249 1,139 873 Net nondeductible meals, entertainment, and other expenses 967 1,027 796 Tax Effects of 2017 Legislation (4,821 ) (4,200 ) — Change in valuation allowance (2,687 ) 2,663 (13,922 ) Other — — (35 ) Income tax expense (benefit) $ 1,912 $ 481 $ (2,319 ) The tax effects of temporary differences that give rise to the deferred tax assets and deferred tax liabilities as of December 30, 2018 and December 31, 2017 are presented below: December 30, 2018 December 31, 2017 Non-current deferred tax assets (liabilities): Accounts receivable $ 2,234 $ 1,328 Accrued expenses 8,726 6,768 Inventory capitalization 1,240 1,055 Pension and other postretirement benefit obligation 3,122 3,365 Definite and indefinite lived intangible assets (13,714 ) 4,076 Net operating losses 71,431 60,360 Fixed assets (16,642 ) (15,156 ) Gross non-current deferred tax assets/liabilities 56,397 61,796 Less valuation allowance (64,679 ) (69,876 ) Net deferred tax liabilities $ (8,282 ) $ (8,080 ) The deferred income tax liability is primarily due to the recognition of deferred tax liabilities relating to goodwill and certain intangible assets that cannot be predicted to reverse for book purposes during our loss carry-forward periods. In 2018, the state deferred tax provision is primarily attributable to the recognition of deferred tax liabilities relating to goodwill and certain intangible assets that have an indefinite lif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n December 22, 2017, the TCJA was signed into legislation. The Company recorded a tax benefit of $4,200 in 2017 which was primarily attributable to a re-measurement of deferred tax assets and deferred tax liabilities. The tax benefit was also attributable to a valuation allowance release of $800 related to an alternative minimum tax credit of which $400 is refundable for 2018 and $400 is refundable in 2019 through 2021. Staff Accounting Bulletin #118 (SAB 118) allows the Company a measurement period of one year after enactment of the TCJA to finalize the recording of the related tax effects. We applied the guidance in SAB 118 when accounting for the enactment-date effects of the TCJA in 2017 and 2018. At December 31, 2017 and through our third quarter of 2018, we had not completed our accounting for all of the enactment-date tax effects of the TCJA for re-measurement of deferred tax assets and liabilities. We disclosed at year end 2017 and at the end of each of the first three quarters of 2018 that the effects of the re-measurement of deferred tax balances were provisional and subject to change. We have completed our accounting for all of the enactment-date income tax effects of the TCJA as described further below. The TCJA provided that net operating losses incurred during 2018 and thereafter have an indefinite carryforward period. We evaluated our existing indefinite lived deferred tax liabilities and concluded that they are a source of income to support realization of certain deferred tax assets which are expected to become indefinite lived net operating losses when they reverse in future years. We reflected a tax benefit of approximately $4,821 as a component of income tax expense from continuing operations in the fourth quarter of 2018. This benefit consisted of a $7,805 valuation allowance release, partially offset by a change in tax rate of $2,984 . In addition, the TCJA imposes a new limit on interest expense deductions with respect to any debt outstanding on January 1, 2018. We have evaluated the effect of this rule and do not expect that the Company will be limited in its ability to claim interest expense deductions at this time although limitations may apply after 2021. For the year ended December 25, 2016 , the valuation allowance decrease was primarily attributable to finalization of tax attribute adjustments relating to the 2013 cancellation of indebtedness. During the year ended December 25, 2016 , the valuation allowance decreased by $14,805 of which $15,126 was a benefit to earnings and $321 was recorded as an increase to the valuation allowance for accumulated other comprehensive income. During the year ended December 31, 2017 , the valuation allowance decreased by $28,083 of which $27,957 was a benefit to earnings and $126 was recorded as a decrease to the valuation allowance for accumulated other comprehensive income. During the year ended December 30, 2018 , the valuation allowance decreased by $5,197 of which $5,457 was a benefit to earnings and $260 was recorded as an increase to the valuation allowance for accumulated other comprehensive income. The primary reason for the decline in the valuation allowance in 2017 and 2018 was attributable to the remeasurement of deferred taxes under the TCJA. At December 30, 2018 , the Company had net operating loss carryforwards for federal and state income tax purposes of approximately $263,000 , which are available to offset future taxable income, if any. State net operating loss carryforwards may differ significantly from the federal net operating loss carryforwards due to state tax attribute reduction requirements that differ from federal tax law. The federal tax losses begin to expire in 2030 through 2037 and state loss carryforwards begin to expire in 2019. A portion of the operating losses are subject to the limitations of Internal Revenue Code (the “Code”) Section 382. This section provides limitations on the availability of net operating losses to offset current taxable income if significant ownership changes have occurred for federal tax purposes. A reconciliation of the beginning and ending amount of uncertain tax positions for the years ended December 30, 2018 , December 31, 2017 and December 25, 2016 are as follows: Balance as of December 27, 2015 $ 1,289 Decreases based on tax positions prior to 2016 (113 ) Uncertain tax positions as of December 25, 2016 1,176 Decreases based on tax positions prior to 2017 (16 ) Uncertain tax positions as of December 31, 2017 1,160 Increases based on tax positions prior to 2018 30 Uncertain tax positions as of December 30, 2018 $ 1,190 At December 30, 2018 , the Company’s uncertain tax positions of $1,190 , if recognized, would impact the effective tax rate. The Company did not record significant amounts of interest and penalties related to uncertain tax positions for the year ended December 30, 2018 . The Company does not anticipate significant increases or decreases in our uncertain tax positions within the next twelve months. The Company recognizes penalties and interest relating to uncertain tax positions in the provision for income taxes. At December 30, 2018 and December 31, 2017 , the accrual for uncertain tax positions included $273 and $199 of interest and penalties, respectively. The Company recorded an income tax benefit of $6,184 during 2016 related to its acquisition of certain legal entities during the year. In accordance with ASC 805, the Company released a portion of its valuation allowance, since it was able to utilize deferred tax assets against the deferred tax liabilities reflected in purchase accounting for the acquired entities. The Company files a U.S. federal consolidated income tax return for which the statute of limitations remains open for the 2015 tax year and beyond. U.S. state jurisdictions have statute of limitations generally ranging from 3 to 6 years</t>
  </si>
  <si>
    <t>Equity</t>
  </si>
  <si>
    <t>Equity, Share-based Compensation and Earnings Per Share [Abstract]</t>
  </si>
  <si>
    <t>Earnings (Loss) Per Share The following table sets forth the computation of basic and diluted earnings (loss) per share: Year Ended December 30, 2018 December 31, 2017 December 25, 2016 Numerator for earnings per share calculation: Net income (loss) attributable to New Media $ 18,196 $ (915 ) $ 31,641 Denominator for earnings per share calculation: Basic weighted average shares outstanding 58,013,617 53,010,421 45,234,369 Effect of dilutive securities: Stock Options and Restricted Stock Grants 384,530 — 82,538 Diluted weighted average shares outstanding 58,398,147 53,010,421 45,316,907 Basic net income (loss) per share attributable to New Media $ 0.31 $ (0.02 ) $ 0.70 Diluted net income (loss) per share attributable to New Media $ 0.31 $ (0.02 ) $ 0.70 The Company excluded the following securities from the computation of diluted income per share because their effect would have been antidilutive: Year Ended December 30, 2018 December 31, 2017 December 25, 2016 Stock warrants 1,362,479 1,362,479 1,362,479 Stock options 700,000 2,214,811 1,450,000 Restricted stock grants — 342,264 — Equity During the three months ended March 2016, the Company issued 13,992 shares of its common stock to its Non-Officer Directors to settle a liability of $225 for 2015 services. During the fourth quarter of 2016, the Company issued 8,625,000 shares of its common stock in a public offering at a price to the public of $ 16.00 per share for net proceeds of approximately $134,818 . Certain of the Company’s officers and directors participated in this offering and purchased an aggregate of 20,000 shares at a price of $16.00 per share. For the purpose of compensating the Manager for its successful efforts in raising capital for the Company, in connection with this offering, the Company granted options to the Manager to purchase 862,500 shares of the Company’s common stock at a price of $16.00 , which had an aggregate fair value of approximately $2,288 as of the grant date. The assumptions used in the Black-Scholes model to value the options were: a 2.2% risk-free rate, a 8.3% dividend yield, 36.1% volatility and an expected life of 10 years. The fair value of the options issued as compensation to the Manager was recorded as an increase in equity with an offsetting reduction in capital. On May 17, 2017, the Board of Directors authorized the repurchase of up to $100,000 of the Company's common stock ("Share Repurchase Program") over the next 12 months. On May 1, 2018, the Board of Directors authorized an extension of the Share Repurchase Program through May 18, 2019. Under the Share Repurchase Program, the Company may purchase its shares from time to time in the open market or in privately negotiated transactions. During the three months ended June 25, 2017, the Company repurchased 391,120 shares at a weighted average price of $12.77 per share for a total cost, including transaction costs, of $5,001 . The shares were subsequently retired. The cost paid to acquire the shares in excess of par was recorded in additional paid-in capital in the consolidated balance sheet. Pursuant to the anti-dilution provisions of the Incentive Plan, the exercise price on the 652,311 remaining options granted to the Manager in 2014 were equitably adjusted during the three months ended April 1, 2018 from $14.37 to $12.95 as a result of return of capital distributions. Pursuant to the anti-dilution provisions of the Incentive Plan, the exercise price on the 700,000 options granted to the Manager in 2015 were equitably adjusted during the three months ended April 1, 2018 from $20.36 to $18.94 as a result of return of capital distributions. Pursuant to the anti-dilution provisions of the Incentive Plan, the exercise price on the 862,500 options granted to the Manager in 2016 were equitably adjusted during the three months ended April 1, 2018 from $16.00 to $13.24 as a result of return of capital distributions. During the three months ended June 25, 2017, the Company issued 16,605 shares of its common stock to its Non-Officer Directors to settle a liability of $225 for 2016 services. During the three months ended April 1, 2018, the Company issued 13,008 shares of its common stock to its Non-Officer Directors to settle a liability of $225 for 2017 services. During April 2018, the Company completed the sale of 6,900,000 shares of the Company's common stock, including 25,000 shares of the Company's common stock sold to an officer of the Company. The estimated net proceeds of the sale were approximately $110,650 . For the purpose of compensating the Manager for its successful efforts in raising capital for the Company, in connection with this offering, the Company granted options to the Manager to purchase 690,000 shares of the Company’s common stock at a price of $16.45 , which had an aggregate fair value of approximately $1,408 as of the grant date. The assumptions used in an option valuation model to value the options were: a 2.8% risk-free rate, a 8.0% dividend yield, 28.1% volatility and an expected life of 10 years. The following table includes additional information regarding the Manager stock options: Number of Options Weighted-Average Grant Date Fair Value Weighted-Average Exercise Price Weighted-Average Remaining Contractual Term (Years) Aggregate Intrinsic Value ($000) Outstanding at December 25, 2016 2,307,562 $ 4.07 $ 17.64 8.7 $ 186 Exercised (92,751 ) $ 3.98 $ 14.37 Outstanding at December 31, 2017 2,214,811 $ 4.08 $ 16.90 7.7 $ 2,245 Granted 690,000 $ 2.04 $ 16.45 Outstanding at December 30, 2018 2,904,811 $ 3.59 $ 15.31 7.3 $ — Exercisable at December 30, 2018 2,251,311 $ 15.19 6.8 $ — Accumulated Other Comprehensive Income (Loss) The changes in accumulated other comprehensive income (loss) by component for the years ended December 31, 2017 and December 30, 2018 are outlined below. Net actuarial loss Balance at December 25, 2016 $ (3,977 ) Other comprehensive loss before reclassifications (1,530 ) Amounts reclassified from accumulated other comprehensive loss (1) 46 Net current period other comprehensive loss, net of taxes (1,484 ) Balance at December 31, 2017 $ (5,461 ) Other comprehensive loss before reclassifications (1,509 ) Amounts reclassified from accumulated other comprehensive loss (1) 89 Net current period other comprehensive loss, net of taxes (1,420 ) Balance at December 30, 2018 $ (6,881 ) (1) This accumulated other comprehensive income (loss) component is included in the computation of net periodic benefit cost. See Note 14 “Pension and Postretirement Benefits”. The following table presents reclassifications out of accumulated other comprehensive income (loss) for the years ended December 30, 2018 , December 31, 2017 , and December 25, 2016 . Amounts Reclassified from Accumulated Other Comprehensive Income (Loss) Affected Line Item in the Consolidated Statements of Operations and Comprehensive Income (Loss) Year Ended Year Ended Year Ended Amortization of unrecognized loss (gain) $ 89 $ 46 $ (3 ) (1) Amounts reclassified from accumulated other comprehensive loss 89 46 (3 ) Income before income taxes Income tax benefit — — — Income tax (benefit) expense Amounts reclassified from accumulated other comprehensive loss, net of taxes $ 89 $ 46 $ (3 ) Net income (1) This accumulated other comprehensive income (loss) component is included in the computation of net periodic benefit cost and recognized in selling, general and administrative. See Note 14 “Pension and Postretirement Benefits”. Dividends During the year ended December 25, 2016 , the Company paid dividends of $1.34 per share of Common Stock. During the year ended December 31, 2017 , the Company paid dividends of $1.42 per share of Common Stock. During the year ended December 30, 2018 , the Company paid dividends of $1.49</t>
  </si>
  <si>
    <t>Revenues</t>
  </si>
  <si>
    <t>Revenues [Abstract]</t>
  </si>
  <si>
    <t>Revenue Recognition Disclosure [Text Block]</t>
  </si>
  <si>
    <t>(12) Revenues Adoption of ASC Topic 606, "Revenue from Contracts with Customers" On January 1, 2018, the Company adopted ASC Topic 606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the previously applicable accounting standards under ASC Topic 605. The adoption of ASC Topic 606 resulted in no change to accumulated deficit as of January 1, 2018. Revenue and expenses related to certain license agreements and recognized during the year ended December 30, 2018 decreased by $5,923 as a result of applying ASC Topic 606. Summary of Accounting Policies for Revenue Recognition Revenue Recognition Revenues are recognized when control of the promised goods or services is transferred to customers, in an amount that reflects the consideration the Company expects to be entitled to in exchange for those goods or services. Revenues are recognized as performance obligations that are satisfied either at a point in time, such as when an advertisement is published, or over time, such as customer subscriptions. The Company’s Unaudited Condensed Consolidated Statement of Operations and Comprehensive (Loss) Income presents revenues disaggregated by revenue type. Sales taxes and other usage-based taxes are excluded from revenues. Advertising Revenues The Company generates advertising revenues primarily by delivering advertising in local publications including newspapers and websites. Advertising revenues are categorized as local retail, local classified, online and national. Revenue is recognized upon publication of the advertisement. Circulation Revenues Circulation revenues are derived from print and digital subscriptions as well as single copy sales at retail stores, vending racks and boxes. Circulation revenues from subscribers are generally billed to customers at the beginning of the subscription period and are typically recognized on a straight-line basis over the terms of the related subscriptions. The term of customer subscriptions normally ranges from three to twelve months. Circulation revenues from single-copy income are recognized based on the date of publication, net of provisions for related returns. Commercial Printing and Other Revenues The Company provides commercial printing services to third parties as a means to generate incremental revenue and utilize excess printing capacity. These customers consist primarily of other publishers that do not have their own printing presses and do not compete with other GateHouse publications. The Company also prints other commercial materials, including flyers, business cards and invitations. Revenue is generally recognized upon delivery. The Other Revenues category includes UpCurve, the Company's SMB solutions provider. UpCurve provides digital marketing and business services for SMBs. Other Revenues also include GateHouse Live, the Company’s events business. A significant judgment management must make with respect to UpCurve revenue recognition is determining whether the Company is the principal or agent for certain licensing transactions. Under ASC Topic 606, the principal in the relationship is the entity that controls the specified goods or services. An entity may have control if (i) it is primarily responsible for fulfilling the promise to provide the good or service; (ii) it has inventory risk before or after the good or service has been transferred to the customer; or (iii) it has the discretion in establishing the price for the good or service. The Company has determined that UpCurve is the principal in the relationships for those transactions in which the goods or services are customized for the customer and reports the related revenues on a gross basis. The Company has determined that UpCurve is the agent in the relationships for those transactions in which the Company resells the goods or services with no customization and reports these revenues on a net basis. As a result of the change from gross to net reporting for certain licensing transactions, the Company’s commercial printing and other revenues, and operating expenses were both approximately $5,923 lower in the year ended December 30, 2018 than the amounts that would have been reported under previously applicable accounting standards. Arrangements with Multiple Performance Obligations The Company’s contracts with customers may include multiple performance obligations such as bundled print and digital subscriptions. For such arrangements, the Company allocates revenue to each performance obligation based on its relative standalone selling price. The Company generally determines standalone selling prices based on the prices charged to customers or using expected cost plus margin. Contract Balances The Company records deferred revenues when cash payments are received in advance of the Company’s performance. The most significant unsatisfied performance obligation is the delivery of publications to subscription customers. The Company expects to recognize the revenue related to unsatisfied performance obligations over the next three to twelve months in accordance with the terms of the subscriptions. The increase in the deferred revenue balance for the year ended December 30, 2018 is primarily driven by acquisitions. For the year ended December 30, 2018 , the Company recognized approximately $85,000 of revenues that were included in the deferred revenue balance as of December 31, 2017 .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recorded bad debt expense of $7,668 , $5,563 and $4,399 during the years ended December 30, 2018 , December 31, 2017 and December 25, 2016 , respectively. Impairment losses are recorded within the selling, general and administrative expenses in the Company’s Unaudited Condensed Consolidated Statements of Operations and Comprehensive Loss. Practical Expedients and Exemptions The Company expenses sales commissions or other costs to obtain contracts when incurred because the amortization period is generally one year or less. These costs are recorded within selling, general and administrative expenses.</t>
  </si>
  <si>
    <t>Employee Benefit Plans</t>
  </si>
  <si>
    <t>Retirement Benefits [Abstract]</t>
  </si>
  <si>
    <t>Employee Benefit Plans The Company sponsors the New Media Investment Group Inc. Retirement Savings Plan (the “New Media 401(k) Plan”), which is intended to be a qualified defined contribution plan with a cash or deferred arrangement under Section 401(k) of the Code. In general, eligible employees of the Company and participating affiliates who satisfy minimum age and service requirements are eligible to participate. Eligible employees can contribute amounts up to 100% of their eligible compensation to the New Media 401(k) Plan, subject to IRS limitations. The New Media 401(k) Plan also provides for discretionary matching and nonelective contributions that can be made in separate amounts among different allocation groups. For the years ended December 30, 2018 , December 31, 2017 , and December 25, 2016 , the Company’s matching contributions to the New Media 401(k) Plan were $3,988 , $3,365 , and $2,959 , respectively. The Company did not make nonelective contributions for the reported years. The Company maintains two nonqualified deferred compensation plans, as described below, for certain of its employees. The Company maintains the GateHouse Media, Inc. Publishers’ Deferred Compensation Plan (“Publishers' Plan”), a nonqualified deferred compensation plan for the benefit of certain designated publishers of the Company’s newspapers. Under the Publishers' Plan, the Company credits an amount to a bookkeeping account established for each participating publisher pursuant to a pre-determined formula, which is based upon the gross operating profits of each such publisher’s newspaper. The bookkeeping account is credited with earnings and losses based upon the investment choices selected by the participant. The amounts credited to the bookkeeping account on behalf of each participating publisher vest on an installment basis over a period of 15 years. A participating publisher forfeits all amounts under the Publishers' Plan in the event that the publisher’s employment with the Company is terminated for “cause”, as defined in the Publishers' Plan. Amounts credited to a participating publisher’s bookkeeping account are distributable upon termination of the publisher’s employment with the Company and will be made in a lump sum or installments as elected by the publisher. The Publishers' Plan was frozen effective as of December 31, 2006, and all accrued benefits of participants under the terms of the Publishers' Plan became 100% vested. The Company maintains the GateHouse Media, Inc. Executive Benefit Plan (“Executive Benefit Plan”), a nonqualified deferred compensation plan for the benefit of certain key employees of the Company. Under the Executive Benefit Plan, the Company credits an amount, determined at the Company’s sole discretion, to a bookkeeping account established for each participating key employee. The bookkeeping account is credited with earnings and losses based upon the investment choices selected by the participant. The amounts credited to the bookkeeping account on behalf of each participating key employee vest on an installment basis over a period of 5 years. A participating key employee forfeits all amounts under the Executive Benefit Plan in the event that the key employee’s employment with the Company is terminated for “cause”, as defined in the Executive Benefit Plan. Amounts credited to a participating key employee’s bookkeeping account are distributable upon termination of the key employee’s employment with the Company, and will be made in a lump sum or installments as elected by the key employee. The Executive Benefit Plan was frozen effective as of December 31, 2006, and all accrued benefits of participants under the terms of the Executive Benefit Plan became 100%</t>
  </si>
  <si>
    <t>Pension and Postretirement Benefits</t>
  </si>
  <si>
    <t>Pension and Postretirement Benefits As a result of acquisitions, the Company maintains two pension and several postretirement medical and life insurance plans which cover certain employees. The Company uses the accrued benefit actuarial method and best estimate assumptions to determine pension costs, liabilities and other pension information for defined benefit plans. The George W. Prescott Company pension plan, assumed in the Enterprise News Media, LLC acquisition, was amended to freeze all future benefit accruals by December 31, 2008, except for a select group of union employees whose benefits were frozen during 2009. Also, during 2008, the medical and life insurance benefits were frozen, and the plan was amended to limit future benefits to a select group of active employees under the Enterprise News Media, LLC postretirement medical and life insurance plan. Benefits under the postretirement medical and life insurance plan assumed with the Copley Press, Inc. acquisition are only available to Brush-Moore employees hired before January 1, 1976. The Times Publishing Company pension plan was frozen prior to the acquisition. The following table provides a reconciliation of benefit obligations, plan assets and funded status, along with the related amounts in the consolidated balance sheets of the Company’s pension and postretirement medical and life insurance plans as of December 30, 2018 and December 31, 2017 : Pension Postretirement Year Ended December 30, 2018 December 31, 2017 December 30, 2018 December 31, 2017 Change in projected benefit obligation: Projected benefit obligation at beginning of period $ 82,344 $ 78,323 $ 4,835 $ 5,010 Service cost 606 630 7 11 Interest cost 2,775 3,143 153 189 Actuarial (gain) loss (6,228 ) 5,850 (363 ) (88 ) Benefits and expenses paid (5,307 ) (5,602 ) (500 ) (481 ) Participant contributions — — 221 211 Employer implicit subsidy fulfilled — — (23 ) (17 ) Projected benefit obligation at end of period $ 74,190 $ 82,344 $ 4,330 $ 4,835 Change in plan assets: Fair value of plan assets at beginning of period $ 61,539 $ 57,266 $ — $ — Actual return on plan assets (3,648 ) 8,390 — — Employer contributions 1,451 1,485 — — Benefits paid (4,705 ) (4,750 ) — — Expenses paid (602 ) (852 ) — — Fair value of plan assets at end of period $ 54,035 $ 61,539 $ — $ — Reconciliation of funded status: Benefit obligation at end of period $ (74,190 ) $ (82,344 ) $ (4,330 ) $ (4,835 ) Fair value of assets at end of period 54,035 61,539 — — Funded status (20,155 ) (20,805 ) (4,330 ) (4,835 ) Unrecognized actuarial loss (gain) 7,986 6,227 (1,105 ) (766 ) Net accrued benefit cost $ (12,169 ) $ (14,578 ) $ (5,435 ) $ (5,601 ) Balance sheet presentation: Accrued liabilities $ — $ — $ 355 $ 375 Pension and other postretirement benefit obligations 20,155 20,805 3,975 4,460 Accumulated other comprehensive (loss) income (7,986 ) (6,227 ) 1,105 766 Net accrued benefit cost $ 12,169 $ 14,578 $ 5,435 $ 5,601 Comparison of obligations to plan assets: Projected benefit obligation $ 74,190 $ 82,344 $ 4,330 $ 4,835 Accumulated benefit obligation 74,190 82,344 4,330 4,835 Fair value of plan assets 54,035 61,539 — — The following table provides the components of net periodic benefit cost and other changes in plan assets recognized in other comprehensive income (loss) of the Company’s pension and postretirement medical and life insurance plans for the years ended December 30, 2018 , December 31, 2017 , and December 25, 2016 : Pension Postretirement Year Ended December 30, 2018 December 31, 2017 December 25, 2016 December 30, 2018 December 31, 2017 December 25, 2016 Components of net periodic benefit cost: Service cost $ 606 $ 630 $ 300 $ 7 $ 11 $ 14 Interest cost 2,775 3,143 3,255 153 189 213 Expected return on plan assets (4,452 ) (4,157 ) (4,174 ) — — — Amortization of unrecognized loss (gain) 113 194 94 (24 ) (148 ) (97 ) Net periodic benefit (credit) cost $ (958 ) $ (190 ) $ (525 ) $ 136 $ 52 $ 130 Other changes in plan assets and benefit obligations recognized in other comprehensive income: Net actuarial loss (gain) $ 1,872 $ 1,618 $ 1,371 $ (363 ) $ (88 ) $ (555 ) Amortization of net actuarial (loss) gain (113 ) (194 ) (94 ) 24 148 97 Total recognized in other comprehensive income (loss) $ 1,759 $ 1,424 $ 1,277 $ (339 ) $ 60 $ (458 ) The following assumptions were used in connection with the Company’s actuarial valuation of its defined benefit pension and postretirement plans obligation: Pension Postretirement December 30, 2018 December 31, 2017 December 30, 2018 December 31, 2017 Weighted average discount rate 4.1 % 3.5 % 4.0 % 3.3 % Rate of increase in future compensation levels — — — — Expected return on assets 7.5 % 7.5 % — — Current year medical trend — — 6.2 % 6.6 % Ultimate year medical trend — — 4.5 % 4.5 % Year of ultimate trend — — 2034 2025 The following assumptions were used to calculate the net periodic benefit cost for the Company’s defined benefit pension and postretirement plans: Pension Postretirement Year Ended December 30, 2018 December 31, 2017 December 25, 2016 December 30, 2018 December 31, 2017 December 25, 2016 Weighted average discount rate 3.5 % 4.1 % 3.9 % 3.3 % 3.9 % 4.3 % Rate of increase in future compensation levels — — — — — — Expected return on assets 7.5 % 7.5 % 7.6 % — — — Current year medical trend — — — 6.4 % 6.7 % 7.2 % Ultimate year medical trend — — — 4.5 % 4.5 % 4.5 % Year of ultimate trend — — — 2026 2026 2026 To determine the expected long-term rate of return on pension plan assets, the Company considers the current and expected asset allocations, as well as historical and expected returns on various categories of plan assets, input from the actuaries and investment consultants, and long-term inflation assumptions. The expected allocation of pension plan assets is based on a diversified portfolio consisting of domestic and international equity securities and fixed income securities. This expected return is then applied to the fair value of plan assets. The Company amortizes experience gains and losses, including the effects of changes in actuarial assumptions and plan provisions over a period equal to the average future service of plan participants or over the average remaining life expectancy of inactive participants. Postretirement 2018 2017 Effect of 1% increase in health care cost trend rates Accumulated postretirement benefit obligation $ 4,617 $ 5,188 Dollar change $ 287 $ 353 Percent change 6.6 % 7.3 % Effect of 1% decrease in health care cost trend rates Accumulated postretirement benefit obligation $ 4,082 $ 4,534 Dollar change $ (248 ) $ (301 ) Percent change (5.7 )% (6.2 )% Fair Value of the majority of plan assets is measured on a recurring basis using quoted market prices in active markets for identical assets, Level 1 input, or net asset value. The pension plans’ assets by asset category at December 30, 2018 and December 31, 2017 are as follows: December 30, 2018 December 31, 2017 Dollar Percent Dollar Percent Equity mutual funds $ 33,850 63 % $ 37,383 61 % Fixed income mutual funds 18,431 34 % 15,092 24 % Cash and cash equivalents 780 1 % 1,805 3 % Other 974 2 % 7,259 12 % Total $ 54,035 100 % $ 61,539 100 % The following table presents the consolidated plan assets using the fair value hierarchy, which is described in Note 15 "Fair Value Measurement", as of December 30, 2018 and December 31, 2017 . Fair Value Measurements at Reporting Date Using Quoted Prices in Significant Other Significant Total Fair Value As of December 30, 2018 Investments at fair value: Shares of registered investment companies: Equity mutual funds $ 18,746 $ — $ — $ 18,746 Fixed income mutual funds 14,074 — — 14,074 Cash and cash equivalents — 780 — 780 Total investments in fair value hierarchy 32,820 780 — 33,600 Investments measured at NAV practical expedient (1) 20,418 Total investments at fair value $ 32,820 $ 780 $ — $ 54,035 As of December 31, 2017 Investments at fair value: Shares of registered investment companies: Equity mutual funds $ 12,531 $ — $ — $ 12,531 Fixed income mutual funds 12,734 — — 12,734 Mutual funds 5,201 — — 5,201 Cash and cash equivalents — 1,806 — 1,806 Total investments in fair value hierarchy 30,466 1,806 — 32,272 Investments measured at NAV practical expedient (1) 29,267 Total investments at fair value $ 30,466 $ 1,806 $ — $ 61,539 (1) Per adoption of ASU 2015-07, "Fair Value Measurement (Topic 820)" ("ASC 820"), certain investments that are measured at fair value using the net asset value per share ("NAV" ) (or its equivalent) practical expedient have not been classified in the fair value hierarchy. The fair value amounts presented in this table are intended to permit reconciliation of the fair value hierarchy to the total retirement plan assets. The fiduciaries of the pension plan set investment policies and strategies for the pension trusts. Objectives include preserving the funded status of the plan and balancing risk against return. The general target investment allocation for the George W. Prescott Publishing Company LLC Pension Plan is 70% in equity funds and 30% in fixed income funds. To accomplish this goal, the plan’s assets are actively managed by outside investment managers with the objective of optimizing long-term return while maintaining a high standard of portfolio quality and proper diversification. The Company monitors the maturities of fixed income securities so that there is sufficient liquidity to meet current benefit payment obligations. The George W. Prescott Publishing Company LLC Pension Plan had an accumulated benefit obligation of $26,349 and $28,938 and a plan asset fair value of $19,395 and $21,600 at December 30, 2018 and December 31, 2017 , respectively. The general target allocation for the Times Publishing Company Pension Plan is 52% in equity funds, 26% in fixed income securities, 20% in alternative securities and 2% in cash or money market funds. The Times Publishing Company Pension Plan, assumed in 2016, had an accumulated benefit obligation of $47,841 and $53,406 and an asset fair value of $34,640 and $39,939 at December 30, 2018 and December 31, 2017 , respectively. The following benefit payments, which reflect expected future services, as appropriate, are expected to be paid as follows: Pension Postretirement 2019 $ 4,757 $ 356 2020 4,745 334 2021 4,710 338 2022 4,729 327 2023 4,738 308 2024-2028 23,018 1,460 Employer contribution expected to be paid during the year ending December 29, 2019 $ 1,050 $ 356 The postretirement plans are not funded. The aggregate amount of net actuarial loss related to the Company’s pension and postretirement plans recognized in other comprehensive (loss) income as of December 30, 2018 was $6,881 of which $109 is expected to be amortized in 2019 . Multiemployer Plans The Company is a participant in three multi-employer pension plans covering certain employees with Collective Bargaining Agreements (“CBAs”) in Ohio and Massachusetts. The risks of participating in these multi-employer plans are different from single-employer plans in the following aspects: • The Company plays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funded status of the plan, referred to as withdrawal liability. The Company’s participation in these plans for the year ended December 30, 2018 , is outlined in the table below. The “EIN/Pension Plan Number” column provides the Employee Identification Number (EIN) and the three-digit plan number. Unless otherwise noted, the two most recent Pension Protection Act (PPA) zone statuses available are for the plans for the years ended 2018 and 2017 , respectively. The zone status is based on information that the company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 Company makes all required contributions to these plans as determined under the respective CBAs. For each of the plans listed below, the Company’s contribution represented less than 5% of total contributions to the plan. EIN Number/ Zone Status FIP/RP Status Pending/ Contributions (in thousands) Surcharge Expiration Pension Plan Name Plan Number 2018 2017 Implemented 2018 2017 2016 Imposed Dates of CBAs CWA/ITU Negotiated Pension Plan 13-6212879/001 Red Red Implemented $ 9 $ 10 $ 11 No Auto renewal and May 4, 2019 GCIU—Employer Retirement Benefit Plan (1) 91-6024903/001 Red Red Implemented 78 84 89 No Under negotiation The Newspaper Guild International Pension Plan (1) 52-1082662/001 Red Red Implemented 19 36 40 No Under negotiation and June 8, 2019 Total $ 106 $ 130 $ 140 (1) This plan has elected to utilize special amortization provisions provided under the Preservation of Access to Care for Medicare Beneficiaries and Pension Relief Act of 2010. The Company assumed two multi-employer plan withdrawal liabilities in an acquisition in 2016. The liability at the acquisition date was estimated to be approximately $1,240 , excluding interest. The penalties are payable over twenty years . The unpaid balance as of December 30, 2018 is approximately $1,098</t>
  </si>
  <si>
    <t>Fair Value Measurement</t>
  </si>
  <si>
    <t>Fair Value Disclosures [Abstract]</t>
  </si>
  <si>
    <t>Fair Value Measurement The Company measures and records in the accompanying consolidated financial statements certain assets and liabilities at fair value on a recurring basis. ASC 820 establishes a fair value hierarchy for those instruments measured at fair value that distinguishes between assumptions based on market data (observable inputs) and the Company’s own assumptions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and • Level 3: Unobservable inputs for which there is little or no market data and which require the Company to develop thei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 about those future amounts; • Cost approach—Based on the amount that currently would be required to replace the service capacity of an asset (replacement cost). 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December 30, 2018 Assets Cash and cash equivalents $ 48,651 $ — $ — $ 48,651 Restricted cash 4,119 — — 4,119 Total 52,770 — — 52,770 Liabilities Contingent consideration $ — $ — $ 3,256 $ 3,256 Redeemable noncontrolling interests $ — $ — $ 1,547 $ 1,547 As of December 31, 2017 Assets Cash and cash equivalents $ 43,056 $ — $ — $ 43,056 Restricted cash 3,106 — — 3,106 Total $ 46,162 $ — $ — $ 46,162 Contingent consideration relates to certain of the Company's 2018 Acquisitions and are primarily payable to the sellers based on the passage of time or as a component of earnings above an agreed-upon target as detailed in the applicable purchase agreements. Redeemable Noncontrolling Interests The Company accounts for the redeemable noncontrolling interests in accordance with ASC 480-10-S99-3A, “Distinguishing Liabilities from Equity” (“ASC 480-10-S99-3A”), because the exercise is outside the control of the Company. The redeemable noncontrolling interests recorded at fair value are put arrangements held by the noncontrolling interests in the Company’s majority-owned events business. The changes in redeemable noncontrolling interests classified as Level 3 measurements were as follows: Year Ended December 30, 2018 Beginning of the year $ — Net loss (89 ) Purchases (1) 1,636 End of the year $ 1,547 (1) Refer to Note 2 "Acquisitions and Dispositions". Certain assets are measured at fair value on a nonrecurring basis; that is, the instruments are not measured at fair value on an ongoing basis but are subject to fair value adjustments only in certain circumstances (for example, when there is evidence of impairment). For the 2018 acquisitions and 2017 acquisitions the Company recorded the assets and liabilities under the acquisition method of accounting. Accordingly, the assets acquired and liabilities assumed were recorded at their fair value. Property, plant and equipment was valued using Level 2 inputs, and intangible assets were valued using Level 3 inputs. Refer to Note 2 “Acquisitions and Dispositions” for discussion of the valuation techniques, significant inputs, assumptions utilized, and the fair value recognized. During the quarter ended June 25, 2017, certain goodwill and mastheads were written down to their implied fair value using Level 3 inputs. The valuation techniques and significant inputs and assumptions utilized to measure fair value are discussed in Note 6 “Goodwill and Intangible Assets”. Refer to Note 9 “Indebtedness” for the discussion on the fair value of the Company’s total long-term debt.</t>
  </si>
  <si>
    <t>Commitments and Contingencies</t>
  </si>
  <si>
    <t>Commitments and Contingencies Disclosure [Abstract]</t>
  </si>
  <si>
    <t>Commitments and Contingencies The Company is and may become involved from time to time in legal proceedings in the ordinary course of its business, including but not limited to with respect to such matters as libel, invasion of privacy, intellectual property infringement, wrongful termination actions and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Equity purchase arrangements that are exercisable by the counterparty to the agreement, and that are outside the sole control of the Company, are accounted for in accordance with ASC 480-10-S99-3A and are classified as Redeemable noncontrolling interests in the Consolidated Balance Sheets. Other than the arrangements classified as Redeemable noncontrolling interests, the Company is also a party to contingent consideration arrangements primarily payable based on the passage of time or as a component of earnings above an agreed-upon target. Restricted cash of $4,119 and $3,106 at December 30, 2018 and December 31, 2017</t>
  </si>
  <si>
    <t>Related-Party Transactions</t>
  </si>
  <si>
    <t>Related Party Transactions [Abstract]</t>
  </si>
  <si>
    <t>Related-Party Transactions As of December 30, 2018 , the Company's manager, FIG LLC (the "Manager"), which is an affiliate of Fortress Investment Group LLC ("Fortress"), and its affiliates owned approximately 1.1% of the Company’s outstanding stock and approximately 39.5% of the Company’s outstanding warrants. The Manager or its affiliates hold 2,904,811 stock options of the Company’s stock as of December 30, 2018 . During the years ended December 30, 2018 , December 31, 2017 and December 25, 2016 , Fortress and its affiliates were paid $973 , $968 and $913 in dividends, respectively. In addition, the Company’s Chairman, Wesley Edens, is also a member of the board of directors of the Manager and a Principal, the Co-Chief Executive Officer and a member of the board of directors of Fortress. The Company does not pay Mr. Edens a salary or any other form of compensation. On February 28, 2018, the Company acquired substantially all of the assets, consisting primarily of publications and related websites, of Holden Landmark Corporation ("Holden"), a Massachusetts corporation owned by the Company’s Chief Operating Officer, for $1,307 . Prior to the acquisition, the Company recognized revenue from Holden of $77 , $614 and $636 during the years ended December 30, 2018 , December 31, 2017 and December 25, 2016 , respectively, which is included in commercial printing and other on the Consolidated Statement of Operations and Comprehensive Income (Loss). The Company's Chief Executive Officer and Chief Financial Officer are employees of Fortress (or one of its affiliates) and their salaries are paid by Fortress (or one of its affiliates). Management Agreement On November 26, 2013, the Company entered into a management agreement with the Manager (as amended and restated, the “Management Agreement”). The Management Agreement requires the Manager to manage the Company’s business affairs subject to the supervision of the Company’s Board of Directors. On March 6, 2015, the Company’s independent directors of the Board approved an amendment to the Management Agreement. The Management Agreement had an initial three-year term and will be automatically renewed for one-year terms thereafter unless terminated either by the Company or the Manager. The Manager is (a) entitled to receive from the Company a management fee, (b) eligible to receive incentive compensation that is based on the Company's performance and (c) eligible to receive options to purchase New Media Common Stock upon the successful completion of an offering of shares of the Company's Common Stock or any shares of preferred stock with an exercise price equal to the price per share paid by the public or other ultimate purchaser in the offering, see Note 11 “Equity”. In addition, the Company is obligated to reimburse certain expenses incurred by the Manager. The Manager is also entitled to receive a termination fee from the Company under certain circumstances. The following table provides the management and incentive fees recognized and paid to the Manager for the years ended December 30, 2018 , December 31, 2017 and December 25, 2016 : Year Ended December 30, 2018 December 31, 2017 December 25, 2016 Management fee expense $ 10,674 $ 10,622 $ 9,756 Incentive fee expense 11,143 11,654 9,621 Management fees paid 9,619 11,349 7,169 Incentive fees paid 14,129 9,195 25,262 Reimbursement for expenses 2,501 1,567 1,763 The Company had an outstanding liability for all Management Agreement related fees of $10,696 and $11,265 at December 30, 2018 and December 31, 2017 , respectively, included in accrued expenses. Holdings I Management Agreement On June 4, 2014, the Company entered into a management agreement with Holdings I (as amended and restated, the “Holdings I Management Agreement”). The Holdings I Management Agreement requires that the Company manage the business affairs of Holdings I subject to the supervision of the Board of Directors of Holdings I.</t>
  </si>
  <si>
    <t>Quarterly Results (unaudited)</t>
  </si>
  <si>
    <t>Quarterly Financial Information Disclosure [Abstract]</t>
  </si>
  <si>
    <t>Quarterly Results (unaudited) Quarter Ended April 1 July 1 September 30 December 30 Year Ended December 30, 2018 Revenues $ 340,765 $ 388,801 $ 380,419 $ 416,039 Operating income 7,051 23,314 2,570 25,204 (Loss) income before income taxes (781 ) 14,652 (6,112 ) 12,260 Net (loss) income (665 ) 11,706 (6,105 ) 13,260 Basic (loss) income per share (0.01 ) 0.20 (0.10 ) 0.22 Diluted (loss) income per share (0.01 ) 0.20 (0.10 ) 0.22 Quarter Ended March 26 June 25 September 24 December 31 Year Ended December 31, 2017 Revenues $ 307,524 $ 322,873 $ 317,176 $ 394,431 Goodwill and mastheads impairment — 27,448 — — Operating income (3,016 ) (6,619 ) 11,331 32,140 (Loss) income before income taxes (10,016 ) (13,732 ) (1,038 ) 24,352 Net (loss) income (3,685 ) (21,687 ) (1,971 ) 26,428 Basic (loss) income per share (0.07 ) (0.41 ) (0.04 ) 0.50 Diluted (loss) income per share (0.07 ) (0.41 ) (0.04 ) 0.50</t>
  </si>
  <si>
    <t>Subsequent Events</t>
  </si>
  <si>
    <t>Subsequent Events [Abstract]</t>
  </si>
  <si>
    <t>Subsequent Events Dividends On February 27, 2019 , the Company announced a fourth quarter 2018 cash dividend of $0.38 per share of New Media Common Stock. The dividend will be paid on March 20, 2019 , to shareholders of record as of the close of business on March 11, 2019 . Acquisitions On January 31, 2019, the Company completed its acquisition of substantially all of the publishing and related assets of Schurz Communications, Inc. ("Schurz") for $30,000 , plus working capital. The acquisition was financed from cash on hand. The acquisition includes ten daily newspapers, nine weekly publications and fourteen other community publications serving areas of Indiana, Maryland, South Dakota and Michigan. The acquisition was completed because of the attractive nature of the newspaper assets and cash flows as well as the cost saving opportunities available by clustering with the Company’s nearby newspapers.</t>
  </si>
  <si>
    <t>Description of Business, Basis of Presentation and Summary of Significant Accounting Policies (Policies)</t>
  </si>
  <si>
    <t>Basis of Presentation</t>
  </si>
  <si>
    <t>Basis of Consolidation The consolidated financial statements include the accounts of New Media and its subsidiaries. All significant intercompany accounts and transactions have been eliminated. The Company consolidates entities that it controls due to ownership of a majority voting interest.</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t>
  </si>
  <si>
    <t>Fiscal Year The Company’s fiscal year is a 52 or 53-week operating period ending on the last Sunday of the calendar year. The Company’s 2018 , 2017 and 2016 fiscal years ended on December 30, December 31, and December 25, and encompassed 52 , 53 , and 52</t>
  </si>
  <si>
    <t>Accounts Receivable</t>
  </si>
  <si>
    <t>Accounts Receivable Accounts receivable are stated at amounts due from customers, net of an allowance for doubtful accounts. The Company’s allowance for doubtful accounts is based upon several factors including the length of time the receivables are past due, historical payment trends and current economic factors. The Company generally does not require collateral.</t>
  </si>
  <si>
    <t>InventoryInventory consists principally of newsprint, which is valued at the lower of cost or net realizable value. Cost is determined using the first-in, first-out (“FIFO”) method.</t>
  </si>
  <si>
    <t>Property, Plant and Equipment Property, plant and equipment are recorded at cost. Routine maintenance and repairs are expensed as incurred. Depreciation is calculated under the straight-line method over the estimated useful lives, principally up to 40 years for buildings and improvements, up to 20 years for machinery and equipment, and up to 10 years for furniture, fixtures and computer software. Leasehold improvements are amortized under the straight-line method over the shorter of the lease term or estimated useful life of the asset.</t>
  </si>
  <si>
    <t>Business Combinations</t>
  </si>
  <si>
    <t>Business Combinations The Company accounts for acquisitions in accordance with the provisions of Accounting Standards Codification ("ASC") 805 " Business Combinations</t>
  </si>
  <si>
    <t>Goodwill, Intangible, and Long-Lived Assets</t>
  </si>
  <si>
    <t>Goodwill, Intangible and Long-Lived Assets Intangible assets consist of noncompete agreements, advertiser, subscriber and customer relationships, mastheads, trade names and publication rights. Goodwill is not amortized pursuant to ASC Topic 350 “ Intangibles – Goodwill and Other ” (“ASC 350”). Mastheads are not amortized because it has been determined that the useful lives of such mastheads are indefinite. In accordance with ASC 350, goodwill and intangible assets with indefinite lives are tested for impairment annually or when events indicate that an impairment could exist which may include an economic downturn in a market, a change in the assessment of future operations or a decline in the Company’s stock price. The Company performs an annual impairment assessment on the last day of its fiscal second quarter. As required by ASC 350, the Company performs its impairment analysis on each of its reporting units. The Company has the option to qualitatively assess whether it is more likely than not that the fair value of a reporting unit is less than its carrying value. If the Company elects to perform a qualitative assessment and concludes it is not more likely than not that the fair value of the reporting unit is less than its carrying value, no further assessment of that reporting unit’s goodwill is necessary; otherwise goodwill must be tested for impairment. The reporting units have discrete financial information which are regularly reviewed by management. The fair value of the applicable reporting unit is compared to its carrying value. Calculating the fair value of a reporting unit requires significant estimates and assumptions by the Company. The Company estimates fair value by applying third-party market value indicators to projected cash flows and/or projected earnings before interest, taxes, depreciation, and amortization (EBITDA). In applying this methodology, the Company relies on a number of factors, including current operating results and cash flows, expected future operating results and cash flows, future business plans, and market data. If the carrying value of the reporting unit exceeds the estimate of fair value, the Company calculates the impairment as the excess of the carrying value of goodwill over its estimated fair value. Refer to Note 6 “Goodwill and Intangible Assets” for additional information on the impairment testing of goodwill and indefinite lived intangible assets. The Company accounts for long-lived assets in accordance with the provisions of ASC Topic 360, “ Property, Plant and Equipment</t>
  </si>
  <si>
    <t>Equity Investments</t>
  </si>
  <si>
    <t>Equity Investments New Media uses the equity method of accounting for investments over which the Company exercises significant influence but does not control. The Company's share of net earnings or losses from equity method investments is included in other (income) expense in the Consolidated Statements of Operations and Comprehensive Income (Loss). Equity method investments are reviewed for impairment by comparing their fair value to their respective carrying amounts. With respect to private company investments, the Company makes its estimate of fair value by considering available information, that may include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t>
  </si>
  <si>
    <t>Redeemable Noncontrolling Interest [Policy Text Block]</t>
  </si>
  <si>
    <t>Redeemable Noncontrolling Interests The Company accounts for redeemable noncontrolling interests in accordance with ASC 480-10-S99-3A, “Distinguishing Liabilities from Equity” (“ASC 480-10-S99-3A”), because their exercise is outside the control of the Company. The redeemable noncontrolling interests recorded at fair value are put arrangements held by the noncontrolling interests in one of the Company’s majority-owned subsidiaries.</t>
  </si>
  <si>
    <t>Revenue Recognition</t>
  </si>
  <si>
    <t>Revenue Recognition Revenues are recognized when control of the promised goods or services is transferred to customers, in an amount that reflects the consideration the Company expects to be entitled to in exchange for those goods or services. Revenues are recognized as performance obligations that are satisfied either at a point in time, such as when an advertisement is published, or over time, such as customer subscriptions. The Company’s Consolidated Statement of Operations and Comprehensive Income (Loss) presents revenues disaggregated by revenue type. Sales taxes and other usage-based taxes are excluded from revenues. Advertising Revenues The Company generates advertising revenues primarily by delivering advertising in local publications including newspapers and websites. Advertising revenues are categorized as local retail, local classified, online and national. Revenue is recognized upon publication of the advertisement. Circulation Revenues Circulation revenues are derived from print and digital subscriptions as well as single copy sales at retail stores, vending racks and boxes. Circulation revenues from subscribers are generally billed to customers at the beginning of the subscription period and are typically recognized on a straight-line basis over the terms of the related subscriptions. The term of customer subscriptions normally ranges from three to twelve months. Circulation revenues from single-copy income are recognized based on the date of publication, net of provisions for related returns. Commercial Printing and Other Revenues The Company provides commercial printing services to third parties as a means to generate incremental revenue and utilize excess printing capacity. These customers consist primarily of other publishers that do not have their own printing presses and do not compete with other GateHouse publications. The Company also prints other commercial materials, including flyers, business cards and invitations. Revenue is generally recognized upon delivery. The Other Revenues category includes UpCurve, Inc. (“UpCurve”), formerly referred to as “Propel Business Services,” the Company's SMB solutions provider. UpCurve provides digital marketing and business services for small to medium sized businesses. Other Revenues also include GateHouse Live, the Company’s events business. A significant judgment management must make with respect to UpCurve revenue recognition is determining whether the Company is the principal or agent for certain licensing transactions. Under ASC Topic 606, the principal in the relationship is the entity that controls the specified goods or services. An entity may have control if (i) it is primarily responsible for fulfilling the promise to provide the good or service; (ii) it has inventory risk before or after the good or service has been transferred to the customer; or (iii) it has the discretion in establishing the price for the good or service. The Company has determined that UpCurve is the principal in the relationships for those transactions in which the goods or services are customized for the customer and reports the related revenues on a gross basis. The Company has determined that UpCurve is the agent in the relationships for those transactions in which the Company resells the goods or services with no customization and reports these revenues on a net basis. Arrangements with Multiple Performance Obligations The Company’s contracts with customers may include multiple performance obligations such as bundled print and digital subscriptions. For such arrangements, the Company allocates revenue to each performance obligation based on its relative standalone selling price. The Company generally determines standalone selling prices based on the prices charged to customers or using expected cost plus margin. Contract Balances The Company records deferred revenues when cash payments are received in advance of the Company’s performance. The most significant unsatisfied performance obligation is the delivery of publications to subscription customers. The Company expects to recognize the revenue related to unsatisfied performance obligations over the next three to twelve months in accordance with the terms of the subscriptions. The increase in the deferred revenue balance for the year ended December 30, 2018 is primarily driven by acquisitions. For the year ended December 30, 2018, the Company recognized approximately $85,000 of revenues that were included in the deferred revenue balance as of December 31, 2017. Practical Expedients and Exemptions The Company expenses sales commissions or other costs to obtain contracts when incurred because the amortization period is generally one year or less. These costs are recorded within selling, general and administrative expens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determined that it is more likely than not that its existing deferred tax assets will not be realized, and accordingly has provided a full valuation allowance.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 The Company accounts for uncertain tax positions under the provisions of ASC 740 " Income Taxes</t>
  </si>
  <si>
    <t>Fair Value of Financial Instruments</t>
  </si>
  <si>
    <t>Fair Value of Financial InstrumentsThe carrying value of the Company’s cash equivalents, accounts receivable, accounts payable, and accrued expenses approximate fair value due to the short maturity of these instruments. An estimate of the fair value of the Company’s debt is disclosed in Note 9 “Indebtedness”.</t>
  </si>
  <si>
    <t>Cash Equivalents</t>
  </si>
  <si>
    <t>Cash Equivalents and Restricted CashCash equivalents represent highly liquid certificates of deposit which have original maturities of three months or less. Restricted cash is held as cash collateral for certain business operations.</t>
  </si>
  <si>
    <t>Deferred Financing Costs</t>
  </si>
  <si>
    <t>Deferred Financing CostsDeferred financing costs consist of costs incurred in connection with debt financings and are recorded as a contra-liability in long-term debt. Such costs are amortized on a straight-line basis over the estimated remaining term of the debt, which approximates the effective interest method.  This amortization represents a component of interest expense.</t>
  </si>
  <si>
    <t>Advertising Costs</t>
  </si>
  <si>
    <t>Advertising Costs Advertising costs are expensed in the period incurred. The Company incurred total advertising expenses for the years ended December 30, 2018 , December 31, 2017 , and December 25, 2016 of $18,192 , $14,589 and $14,607</t>
  </si>
  <si>
    <t>Earnings (loss) per share</t>
  </si>
  <si>
    <t>Earnings (loss) per shareBasic earnings (loss) per share is computed as net income (loss) available to common stockholders divided by the weighted average number of common shares outstanding for the period. Diluted earnings per share reflects the potential dilution that could occur from the issuance of common shares upon conversion of common stock equivalents.</t>
  </si>
  <si>
    <t>Stock-based Employee Compensation</t>
  </si>
  <si>
    <t>Stock-based Employee Compensation ASC Topic 718, “ Compensation – Stock Compensation</t>
  </si>
  <si>
    <t>Pension and Postretirement Liabilities</t>
  </si>
  <si>
    <t>Pension and Postretirement Liabilities ASC Topic 715, “ Compensation – Retirement Benefits ” requires recognition of an asset or liability in the consolidated balance sheet reflecting the funded status of pension and other postretirement benefit plans such as retiree health and life, with current-year changes in the funded status recognized in accumulated other comprehensive (loss) income. For the years ended December 30, 2018 , December 31, 2017 , and December 25, 2016 , a total of $(1,420) , $(1,484) and $(819) , net of taxes of $0 , $0 and $0</t>
  </si>
  <si>
    <t>Self-Insurance Liability Accruals</t>
  </si>
  <si>
    <t>Self-Insurance Liability Accruals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including an estimate of incurred but not reported claims.</t>
  </si>
  <si>
    <t>Concentration Risk, Credit Risk, Policy</t>
  </si>
  <si>
    <t xml:space="preserve"> Concentration of riskDue to the distributed nature of our operations, we are not subject to significant concentrations of risk relating to customers, products, or geographic locations.</t>
  </si>
  <si>
    <t>Reclassifications</t>
  </si>
  <si>
    <t>ReclassificationsCertain amounts in the prior periods’ consolidated financial statements have been reclassified to conform to the current year presentation.</t>
  </si>
  <si>
    <t>Recently Issued Accounting Pronouncements</t>
  </si>
  <si>
    <t>Recently Issued Accounting Pronouncements In May 2014, the Financial Accounting Standards Board (“FASB”) issued Accounting Standards Update (“ASU”) No. 2014-09, “Revenue from Contracts with Customers (Topic 606)” (“ASC Topic 606"). ASC Topic 606 replaces all current U.S. GAAP guidance for revenue recognition and eliminates industry-specific guidance. The new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s - Principal versus Agent Considerations” (ASU 2016-08), which amends ASC Topic 606 and clarifies the implementation guidance on principal versus agent considerations. The Company adopted ASC Topic 606 on January 1, 2018 using the modified retrospective approach. Refer to Note 12 "Revenues" for the discussion of the impact of the adoption of the new standard.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The Company adopted this new accounting standard prospectively for its non-marketable equity securities on January 1, 2018. The Company has elected to use the measurement alternative for its non-marketable equity securities, defined as cost adjusted for changes from observable transactions for identical or similar investments of the same issuer, less impairment. The Company's investments in privately-held companies are non-marketable equity securities without readily determinable fair values and there was no upward adjustment during the year ended December 30, 2018. In February 2016, the FASB issued ASU No. 2016-02 (“ASU 2016-02”), “Leases (Topic 842)", which revises the accounting related to lessee accounting. Under the new guidance, lessees will be required to recognize a lease liability and a right-of-use asset on the balance sheet for all leases with terms greater than twelve months. Leases will be classified as either finance or operating, with classification affecting the pattern of expense recognition in the income statement. We will adopt Topic 842 effective December 31, 2018 using a modified retrospective method and will not restate comparative periods. As permitted under the transition guidance, we will carry forward the assessment of whether our contracts contain or are leases, classification of our leases and remaining lease terms. Based on our portfolio of leases as of December 30, 2018, approximately $95,000 of lease assets and $101,000 of lease liabilities will be recognized on our balance sheet upon adoption, primarily relating to real estate. We are substantially complete with our implementation efforts. In November 2016, the FASB issued ASU No. 2016-18, “Restricted Cash” (Topic 230), which requires that a statement of cash flows explain the change during the period in the total of cash, cash equivalents, and amounts generally described as restricted cash and restricted cash equivalents. The Company adopted this standard on January 1, 2018 using a retrospective transition method. The impact of the new standard is that the Company’s consolidated statements of cash flows now present the change in a combined amount for both restricted and unrestricted cash and cash equivalents for all periods presented. In January 2017, the FASB issued ASU No. 2017-01, “Business Combinations - Clarifying the Definition of a Business” (Topic 805), which clarifies the definition of a business for determining whether transactions should be accounted for as acquisitions (or disposals) of assets or businesses. The Company adopted this standard on January 1, 2018 and is applying the standard prospectively to determine whether certain future transactions should be accounted for as acquisitions of assets or businesses. In March 2017, the FASB issued ASU No. 2017-07, “Compensation-Retirement Benefits: Improving the Presentation of Net Periodic Pension Cost and Net Periodic Postretirement Benefit Cost” (Topic 715), which provides guidance that requires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Company adopted the standard on January 1, 2018 using a retrospective transition method. The adoption of the standard did not have a material impact on the Company’s consolidated financial statements. The Other components of net defined benefit cost are recorded in other (income) expense on the Consolidated Statements of Operations and Comprehensive Income (Loss). In February 2018, the FASB issued ASU 2018-02, "Reclassification of Certain Tax Effects from Accumulated Other Comprehensive Income (“AOCI”)". This ASU provides entities the option to reclassify tax effects to retained earnings from AOCI which are impacted by the Tax Cuts and Jobs Act (“TCJA”). The ASU is effective for fiscal years beginning after December 15, 2018 but early adoption is permitted. The Company has a full valuation allowance for all tax benefits related to AOCI, and therefore, there are no tax effects to be reclassified to retained earnings.</t>
  </si>
  <si>
    <t>Acquisitions and Dispositions (Tables)</t>
  </si>
  <si>
    <t>2018 Acquisitions [Member]</t>
  </si>
  <si>
    <t>Business Acquisition [Line Items]</t>
  </si>
  <si>
    <t>Schedule of Assets Acquired and Liabilities Assumed</t>
  </si>
  <si>
    <t xml:space="preserve"> The following table summarizes the preliminary determination of fair values of the assets and liabilities: Current assets $ 30,890 Other assets 447 Property, plant and equipment 18,574 Noncompete agreements 370 Advertiser relationships 51,395 Subscriber relationships 36,115 Customer relationships 14,063 Trade names 1,810 Mastheads 13,678 Goodwill 73,726 Total assets 241,068 Current liabilities assumed 33,620 Long-term liabilities assumed 92 Total liabilities 33,712 Redeemable noncontrolling interest 1,636 Net assets $ 205,720</t>
  </si>
  <si>
    <t>2017 Acquisitions [Member]</t>
  </si>
  <si>
    <t>The following table summarizes the fair values of the assets and liabilities: Current assets $ 20,870 Other assets 108 Property, plant and equipment 49,883 Noncompete agreements 532 Advertiser relationships 34,077 Subscriber relationships 26,926 Customer relationships 5,638 Software 704 Mastheads 9,902 Goodwill 37,652 Total assets 186,292 Current liabilities 21,100 Other long-term liabilities 139 Total liabilities 21,239 Net assets $ 165,053</t>
  </si>
  <si>
    <t>Share-Based Compensation (Tables)</t>
  </si>
  <si>
    <t>RSG Activity</t>
  </si>
  <si>
    <t>RSG activity was as follows: Year Ended December 30, 2018 December 31, 2017 December 25, 2016 Number of RSGs Weighted- Average Grant Date Fair Value Number of RSGs Weighted- Number of RSGs Weighted- Unvested at beginning of year 342,264 $ 16.86 335,593 $ 18.18 244,848 $ 21.67 Granted 227,388 16.43 186,153 15.85 193,737 15.31 Vested (170,422 ) 18.01 (128,952 ) 18.87 (83,303 ) 21.51 Forfeited (14,759 ) 16.55 (50,530 ) 16.80 (19,689 ) 19.22 Unvested at end of year 384,471 $ 16.11 342,264 $ 16.86 335,593 $ 18.18</t>
  </si>
  <si>
    <t>Restructuring (Tables)</t>
  </si>
  <si>
    <t>Restructuring Program Activity</t>
  </si>
  <si>
    <t>A rollforward of the accrued restructuring costs, included in accrued expenses on the balance sheet, for the years ended December 30, 2018 and December 31, 2017 is outlined below. Severance and Related Costs Other Costs (1) Total Balance at December 25, 2016 $ 1,178 $ 356 $ 1,534 Restructuring provision included in Integration and Reorganization 7,660 1,243 8,903 Cash payments (8,121 ) (1,233 ) (9,354 ) Balance at December 31, 2017 717 366 1,083 Restructuring provision included in Integration and Reorganization 11,940 3,071 15,011 Cash payments (10,103 ) (3,091 ) (13,194 ) Balance at December 30, 2018 $ 2,554 $ 346 $ 2,900 (1)</t>
  </si>
  <si>
    <t>Property, Plant and Equipment (Tables)</t>
  </si>
  <si>
    <t>Schedule of Property, Plant and Equipment</t>
  </si>
  <si>
    <t>Property, plant and equipment consisted of the following: December 30, 2018 December 31, 2017 Land $ 39,036 $ 42,046 Buildings and improvements 204,753 204,235 Machinery and equipment 274,748 260,232 Furniture, fixtures, and computer software 35,679 33,371 Construction in progress 4,648 4,634 558,864 544,518 Less: accumulated depreciation (219,256 ) (171,395 ) Total $ 339,608 $ 373,123</t>
  </si>
  <si>
    <t>Goodwill and Intangible Assets (Tables)</t>
  </si>
  <si>
    <t>Schedule of Goodwill and Intangible Assets</t>
  </si>
  <si>
    <t xml:space="preserve">Goodwill and intangible assets consisted of the following: December 30, 2018 Gross Accumulated Net Amortized intangible assets: Advertiser relationships $ 260,142 $ 53,477 $ 206,665 Customer relationships 44,630 8,704 35,926 Subscriber relationships 153,923 31,560 122,363 Other intangible assets 13,046 7,802 5,244 Total $ 471,741 $ 101,543 $ 370,198 Nonamortized intangible assets: Goodwill $ 310,737 Mastheads 115,856 Total $ 426,593 December 31, 2017 Gross Carrying Amount Accumulated Amortization Net Carrying Amount Amortized intangible assets: Advertiser relationships $ 208,995 $ 37,046 $ 171,949 Customer relationships 30,576 5,094 25,482 Subscriber relationships 117,870 20,814 97,056 Other intangible assets 10,866 4,634 6,232 Total $ 368,307 $ 67,588 $ 300,719 Nonamortized intangible assets: Goodwill $ 236,555 Mastheads 102,774 Total $ 339,329 </t>
  </si>
  <si>
    <t>Intangible Assets Future Amortization Expense</t>
  </si>
  <si>
    <t>Estimated future amortization expense as of December 30, 2018 , is as follows: For the following fiscal years: 2019 $ 35,900 2020 34,845 2021 34,651 2022 33,883 2023 33,645 Thereafter 197,274 Total $ 370,198</t>
  </si>
  <si>
    <t>Summary of the Changes in Goodwill</t>
  </si>
  <si>
    <t>The changes in the carrying amount of goodwill for the years ended December 30, 2018 and December 31, 2017 are as follows: Balance at December 25, 2016, net of accumulated impairment losses of $0 $ 227,954 Goodwill acquired in business combinations 37,037 Goodwill impairment (25,641 ) Goodwill related to divestitures (2,795 ) Balance at December 31, 2017, net of accumulated impairment losses of $25,641 236,555 Goodwill acquired in business combinations 73,726 Measurement period adjustments 456 Balance at December 30, 2018, net of accumulated impairment losses of $25,641 $ 310,737</t>
  </si>
  <si>
    <t>Accrued Expenses (Tables)</t>
  </si>
  <si>
    <t>Schedule of Accrued Expenses</t>
  </si>
  <si>
    <t>Accrued expenses consisted of the following: December 30, 2018 December 31, 2017 Accrued payroll and related liabilities $ 21,007 $ 19,229 Accrued bonus 9,915 12,556 Accrued insurance 11,689 11,463 Accrued legal and professional fees 2,285 2,760 Accrued interest expense 3,240 160 Accrued taxes 6,329 4,631 Accrued restructuring 2,900 1,083 Accrued acquisition related liabilities 8,054 2,106 Accrued management fees, incentive fees and related expenses 10,696 11,265 Accrued other 37,535 31,774 $ 113,650 $ 97,027</t>
  </si>
  <si>
    <t>Lease Commitments (Tables)</t>
  </si>
  <si>
    <t>Schedule of Future Minimum Lease Payments</t>
  </si>
  <si>
    <t>The future minimum lease payments related to the Company’s non-cancelable operating lease commitments as of December 30, 2018 are as follows: For the following fiscal years: 2019 $ 26,775 2020 23,116 2021 19,418 2022 15,923 2023 13,299 Thereafter 75,848 Total minimum lease payments $ 174,379</t>
  </si>
  <si>
    <t>Indebtedness (Tables)</t>
  </si>
  <si>
    <t>Schedule of Principal Payments of Outstanding Debt</t>
  </si>
  <si>
    <t>As of December 30, 2018 , scheduled principal payments of outstanding debt are as follows: 2019 $ 12,395 2020 4,395 2021 4,395 2022 424,072 445,257 Less: Current 12,395 Unamortized original issue discount 1,855 Deferred financing costs 2,827 Long-term debt $ 428,180</t>
  </si>
  <si>
    <t>Income Taxes (Tables)</t>
  </si>
  <si>
    <t>Schedule of Income Tax Expense (Benefit)</t>
  </si>
  <si>
    <t>Income tax expense (benefit) on income (loss) from continuing operations before income taxes for the periods shown below consisted of: Current Deferred Total Year Ended December 30, 2018: U.S. Federal $ — $ (2,690 ) $ (2,690 ) State and local 1,679 2,923 4,602 $ 1,679 $ 233 $ 1,912 Year Ended December 31, 2017: U.S. Federal $ — $ (617 ) $ (617 ) State and local 1,003 95 1,098 $ 1,003 $ (522 ) $ 481 Year Ended December 25, 2016: U.S. Federal $ — $ (2,913 ) $ (2,913 ) State and local 543 51 594 $ 543 $ (2,862 ) $ (2,319 )</t>
  </si>
  <si>
    <t>Schedule of Effective Income Tax Rate Reconciliation</t>
  </si>
  <si>
    <t xml:space="preserve">Income tax expense (benefit) differed from the amounts computed by applying the U.S. federal income tax rate ( 21% for the year ended December 30, 2018, and 34% for the years ended December 31, 2017 and December 25, 2016) to income (loss) from continuing operations before income taxes as a result of the following: Year Ended December 30, 2018 December 31, 2017 December 25, 2016 Computed “expected” tax expense (benefit) $ 4,204 $ (148 ) $ 9,969 Increase (decrease) in income tax benefit resulting from: State and local income taxes, net of federal benefit 4,249 1,139 873 Net nondeductible meals, entertainment, and other expenses 967 1,027 796 Tax Effects of 2017 Legislation (4,821 ) (4,200 ) — Change in valuation allowance (2,687 ) 2,663 (13,922 ) Other — — (35 ) Income tax expense (benefit) $ 1,912 $ 481 $ (2,319 ) </t>
  </si>
  <si>
    <t>Schedule of Deferred Tax Assets and Liabilities</t>
  </si>
  <si>
    <t>The tax effects of temporary differences that give rise to the deferred tax assets and deferred tax liabilities as of December 30, 2018 and December 31, 2017 are presented below: December 30, 2018 December 31, 2017 Non-current deferred tax assets (liabilities): Accounts receivable $ 2,234 $ 1,328 Accrued expenses 8,726 6,768 Inventory capitalization 1,240 1,055 Pension and other postretirement benefit obligation 3,122 3,365 Definite and indefinite lived intangible assets (13,714 ) 4,076 Net operating losses 71,431 60,360 Fixed assets (16,642 ) (15,156 ) Gross non-current deferred tax assets/liabilities 56,397 61,796 Less valuation allowance (64,679 ) (69,876 ) Net deferred tax liabilities $ (8,282 ) $ (8,080 )</t>
  </si>
  <si>
    <t>Schedule of Uncertain Tax Positions Reconciliation</t>
  </si>
  <si>
    <t>A reconciliation of the beginning and ending amount of uncertain tax positions for the years ended December 30, 2018 , December 31, 2017 and December 25, 2016 are as follows: Balance as of December 27, 2015 $ 1,289 Decreases based on tax positions prior to 2016 (113 ) Uncertain tax positions as of December 25, 2016 1,176 Decreases based on tax positions prior to 2017 (16 ) Uncertain tax positions as of December 31, 2017 1,160 Increases based on tax positions prior to 2018 30 Uncertain tax positions as of December 30, 2018 $ 1,190</t>
  </si>
  <si>
    <t>Equity (Tables)</t>
  </si>
  <si>
    <t>Schedule of Earnings (Loss) Per Share, Basic and Diluted</t>
  </si>
  <si>
    <t>The following table sets forth the computation of basic and diluted earnings (loss) per share: Year Ended December 30, 2018 December 31, 2017 December 25, 2016 Numerator for earnings per share calculation: Net income (loss) attributable to New Media $ 18,196 $ (915 ) $ 31,641 Denominator for earnings per share calculation: Basic weighted average shares outstanding 58,013,617 53,010,421 45,234,369 Effect of dilutive securities: Stock Options and Restricted Stock Grants 384,530 — 82,538 Diluted weighted average shares outstanding 58,398,147 53,010,421 45,316,907 Basic net income (loss) per share attributable to New Media $ 0.31 $ (0.02 ) $ 0.70 Diluted net income (loss) per share attributable to New Media $ 0.31 $ (0.02 ) $ 0.70</t>
  </si>
  <si>
    <t>Schedule of Stock Option Activity</t>
  </si>
  <si>
    <t>The following table includes additional information regarding the Manager stock options: Number of Options Weighted-Average Grant Date Fair Value Weighted-Average Exercise Price Weighted-Average Remaining Contractual Term (Years) Aggregate Intrinsic Value ($000) Outstanding at December 25, 2016 2,307,562 $ 4.07 $ 17.64 8.7 $ 186 Exercised (92,751 ) $ 3.98 $ 14.37 Outstanding at December 31, 2017 2,214,811 $ 4.08 $ 16.90 7.7 $ 2,245 Granted 690,000 $ 2.04 $ 16.45 Outstanding at December 30, 2018 2,904,811 $ 3.59 $ 15.31 7.3 $ — Exercisable at December 30, 2018 2,251,311 $ 15.19 6.8 $ —</t>
  </si>
  <si>
    <t>Schedule of Changes in Accumulated Other Comprehensive Income (Loss) by Component</t>
  </si>
  <si>
    <t>The changes in accumulated other comprehensive income (loss) by component for the years ended December 31, 2017 and December 30, 2018 are outlined below. Net actuarial loss Balance at December 25, 2016 $ (3,977 ) Other comprehensive loss before reclassifications (1,530 ) Amounts reclassified from accumulated other comprehensive loss (1) 46 Net current period other comprehensive loss, net of taxes (1,484 ) Balance at December 31, 2017 $ (5,461 ) Other comprehensive loss before reclassifications (1,509 ) Amounts reclassified from accumulated other comprehensive loss (1) 89 Net current period other comprehensive loss, net of taxes (1,420 ) Balance at December 30, 2018 $ (6,881 ) (1)</t>
  </si>
  <si>
    <t>Reclassifications out of Accumulated Other Comprehensive Income (Loss)</t>
  </si>
  <si>
    <t>The following table presents reclassifications out of accumulated other comprehensive income (loss) for the years ended December 30, 2018 , December 31, 2017 , and December 25, 2016 . Amounts Reclassified from Accumulated Other Comprehensive Income (Loss) Affected Line Item in the Consolidated Statements of Operations and Comprehensive Income (Loss) Year Ended Year Ended Year Ended Amortization of unrecognized loss (gain) $ 89 $ 46 $ (3 ) (1) Amounts reclassified from accumulated other comprehensive loss 89 46 (3 ) Income before income taxes Income tax benefit — — — Income tax (benefit) expense Amounts reclassified from accumulated other comprehensive loss, net of taxes $ 89 $ 46 $ (3 ) Net income (1)</t>
  </si>
  <si>
    <t>Schedule of Antidilutive Securities Excluded from Computation of Earnings Per Share [Table Text Block]</t>
  </si>
  <si>
    <t>The Company excluded the following securities from the computation of diluted income per share because their effect would have been antidilutive: Year Ended December 30, 2018 December 31, 2017 December 25, 2016 Stock warrants 1,362,479 1,362,479 1,362,479 Stock options 700,000 2,214,811 1,450,000 Restricted stock grants — 342,264 —</t>
  </si>
  <si>
    <t>Pension and Postretirement Benefits (Tables)</t>
  </si>
  <si>
    <t>Schedule of Changes in Projected Benefit Obligations and Amounts Recognized in Other Comprehensive Income (Loss)</t>
  </si>
  <si>
    <t>The following table provides a reconciliation of benefit obligations, plan assets and funded status, along with the related amounts in the consolidated balance sheets of the Company’s pension and postretirement medical and life insurance plans as of December 30, 2018 and December 31, 2017 : Pension Postretirement Year Ended December 30, 2018 December 31, 2017 December 30, 2018 December 31, 2017 Change in projected benefit obligation: Projected benefit obligation at beginning of period $ 82,344 $ 78,323 $ 4,835 $ 5,010 Service cost 606 630 7 11 Interest cost 2,775 3,143 153 189 Actuarial (gain) loss (6,228 ) 5,850 (363 ) (88 ) Benefits and expenses paid (5,307 ) (5,602 ) (500 ) (481 ) Participant contributions — — 221 211 Employer implicit subsidy fulfilled — — (23 ) (17 ) Projected benefit obligation at end of period $ 74,190 $ 82,344 $ 4,330 $ 4,835 Change in plan assets: Fair value of plan assets at beginning of period $ 61,539 $ 57,266 $ — $ — Actual return on plan assets (3,648 ) 8,390 — — Employer contributions 1,451 1,485 — — Benefits paid (4,705 ) (4,750 ) — — Expenses paid (602 ) (852 ) — — Fair value of plan assets at end of period $ 54,035 $ 61,539 $ — $ — Reconciliation of funded status: Benefit obligation at end of period $ (74,190 ) $ (82,344 ) $ (4,330 ) $ (4,835 ) Fair value of assets at end of period 54,035 61,539 — — Funded status (20,155 ) (20,805 ) (4,330 ) (4,835 ) Unrecognized actuarial loss (gain) 7,986 6,227 (1,105 ) (766 ) Net accrued benefit cost $ (12,169 ) $ (14,578 ) $ (5,435 ) $ (5,601 ) Balance sheet presentation: Accrued liabilities $ — $ — $ 355 $ 375 Pension and other postretirement benefit obligations 20,155 20,805 3,975 4,460 Accumulated other comprehensive (loss) income (7,986 ) (6,227 ) 1,105 766 Net accrued benefit cost $ 12,169 $ 14,578 $ 5,435 $ 5,601 Comparison of obligations to plan assets: Projected benefit obligation $ 74,190 $ 82,344 $ 4,330 $ 4,835 Accumulated benefit obligation 74,190 82,344 4,330 4,835 Fair value of plan assets 54,035 61,539 — — The following table provides the components of net periodic benefit cost and other changes in plan assets recognized in other comprehensive income (loss) of the Company’s pension and postretirement medical and life insurance plans for the years ended December 30, 2018 , December 31, 2017 , and December 25, 2016 : Pension Postretirement Year Ended December 30, 2018 December 31, 2017 December 25, 2016 December 30, 2018 December 31, 2017 December 25, 2016 Components of net periodic benefit cost: Service cost $ 606 $ 630 $ 300 $ 7 $ 11 $ 14 Interest cost 2,775 3,143 3,255 153 189 213 Expected return on plan assets (4,452 ) (4,157 ) (4,174 ) — — — Amortization of unrecognized loss (gain) 113 194 94 (24 ) (148 ) (97 ) Net periodic benefit (credit) cost $ (958 ) $ (190 ) $ (525 ) $ 136 $ 52 $ 130 Other changes in plan assets and benefit obligations recognized in other comprehensive income: Net actuarial loss (gain) $ 1,872 $ 1,618 $ 1,371 $ (363 ) $ (88 ) $ (555 ) Amortization of net actuarial (loss) gain (113 ) (194 ) (94 ) 24 148 97 Total recognized in other comprehensive income (loss) $ 1,759 $ 1,424 $ 1,277 $ (339 ) $ 60 $ (458 )</t>
  </si>
  <si>
    <t>Assumptions Used to Determine Defined Benefit Pension and Postretirement Plans Costs</t>
  </si>
  <si>
    <t>The following assumptions were used in connection with the Company’s actuarial valuation of its defined benefit pension and postretirement plans obligation: Pension Postretirement December 30, 2018 December 31, 2017 December 30, 2018 December 31, 2017 Weighted average discount rate 4.1 % 3.5 % 4.0 % 3.3 % Rate of increase in future compensation levels — — — — Expected return on assets 7.5 % 7.5 % — — Current year medical trend — — 6.2 % 6.6 % Ultimate year medical trend — — 4.5 % 4.5 % Year of ultimate trend — — 2034 2025 The following assumptions were used to calculate the net periodic benefit cost for the Company’s defined benefit pension and postretirement plans: Pension Postretirement Year Ended December 30, 2018 December 31, 2017 December 25, 2016 December 30, 2018 December 31, 2017 December 25, 2016 Weighted average discount rate 3.5 % 4.1 % 3.9 % 3.3 % 3.9 % 4.3 % Rate of increase in future compensation levels — — — — — — Expected return on assets 7.5 % 7.5 % 7.6 % — — — Current year medical trend — — — 6.4 % 6.7 % 7.2 % Ultimate year medical trend — — — 4.5 % 4.5 % 4.5 % Year of ultimate trend — — — 2026 2026 2026</t>
  </si>
  <si>
    <t>Schedule of Effect of One-Percentage-Point Change in Assumed Health Care Cost Trend Rates</t>
  </si>
  <si>
    <t xml:space="preserve"> Postretirement 2018 2017 Effect of 1% increase in health care cost trend rates Accumulated postretirement benefit obligation $ 4,617 $ 5,188 Dollar change $ 287 $ 353 Percent change 6.6 % 7.3 % Effect of 1% decrease in health care cost trend rates Accumulated postretirement benefit obligation $ 4,082 $ 4,534 Dollar change $ (248 ) $ (301 ) Percent change (5.7 )% (6.2 )%</t>
  </si>
  <si>
    <t>Schedule of Allocation of Pension Plan Assets</t>
  </si>
  <si>
    <t>Fair Value of the majority of plan assets is measured on a recurring basis using quoted market prices in active markets for identical assets, Level 1 input, or net asset value. The pension plans’ assets by asset category at December 30, 2018 and December 31, 2017 are as follows: December 30, 2018 December 31, 2017 Dollar Percent Dollar Percent Equity mutual funds $ 33,850 63 % $ 37,383 61 % Fixed income mutual funds 18,431 34 % 15,092 24 % Cash and cash equivalents 780 1 % 1,805 3 % Other 974 2 % 7,259 12 % Total $ 54,035 100 % $ 61,539 100 % December 30, 2018 and December 31, 2017 . Fair Value Measurements at Reporting Date Using Quoted Prices in Significant Other Significant Total Fair Value As of December 30, 2018 Investments at fair value: Shares of registered investment companies: Equity mutual funds $ 18,746 $ — $ — $ 18,746 Fixed income mutual funds 14,074 — — 14,074 Cash and cash equivalents — 780 — 780 Total investments in fair value hierarchy 32,820 780 — 33,600 Investments measured at NAV practical expedient (1) 20,418 Total investments at fair value $ 32,820 $ 780 $ — $ 54,035 As of December 31, 2017 Investments at fair value: Shares of registered investment companies: Equity mutual funds $ 12,531 $ — $ — $ 12,531 Fixed income mutual funds 12,734 — — 12,734 Mutual funds 5,201 — — 5,201 Cash and cash equivalents — 1,806 — 1,806 Total investments in fair value hierarchy 30,466 1,806 — 32,272 Investments measured at NAV practical expedient (1) 29,267 Total investments at fair value $ 30,466 $ 1,806 $ — $ 61,539 (1)</t>
  </si>
  <si>
    <t>Schedule of Expected Benefit Payments</t>
  </si>
  <si>
    <t>The following benefit payments, which reflect expected future services, as appropriate, are expected to be paid as follows: Pension Postretirement 2019 $ 4,757 $ 356 2020 4,745 334 2021 4,710 338 2022 4,729 327 2023 4,738 308 2024-2028 23,018 1,460 Employer contribution expected to be paid during the year ending December 29, 2019 $ 1,050 $ 356</t>
  </si>
  <si>
    <t>Schedule of Multiemployer Plans</t>
  </si>
  <si>
    <t>Company makes all required contributions to these plans as determined under the respective CBAs. For each of the plans listed below, the Company’s contribution represented less than 5% of total contributions to the plan. EIN Number/ Zone Status FIP/RP Status Pending/ Contributions (in thousands) Surcharge Expiration Pension Plan Name Plan Number 2018 2017 Implemented 2018 2017 2016 Imposed Dates of CBAs CWA/ITU Negotiated Pension Plan 13-6212879/001 Red Red Implemented $ 9 $ 10 $ 11 No Auto renewal and May 4, 2019 GCIU—Employer Retirement Benefit Plan (1) 91-6024903/001 Red Red Implemented 78 84 89 No Under negotiation The Newspaper Guild International Pension Plan (1) 52-1082662/001 Red Red Implemented 19 36 40 No Under negotiation and June 8, 2019 Total $ 106 $ 130 $ 140 (1) This plan has elected to utilize special amortization provisions provided under the Preservation of Access to Care for Medicare Beneficiaries and Pension Relief Act of 2010.</t>
  </si>
  <si>
    <t>Fair Value Measurement (Tables)</t>
  </si>
  <si>
    <t>Financial Assets and Liabilities Measured at Fair Value on a Recurring Basis</t>
  </si>
  <si>
    <t xml:space="preserve">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December 30, 2018 Assets Cash and cash equivalents $ 48,651 $ — $ — $ 48,651 Restricted cash 4,119 — — 4,119 Total 52,770 — — 52,770 Liabilities Contingent consideration $ — $ — $ 3,256 $ 3,256 Redeemable noncontrolling interests $ — $ — $ 1,547 $ 1,547 As of December 31, 2017 Assets Cash and cash equivalents $ 43,056 $ — $ — $ 43,056 Restricted cash 3,106 — — 3,106 Total $ 46,162 $ — $ — $ 46,162 </t>
  </si>
  <si>
    <t>Redeemable Noncontrolling Interests [Member]</t>
  </si>
  <si>
    <t>Redeemable Noncontrolling Interest Rollforward</t>
  </si>
  <si>
    <t>Redeemable Noncontrolling Interests The Company accounts for the redeemable noncontrolling interests in accordance with ASC 480-10-S99-3A, “Distinguishing Liabilities from Equity” (“ASC 480-10-S99-3A”), because the exercise is outside the control of the Company. The redeemable noncontrolling interests recorded at fair value are put arrangements held by the noncontrolling interests in the Company’s majority-owned events business. The changes in redeemable noncontrolling interests classified as Level 3 measurements were as follows: Year Ended December 30, 2018 Beginning of the year $ — Net loss (89 ) Purchases (1) 1,636 End of the year $ 1,547 (1)</t>
  </si>
  <si>
    <t>Related-Party Transactions Related-Party Transactions (Tables)</t>
  </si>
  <si>
    <t>Schedule of Related Party Transactions [Table Text Block]</t>
  </si>
  <si>
    <t>The following table provides the management and incentive fees recognized and paid to the Manager for the years ended December 30, 2018 , December 31, 2017 and December 25, 2016 : Year Ended December 30, 2018 December 31, 2017 December 25, 2016 Management fee expense $ 10,674 $ 10,622 $ 9,756 Incentive fee expense 11,143 11,654 9,621 Management fees paid 9,619 11,349 7,169 Incentive fees paid 14,129 9,195 25,262 Reimbursement for expenses 2,501 1,567 1,763 The Company had an outstanding liability for all Management Agreement related fees of $10,696 and $11,265 at December 30, 2018 and December 31, 2017</t>
  </si>
  <si>
    <t>Quarterly Results (unaudited) (Tables)</t>
  </si>
  <si>
    <t>Schedule of Quarterly Results</t>
  </si>
  <si>
    <t xml:space="preserve"> Quarter Ended April 1 July 1 September 30 December 30 Year Ended December 30, 2018 Revenues $ 340,765 $ 388,801 $ 380,419 $ 416,039 Operating income 7,051 23,314 2,570 25,204 (Loss) income before income taxes (781 ) 14,652 (6,112 ) 12,260 Net (loss) income (665 ) 11,706 (6,105 ) 13,260 Basic (loss) income per share (0.01 ) 0.20 (0.10 ) 0.22 Diluted (loss) income per share (0.01 ) 0.20 (0.10 ) 0.22 Quarter Ended March 26 June 25 September 24 December 31 Year Ended December 31, 2017 Revenues $ 307,524 $ 322,873 $ 317,176 $ 394,431 Goodwill and mastheads impairment — 27,448 — — Operating income (3,016 ) (6,619 ) 11,331 32,140 (Loss) income before income taxes (10,016 ) (13,732 ) (1,038 ) 24,352 Net (loss) income (3,685 ) (21,687 ) (1,971 ) 26,428 Basic (loss) income per share (0.07 ) (0.41 ) (0.04 ) 0.50 Diluted (loss) income per share (0.07 ) (0.41 ) (0.04 ) 0.50</t>
  </si>
  <si>
    <t>Description of Business, Basis of Presentation and Summary of Significant Accounting Policies - Additional Information (Details) $ in Thousands</t>
  </si>
  <si>
    <t>Dec. 30, 2018USD ($)publicationsegmentstate</t>
  </si>
  <si>
    <t>Dec. 31, 2017USD ($)</t>
  </si>
  <si>
    <t>Dec. 25, 2016USD ($)</t>
  </si>
  <si>
    <t>Description of Business, Basis of Presentation and Summary of Significant Accounting Policies [Line Items]</t>
  </si>
  <si>
    <t>Operating Lease, Right-of-Use Asset</t>
  </si>
  <si>
    <t>Number of publications | publication</t>
  </si>
  <si>
    <t>Markets operated in | publication</t>
  </si>
  <si>
    <t>Number of states | state</t>
  </si>
  <si>
    <t>Majority of company's paid daily newspapers have been published for, in years</t>
  </si>
  <si>
    <t>100 years</t>
  </si>
  <si>
    <t>Number of reportable segments | segment</t>
  </si>
  <si>
    <t>Weeks of operations in the year</t>
  </si>
  <si>
    <t>Deferred revenue recognized during the period</t>
  </si>
  <si>
    <t>Advertising expense</t>
  </si>
  <si>
    <t>Changes in funded status of pension and other postretirement liabilities recognized in other comprehensive loss</t>
  </si>
  <si>
    <t>Income taxes for changes in funded status of pension and other postretirement liabilities recognized in other comprehensive loss</t>
  </si>
  <si>
    <t>Deferred financing costs</t>
  </si>
  <si>
    <t>Operating Lease, Liability</t>
  </si>
  <si>
    <t>Building and Building Improvements [Member]</t>
  </si>
  <si>
    <t>Property, plant and equipment useful life maximum (in years)</t>
  </si>
  <si>
    <t>40 years</t>
  </si>
  <si>
    <t>Machinery and Equipment [Member]</t>
  </si>
  <si>
    <t>20 years</t>
  </si>
  <si>
    <t>Furniture, Fixtures, Computer Software [Member]</t>
  </si>
  <si>
    <t>10 years</t>
  </si>
  <si>
    <t>Acquisitions and Dispositions - Additional Information (Details) $ in Thousands</t>
  </si>
  <si>
    <t>Dec. 30, 2018USD ($)</t>
  </si>
  <si>
    <t>Business Combinations [Line Items]</t>
  </si>
  <si>
    <t>Contingent consideration</t>
  </si>
  <si>
    <t>Number of business publications acquired</t>
  </si>
  <si>
    <t>Number of daily newspapers acquired</t>
  </si>
  <si>
    <t>Number of weekly publications acquired</t>
  </si>
  <si>
    <t>Number of shoppers acquired</t>
  </si>
  <si>
    <t>Purchase price including working capital</t>
  </si>
  <si>
    <t>Noncontrolling interest, the Company's ownership percent</t>
  </si>
  <si>
    <t>80.00%</t>
  </si>
  <si>
    <t>Noncontrolling Interest, noncontrolling owners ownership percent</t>
  </si>
  <si>
    <t>20.00%</t>
  </si>
  <si>
    <t>Acquisition related costs recognized in selling, general, and administrative expense</t>
  </si>
  <si>
    <t>Goodwill expected to be tax deductible</t>
  </si>
  <si>
    <t>Acquisitions and Dispositions - Purchase Price Allocation (Details) - USD ($) $ in Thousands</t>
  </si>
  <si>
    <t>Current assets</t>
  </si>
  <si>
    <t>Property, plant and equipment</t>
  </si>
  <si>
    <t>Trade names</t>
  </si>
  <si>
    <t>Noncompete agreements</t>
  </si>
  <si>
    <t>Advertiser relationships</t>
  </si>
  <si>
    <t>Subscriber relationships</t>
  </si>
  <si>
    <t>Customer relationships</t>
  </si>
  <si>
    <t>Mastheads</t>
  </si>
  <si>
    <t>Current liabilities</t>
  </si>
  <si>
    <t>Net assets</t>
  </si>
  <si>
    <t>Business Combination, Acquisition of Less than 100 Percent, Noncontrolling Interest, Fair Value</t>
  </si>
  <si>
    <t>Software</t>
  </si>
  <si>
    <t>Acquisitions and Dispositions - Dispositions (Details) - USD ($) $ in Thousands</t>
  </si>
  <si>
    <t>Alaska [Member]</t>
  </si>
  <si>
    <t>Income Statement, Balance Sheet and Additional Disclosures by Disposal Groups, Including Discontinued Operations [Line Items]</t>
  </si>
  <si>
    <t>Sale Price</t>
  </si>
  <si>
    <t>Framingham, Massachusetts [Member]</t>
  </si>
  <si>
    <t>Gain on sale</t>
  </si>
  <si>
    <t>Medford, Oregon Mail Tribune [Member]</t>
  </si>
  <si>
    <t>Share-Based Compensation - Additional Information (Details) - USD ($) $ in Thousands</t>
  </si>
  <si>
    <t>Feb. 03, 2014</t>
  </si>
  <si>
    <t>Share-based Compensation Arrangement by Share-based Payment Award [Line Items]</t>
  </si>
  <si>
    <t>Share-based compensation cost</t>
  </si>
  <si>
    <t>Share-based compensation cost, unrecognized, related to non-vested rewards</t>
  </si>
  <si>
    <t>Weighted average period remaining stock comp expense recognition</t>
  </si>
  <si>
    <t>1 year 10 months 6 days</t>
  </si>
  <si>
    <t>Restricted share grants authorized</t>
  </si>
  <si>
    <t>Aggregate intrinsic value, unvested RSGs</t>
  </si>
  <si>
    <t>Share-Based Compensation - RSG Activity (Details) - $ / shares</t>
  </si>
  <si>
    <t>3 Months Ended</t>
  </si>
  <si>
    <t>Jun. 25, 2017</t>
  </si>
  <si>
    <t>Mar. 27, 2016</t>
  </si>
  <si>
    <t>Number of RSGs</t>
  </si>
  <si>
    <t>Unvested, beginning balance (in shares)</t>
  </si>
  <si>
    <t>Granted (in shares)</t>
  </si>
  <si>
    <t>Vested (in shares)</t>
  </si>
  <si>
    <t>Forfeited (in shares)</t>
  </si>
  <si>
    <t>Unvested, ending balance (in shares)</t>
  </si>
  <si>
    <t>Weighted-Average Grant Date Fair Value</t>
  </si>
  <si>
    <t>Unvested, beginning balance (in dollars per share)</t>
  </si>
  <si>
    <t>Granted (in dollars per share)</t>
  </si>
  <si>
    <t>Vested (in dollars per share)</t>
  </si>
  <si>
    <t>Forfeited (in dollars per share)</t>
  </si>
  <si>
    <t>Unvested, ending balance (in dollars per share)</t>
  </si>
  <si>
    <t>Restructuring (Details) - USD ($) $ in Thousands</t>
  </si>
  <si>
    <t>Restructuring Reserve [Roll Forward]</t>
  </si>
  <si>
    <t>Balance at beginning of period</t>
  </si>
  <si>
    <t>Restructuring provision included in Integration and Reorganization</t>
  </si>
  <si>
    <t>Cash payments</t>
  </si>
  <si>
    <t>Balance at end of period</t>
  </si>
  <si>
    <t>Severance and Related Costs [Member]</t>
  </si>
  <si>
    <t>Other Costs [Member]</t>
  </si>
  <si>
    <t>Restructuring - Costs Incurred and Cash Paid (Details) - USD ($) $ in Thousands</t>
  </si>
  <si>
    <t>Restructuring Restructuring - Additional Information (Details) $ in Thousands</t>
  </si>
  <si>
    <t>Number of ceased print publications</t>
  </si>
  <si>
    <t>Number of ceased print facilities</t>
  </si>
  <si>
    <t>Impairment of retired equipment</t>
  </si>
  <si>
    <t>Impairment of intangible assets</t>
  </si>
  <si>
    <t>Accelerated depreciation</t>
  </si>
  <si>
    <t>Property, Plant and Equipment (Details) - USD ($) $ in Thousands</t>
  </si>
  <si>
    <t>Land</t>
  </si>
  <si>
    <t>Buildings and improvements</t>
  </si>
  <si>
    <t>Machinery and equipment</t>
  </si>
  <si>
    <t>Furniture, fixtures, and computer software</t>
  </si>
  <si>
    <t>Construction in progress</t>
  </si>
  <si>
    <t>Property, plant and equipment, gross</t>
  </si>
  <si>
    <t>Less: accumulated depreciation</t>
  </si>
  <si>
    <t>Depreciation expense</t>
  </si>
  <si>
    <t>Goodwill and Intangible Assets (Details) - USD ($) $ in Thousands</t>
  </si>
  <si>
    <t>Goodwill and Intangible Assets [Line Items]</t>
  </si>
  <si>
    <t>Gross Carrying Amount</t>
  </si>
  <si>
    <t>Accumulated Amortization</t>
  </si>
  <si>
    <t>Net Carrying Amount</t>
  </si>
  <si>
    <t>Goodwill [Member]</t>
  </si>
  <si>
    <t>Mastheads [Member]</t>
  </si>
  <si>
    <t>Advertiser Relationships [Member]</t>
  </si>
  <si>
    <t>Customer Relationships [Member]</t>
  </si>
  <si>
    <t>Subscriber Relationships [Member]</t>
  </si>
  <si>
    <t>Other Intangible Assets [Member]</t>
  </si>
  <si>
    <t>Goodwill and Intangible Assets - Additional Information (Details) - USD ($) $ in Thousands</t>
  </si>
  <si>
    <t>Weighted average amortization periods</t>
  </si>
  <si>
    <t>13 years 9 months 18 days</t>
  </si>
  <si>
    <t>Amortization expense</t>
  </si>
  <si>
    <t>Goodwill impairment</t>
  </si>
  <si>
    <t>Discount rates, low range, percent</t>
  </si>
  <si>
    <t>16.00%</t>
  </si>
  <si>
    <t>Discount rates, high range, percent</t>
  </si>
  <si>
    <t>17.00%</t>
  </si>
  <si>
    <t>Revenue growth rate</t>
  </si>
  <si>
    <t>1.00%</t>
  </si>
  <si>
    <t>Effective tax rate, percent</t>
  </si>
  <si>
    <t>27.00%</t>
  </si>
  <si>
    <t>Fair value exceeds carrying value, percent (less than)</t>
  </si>
  <si>
    <t>10.00%</t>
  </si>
  <si>
    <t>Intangible assets impairment</t>
  </si>
  <si>
    <t>Royalty rate, low, percent</t>
  </si>
  <si>
    <t>1.25%</t>
  </si>
  <si>
    <t>Royalty rate, high, percent</t>
  </si>
  <si>
    <t>1.75%</t>
  </si>
  <si>
    <t>14 years 6 months</t>
  </si>
  <si>
    <t>12 years 4 months 24 days</t>
  </si>
  <si>
    <t>13 years 7 months 6 days</t>
  </si>
  <si>
    <t>5 years 4 months 24 days</t>
  </si>
  <si>
    <t>Goodwill and Intangible Assets - Estimated Future Amortization Expense (Details) - USD ($) $ in Thousands</t>
  </si>
  <si>
    <t>Thereafter</t>
  </si>
  <si>
    <t>Goodwill and Intangible Assets - Goodwill Rollforward (Details) - USD ($) $ in Thousands</t>
  </si>
  <si>
    <t>Goodwill [Roll Forward]</t>
  </si>
  <si>
    <t>Net goodwill, beginning balance</t>
  </si>
  <si>
    <t>Goodwill acquired in business combinations</t>
  </si>
  <si>
    <t>Goodwill related to divestitures</t>
  </si>
  <si>
    <t>Measurement period adjustments</t>
  </si>
  <si>
    <t>Net goodwill, ending balance</t>
  </si>
  <si>
    <t>Goodwill and Intangible Assets Goodwill and Intangible Assets (Parenthetical) (Details) - USD ($) $ in Thousands</t>
  </si>
  <si>
    <t>Goodwill, Impaired, Accumulated Impairment Loss</t>
  </si>
  <si>
    <t>Accrued Expenses (Details) - USD ($) $ in Thousands</t>
  </si>
  <si>
    <t>Accrued payroll and related liabilities</t>
  </si>
  <si>
    <t>Accrued bonus</t>
  </si>
  <si>
    <t>Accrued insurance</t>
  </si>
  <si>
    <t>Accrued legal and professional fees</t>
  </si>
  <si>
    <t>Accrued interest expense</t>
  </si>
  <si>
    <t>Accrued taxes</t>
  </si>
  <si>
    <t>Accrued restructuring</t>
  </si>
  <si>
    <t>Accrued acquisition related liabilities</t>
  </si>
  <si>
    <t>Accrued management fees, incentive fees and related expenses</t>
  </si>
  <si>
    <t>Accrued other</t>
  </si>
  <si>
    <t>Total accrued expenses</t>
  </si>
  <si>
    <t>Lease Commitments (Details) - USD ($) $ in Thousands</t>
  </si>
  <si>
    <t>Operating Leases, Future Minimum Payments Due, Fiscal Year Maturity [Abstract]</t>
  </si>
  <si>
    <t>Total minimum lease payments</t>
  </si>
  <si>
    <t>Operating Lease [Abstract]</t>
  </si>
  <si>
    <t>Operating lease rent expense</t>
  </si>
  <si>
    <t>Operating lease minimum lease term (in years)</t>
  </si>
  <si>
    <t>1 year</t>
  </si>
  <si>
    <t>Operating lease maximum lease term (in years)</t>
  </si>
  <si>
    <t>Indebtedness (Details) $ in Thousands</t>
  </si>
  <si>
    <t>Jan. 09, 2015USD ($)</t>
  </si>
  <si>
    <t>Dec. 02, 2018USD ($)</t>
  </si>
  <si>
    <t>Jul. 30, 2017</t>
  </si>
  <si>
    <t>Nov. 28, 2018USD ($)</t>
  </si>
  <si>
    <t>Feb. 16, 2018USD ($)</t>
  </si>
  <si>
    <t>Jul. 14, 2017USD ($)</t>
  </si>
  <si>
    <t>May 29, 2015USD ($)</t>
  </si>
  <si>
    <t>Mar. 06, 2015USD ($)</t>
  </si>
  <si>
    <t>Nov. 20, 2014USD ($)</t>
  </si>
  <si>
    <t>Sep. 03, 2014USD ($)</t>
  </si>
  <si>
    <t>Jun. 04, 2014USD ($)</t>
  </si>
  <si>
    <t>Line of Credit Facility [Line Items]</t>
  </si>
  <si>
    <t>Debt Prepayment Premium</t>
  </si>
  <si>
    <t>Debt Instrument, Unamortized Discount</t>
  </si>
  <si>
    <t>New Media Credit Agreement [Member]</t>
  </si>
  <si>
    <t>Debt covenant - maximum leverage ratio</t>
  </si>
  <si>
    <t>Weighted average interest rate</t>
  </si>
  <si>
    <t>8.59%</t>
  </si>
  <si>
    <t>Long-term debt fair value</t>
  </si>
  <si>
    <t>New Media Credit Agreement [Member] | Revolving Credit Facility [Member]</t>
  </si>
  <si>
    <t>Maximum borrowing amount</t>
  </si>
  <si>
    <t>Maturity date</t>
  </si>
  <si>
    <t>Jul. 14,
		2021</t>
  </si>
  <si>
    <t>Amount outstanding</t>
  </si>
  <si>
    <t>Debt fee</t>
  </si>
  <si>
    <t>New Media Credit Agreement [Member] | Revolving Credit Facility [Member] | Eurodollar [Member]</t>
  </si>
  <si>
    <t>Long-term debt, percentage bearing fixed interest, percentage rate</t>
  </si>
  <si>
    <t>5.25%</t>
  </si>
  <si>
    <t>New Media Credit Agreement [Member] | Revolving Credit Facility [Member] | Base Rate [Member]</t>
  </si>
  <si>
    <t>Long-term debt, percentage bearing variable interest, percentage rate</t>
  </si>
  <si>
    <t>4.25%</t>
  </si>
  <si>
    <t>New Media Credit Agreement [Member] | Letter of Credit [Member]</t>
  </si>
  <si>
    <t>New Media Credit Agreement [Member] | Swingline Facility [Member]</t>
  </si>
  <si>
    <t>New Media Credit Agreement [Member] | Incremental Term Loan Facility [Member]</t>
  </si>
  <si>
    <t>Additional revolving commitments</t>
  </si>
  <si>
    <t>New Media Credit Agreement [Member] | Term Loan Facility [Member]</t>
  </si>
  <si>
    <t>Debt, principal amount</t>
  </si>
  <si>
    <t>Jul. 14,
		2022</t>
  </si>
  <si>
    <t>Repayment amount as a percent of original principal amount</t>
  </si>
  <si>
    <t>Frequency of periodic payment</t>
  </si>
  <si>
    <t>quarterly</t>
  </si>
  <si>
    <t>New Media Credit Agreement [Member] | Term Loan Facility [Member] | Eurodollar [Member]</t>
  </si>
  <si>
    <t>6.25%</t>
  </si>
  <si>
    <t>New Media Credit Agreement [Member] | Term Loan Facility [Member] | Base Rate [Member]</t>
  </si>
  <si>
    <t>2.00%</t>
  </si>
  <si>
    <t>New Media Credit Agreement [Member] | 2014 Incremental Term Loan Facility [Member]</t>
  </si>
  <si>
    <t>New Media Credit Agreement [Member] | 2015 Incremental Term Loans [Member]</t>
  </si>
  <si>
    <t>New Media Credit Agreement [Member] | 2015 Incremental Revolver [Member]</t>
  </si>
  <si>
    <t>New Media Credit Agreement [Member] | May 2015 Incremental Term Loan</t>
  </si>
  <si>
    <t>New Media Credit Agreement [Member] | 2017 Incremental Term Loan [Member]</t>
  </si>
  <si>
    <t>Debt fees expense</t>
  </si>
  <si>
    <t>Difference between present value of cash flows under two credit facilities</t>
  </si>
  <si>
    <t>Previous deferred debt fees written off to loss on early extinguishment of debt</t>
  </si>
  <si>
    <t>Current debt fees expensed to loss on early extinguishment of debt</t>
  </si>
  <si>
    <t>Third party fees capitalized</t>
  </si>
  <si>
    <t>Debt fees allocated to lenders that exited, expensed to loss on early extinguishment of debt</t>
  </si>
  <si>
    <t>Consent fees amortized</t>
  </si>
  <si>
    <t>Third party debt fees</t>
  </si>
  <si>
    <t>New Media Credit Agreement [Member] | 2018 Term Loan [Member]</t>
  </si>
  <si>
    <t>Deferred financing costs capitalized</t>
  </si>
  <si>
    <t>Advantage Credit Agreements [Member]</t>
  </si>
  <si>
    <t>Debt assumed</t>
  </si>
  <si>
    <t>Advantage Credit Agreements [Member] | Advantage Florida Debt [Member]</t>
  </si>
  <si>
    <t>Interest rate</t>
  </si>
  <si>
    <t>Maximum secured debt</t>
  </si>
  <si>
    <t>Advantage Credit Agreements [Member] | Advantage Alabama Debt [Member]</t>
  </si>
  <si>
    <t>Margin rate for LIBOR</t>
  </si>
  <si>
    <t>Indebtedness - Outstanding Debt Payment Schedule (Details) - USD ($) $ in Thousands</t>
  </si>
  <si>
    <t>Total outstanding debt</t>
  </si>
  <si>
    <t>Less: Short-term debt</t>
  </si>
  <si>
    <t>Less: Remaining original issue discount</t>
  </si>
  <si>
    <t>Less: Deferred financing costs</t>
  </si>
  <si>
    <t>Income Taxes (Details) - USD ($) $ in Thousands</t>
  </si>
  <si>
    <t>Current Income Tax Expense (Benefit), Continuing Operations [Abstract]</t>
  </si>
  <si>
    <t>U.S. Federal, current</t>
  </si>
  <si>
    <t>State and local, current</t>
  </si>
  <si>
    <t>Total income tax expense (benefit), current</t>
  </si>
  <si>
    <t>Deferred Income Tax Expense (Benefit), Continuing Operations [Abstract]</t>
  </si>
  <si>
    <t>U.S. Federal, deferred</t>
  </si>
  <si>
    <t>State and local, deferred</t>
  </si>
  <si>
    <t>Total income tax expense (benefit), deferred</t>
  </si>
  <si>
    <t>Income Tax Expense (Benefit), Continuing Operations [Abstract]</t>
  </si>
  <si>
    <t>Total U.S. Federal income tax expense (benefit), continuing operations</t>
  </si>
  <si>
    <t>Total state and local income tax expense (benefit), continuing operations</t>
  </si>
  <si>
    <t>Total income tax expense (benefit)</t>
  </si>
  <si>
    <t>Income Taxes - Reconciliation of Effective Tax Rate (Details) - USD ($) $ in Thousands</t>
  </si>
  <si>
    <t>Computed “expected” tax expense (benefit)</t>
  </si>
  <si>
    <t>Increase (decrease) in income tax benefit resulting from:</t>
  </si>
  <si>
    <t>State and local income taxes, net of federal benefit</t>
  </si>
  <si>
    <t>Net nondeductible meals, entertainment, and other expenses</t>
  </si>
  <si>
    <t>Tax Effects of 2017 Legislation</t>
  </si>
  <si>
    <t>Change in valuation allowance</t>
  </si>
  <si>
    <t>Other</t>
  </si>
  <si>
    <t>Income Taxes - Deferred Tax Assets (Details) - USD ($) $ in Thousands</t>
  </si>
  <si>
    <t>Non-current deferred tax assets (liabilities):</t>
  </si>
  <si>
    <t>Accounts receivable</t>
  </si>
  <si>
    <t>Inventory capitalization</t>
  </si>
  <si>
    <t>Pension and other postretirement benefit obligation</t>
  </si>
  <si>
    <t>Definite and indefinite lived intangible assets</t>
  </si>
  <si>
    <t>Net operating losses</t>
  </si>
  <si>
    <t>Fixed assets</t>
  </si>
  <si>
    <t>Gross non-current deferred tax assets/liabilities</t>
  </si>
  <si>
    <t>Less valuation allowance</t>
  </si>
  <si>
    <t>Net deferred tax liabilities</t>
  </si>
  <si>
    <t>Income Taxes - Additional Information (Details) - USD ($) $ in Thousands</t>
  </si>
  <si>
    <t>Dec. 27, 2015</t>
  </si>
  <si>
    <t>Income Taxes - Additional Information [Line Items]</t>
  </si>
  <si>
    <t>Tax Effects- 2017 Legislation</t>
  </si>
  <si>
    <t>Tax valuation allowance release</t>
  </si>
  <si>
    <t>Change in tax rate</t>
  </si>
  <si>
    <t>Refundable amounts of Tax valuation allowance released</t>
  </si>
  <si>
    <t>Future refundable amounts of the tax valuation allowance released</t>
  </si>
  <si>
    <t>U.S. federal tax rate, percent</t>
  </si>
  <si>
    <t>21.00%</t>
  </si>
  <si>
    <t>34.00%</t>
  </si>
  <si>
    <t>Decrease in valuation allowance</t>
  </si>
  <si>
    <t>Valuation allowance recognized in income</t>
  </si>
  <si>
    <t>Valuation allowance recognized in accumulated other comprehensive loss</t>
  </si>
  <si>
    <t>Net operating loss carryforwards for Federal and state income tax purposes</t>
  </si>
  <si>
    <t>Uncertain tax positions</t>
  </si>
  <si>
    <t>Interest and penalties included in uncertain tax position accrual</t>
  </si>
  <si>
    <t>Income tax benefit related to acquisitions</t>
  </si>
  <si>
    <t>Minimum [Member]</t>
  </si>
  <si>
    <t>Income tax examination, statute of limitations, term</t>
  </si>
  <si>
    <t>3 years</t>
  </si>
  <si>
    <t>Maximum [Member]</t>
  </si>
  <si>
    <t>6 years</t>
  </si>
  <si>
    <t>Income Taxes - Uncertain Tax Positions (Details) - USD ($) $ in Thousands</t>
  </si>
  <si>
    <t>Reconciliation of Unrecognized Tax Benefits, Excluding Amounts Pertaining to Examined Tax Returns [Roll Forward]</t>
  </si>
  <si>
    <t>Uncertain tax positions, beginning balance</t>
  </si>
  <si>
    <t>Decrease resulting from prior period tax positions</t>
  </si>
  <si>
    <t>Increases based on tax positions in current period and tax attribute reductions</t>
  </si>
  <si>
    <t>Uncertain tax positions, ending balance</t>
  </si>
  <si>
    <t>Equity (Details) - USD ($) $ / shares in Units, $ in Thousands</t>
  </si>
  <si>
    <t>Sep. 30, 2018</t>
  </si>
  <si>
    <t>Apr. 01, 2018</t>
  </si>
  <si>
    <t>Sep. 24, 2017</t>
  </si>
  <si>
    <t>Mar. 26, 2017</t>
  </si>
  <si>
    <t>Numerator for earnings per share calculation:</t>
  </si>
  <si>
    <t>Denominator for earnings per share calculation:</t>
  </si>
  <si>
    <t>Basic weighted average shares outstanding</t>
  </si>
  <si>
    <t>Effect of dilutive securities:</t>
  </si>
  <si>
    <t>Stock Options and Restricted Stock Grants</t>
  </si>
  <si>
    <t>Diluted weighted average shares outstanding</t>
  </si>
  <si>
    <t>Basic (loss) income per share (in dollars per share)</t>
  </si>
  <si>
    <t>Diluted (loss) income per share (in dollars per share)</t>
  </si>
  <si>
    <t>Equity - Additional Information (Details) - USD ($) $ / shares in Units, $ in Thousands</t>
  </si>
  <si>
    <t>1 Months Ended</t>
  </si>
  <si>
    <t>May 06, 2018</t>
  </si>
  <si>
    <t>Dec. 28, 2014</t>
  </si>
  <si>
    <t>May 17, 2017</t>
  </si>
  <si>
    <t>Equity - Additional Information [Line Items]</t>
  </si>
  <si>
    <t>Common stock warrants outstanding (in shares)</t>
  </si>
  <si>
    <t>Stock options excluded from diluted income (loss) per share (in shares)</t>
  </si>
  <si>
    <t>Issuance of common stock, price per share (in dollars per share)</t>
  </si>
  <si>
    <t>Option to purchase shares of common stock, price per share (in dollars per share)</t>
  </si>
  <si>
    <t>Fair value of options granted to manager</t>
  </si>
  <si>
    <t>Risk-free rate in valuing options granted to manager, percent</t>
  </si>
  <si>
    <t>2.80%</t>
  </si>
  <si>
    <t>2.20%</t>
  </si>
  <si>
    <t>Dividend yield in valuing options granted to manager, percent</t>
  </si>
  <si>
    <t>8.00%</t>
  </si>
  <si>
    <t>8.30%</t>
  </si>
  <si>
    <t>Volatility in valuing options granted to manager, percent</t>
  </si>
  <si>
    <t>28.10%</t>
  </si>
  <si>
    <t>36.10%</t>
  </si>
  <si>
    <t>Expected term in valuing options granted to manager</t>
  </si>
  <si>
    <t>Liability settlement</t>
  </si>
  <si>
    <t>Dividends declared (in dollars per share)</t>
  </si>
  <si>
    <t>Dividend payable date</t>
  </si>
  <si>
    <t>Mar. 20,
		2019</t>
  </si>
  <si>
    <t>Dividend record date</t>
  </si>
  <si>
    <t>Mar. 11,
		2019</t>
  </si>
  <si>
    <t>Common stock authorized to repurchase</t>
  </si>
  <si>
    <t>Weighted average price per share that have been repurchased and retired during the period</t>
  </si>
  <si>
    <t>Fortress and certain of the Company's officers and directors [Member]</t>
  </si>
  <si>
    <t>Manager [Member] | 2014 Options [Member]</t>
  </si>
  <si>
    <t>Manager [Member] | 2015 Options [Member]</t>
  </si>
  <si>
    <t>Manager [Member] | 2016 Options [Member]</t>
  </si>
  <si>
    <t>Officer [Member]</t>
  </si>
  <si>
    <t>Restricted Stock [Member]</t>
  </si>
  <si>
    <t>Antidilutive securities excluded from computation of diluted income (loss) per share</t>
  </si>
  <si>
    <t>Employee Stock Option [Member]</t>
  </si>
  <si>
    <t>Equity - Summary of Option Activity (Details) - USD ($) $ / shares in Units, $ in Thousands</t>
  </si>
  <si>
    <t>Number of Options</t>
  </si>
  <si>
    <t>Options outstanding, beginning balance (in shares)</t>
  </si>
  <si>
    <t>Exercised (in shares)</t>
  </si>
  <si>
    <t>Options outstanding, ending balance (in shares)</t>
  </si>
  <si>
    <t>Exercisable (in shares)</t>
  </si>
  <si>
    <t>Outstanding, weighted-average grant date fair value, beginning balance (in dollars per share)</t>
  </si>
  <si>
    <t>Outstanding, weighted-average grant date fair value, ending balance (in dollars per share)</t>
  </si>
  <si>
    <t>Weighted-Average Exercise Price</t>
  </si>
  <si>
    <t>Outstanding, weighted-average exercise price, beginning balance (in dollars per share)</t>
  </si>
  <si>
    <t>Outstanding, weighted-average exercise price, ending balance (in dollars per share)</t>
  </si>
  <si>
    <t>Exercisable, weighted-average exercise price (in dollars per share)</t>
  </si>
  <si>
    <t>Weighted-Average Remaining Contractual Term (Years)</t>
  </si>
  <si>
    <t>Outstanding, weighted-average remaining contractual term (years)</t>
  </si>
  <si>
    <t>7 years 3 months 18 days</t>
  </si>
  <si>
    <t>7 years 8 months 12 days</t>
  </si>
  <si>
    <t>8 years 8 months 12 days</t>
  </si>
  <si>
    <t>Exercisable, weighted-average remaining contractual term (years)</t>
  </si>
  <si>
    <t>6 years 9 months 18 days</t>
  </si>
  <si>
    <t>Outstanding, aggregate intrinsic value</t>
  </si>
  <si>
    <t>Exercisable, aggregate intrinsic value</t>
  </si>
  <si>
    <t>Equity - Changes in Accumulated Other Comprehensive Income (Loss) by Component (Details) - USD ($) $ in Thousands</t>
  </si>
  <si>
    <t>AOCI Attributable to Parent, Net of Tax [Roll Forward]</t>
  </si>
  <si>
    <t>Stockholders' equity, beginning balance</t>
  </si>
  <si>
    <t>Stockholders' equity, ending balance</t>
  </si>
  <si>
    <t>Net actuarial loss [Member]</t>
  </si>
  <si>
    <t>Other comprehensive loss before reclassifications</t>
  </si>
  <si>
    <t>Amounts reclassified from accumulated other comprehensive loss</t>
  </si>
  <si>
    <t>Net current period other comprehensive loss, net of taxes</t>
  </si>
  <si>
    <t>Equity - Reclassifications out of Accumulated Other Comprehensive Income (Loss) (Details) - USD ($) $ in Thousands</t>
  </si>
  <si>
    <t>Reclassification Adjustment out of Accumulated Other Comprehensive Income [Line Items]</t>
  </si>
  <si>
    <t>(Loss) income before income taxes</t>
  </si>
  <si>
    <t>Income tax benefit</t>
  </si>
  <si>
    <t>Reclassification out of Accumulated Other Comprehensive Income [Member]</t>
  </si>
  <si>
    <t>Reclassification out of Accumulated Other Comprehensive Income [Member] | Amortization of unrecognized loss [Member]</t>
  </si>
  <si>
    <t>Amortization of unrecognized loss (gain)</t>
  </si>
  <si>
    <t>Revenues (Details) - USD ($) $ in Thousands</t>
  </si>
  <si>
    <t>Revenues [Line Items]</t>
  </si>
  <si>
    <t>Bad debt on receivables</t>
  </si>
  <si>
    <t>Adoption of ASC Topic 606</t>
  </si>
  <si>
    <t>Commercial printing, other revenues and operating expenses</t>
  </si>
  <si>
    <t>Change from Gross to Net Reporting for Certain Licensing Transaction [Member]</t>
  </si>
  <si>
    <t>Employee Benefit Plans (Details) $ in Thousands</t>
  </si>
  <si>
    <t>Dec. 30, 2018USD ($)plan</t>
  </si>
  <si>
    <t>Defined Benefit Plans and Other Postretirement Benefit Plans Table Text Block [Line Items]</t>
  </si>
  <si>
    <t>Maximum annual contributions per employee, percent</t>
  </si>
  <si>
    <t>100.00%</t>
  </si>
  <si>
    <t>Company's matching contributions | $</t>
  </si>
  <si>
    <t>Number of deferred compensation plans | plan</t>
  </si>
  <si>
    <t>Publishers' Deferred Compensation [Member]</t>
  </si>
  <si>
    <t>Vesting period in years</t>
  </si>
  <si>
    <t>15 years</t>
  </si>
  <si>
    <t>Percent of accrued benefits that have vested</t>
  </si>
  <si>
    <t>Executive Benefit Deferred Compensation Plan [Member]</t>
  </si>
  <si>
    <t>5 years</t>
  </si>
  <si>
    <t>Executive Deferral Deferred Compensation Plan [Member]</t>
  </si>
  <si>
    <t>Pension and Postretirement Benefits (Details) - USD ($) $ in Thousands</t>
  </si>
  <si>
    <t>Pension Plan [Member]</t>
  </si>
  <si>
    <t>Defined Benefit Plan, Change in Benefit Obligation [Roll Forward]</t>
  </si>
  <si>
    <t>Benefit obligation at beginning of period</t>
  </si>
  <si>
    <t>Service cost</t>
  </si>
  <si>
    <t>Interest cost</t>
  </si>
  <si>
    <t>Actuarial loss (gain)</t>
  </si>
  <si>
    <t>Benefits and expenses paid</t>
  </si>
  <si>
    <t>Employer implicit subsidy fulfilled</t>
  </si>
  <si>
    <t>Participant contributions</t>
  </si>
  <si>
    <t>Projected benefit obligation at end of period</t>
  </si>
  <si>
    <t>Change in plan assets [Roll Forward]</t>
  </si>
  <si>
    <t>Fair value of plan assets at beginning of period</t>
  </si>
  <si>
    <t>Actual return on plan assets</t>
  </si>
  <si>
    <t>Employer contributions</t>
  </si>
  <si>
    <t>Benefits paid</t>
  </si>
  <si>
    <t>Expenses paid</t>
  </si>
  <si>
    <t>Fair value of plan assets at end of period</t>
  </si>
  <si>
    <t>Defined Benefit Plan, Funded (Unfunded) Status of Plan [Abstract]</t>
  </si>
  <si>
    <t>Benefit obligation at end of period</t>
  </si>
  <si>
    <t>Funded status</t>
  </si>
  <si>
    <t>Unrecognized actuarial loss (gain)</t>
  </si>
  <si>
    <t>Net accrued benefit cost</t>
  </si>
  <si>
    <t>Defined Benefit Plan, Amounts for Asset (Liability) Recognized in Statement of Financial Position [Abstract]</t>
  </si>
  <si>
    <t>Accrued liabilities</t>
  </si>
  <si>
    <t>Accumulated other comprehensive (loss) income</t>
  </si>
  <si>
    <t>Defined Benefit Plan, Plan with Accumulated Benefit Obligation in Excess of Plan Assets [Abstract]</t>
  </si>
  <si>
    <t>Projected benefit obligation</t>
  </si>
  <si>
    <t>Accumulated benefit obligation</t>
  </si>
  <si>
    <t>Fair value of plan assets</t>
  </si>
  <si>
    <t>Defined Benefit Plan, Net Periodic Benefit Cost (Credit) [Abstract]</t>
  </si>
  <si>
    <t>Expected return on plan assets</t>
  </si>
  <si>
    <t>Amortization of unrecognized loss</t>
  </si>
  <si>
    <t>Net periodic benefit cost</t>
  </si>
  <si>
    <t>Other Comprehensive (Income) Loss, Defined Benefit Plan, before Reclassification Adjustment and Tax [Abstract]</t>
  </si>
  <si>
    <t>Net actuarial loss (gain)</t>
  </si>
  <si>
    <t>Amortization of net actuarial (loss) gain</t>
  </si>
  <si>
    <t>Total recognized in other comprehensive income (loss)</t>
  </si>
  <si>
    <t>Postretirement [Member]</t>
  </si>
  <si>
    <t>Pension and Postretirement Benefits - Assumptions Used and Schedule of Estimated Future Benefit Payments (Details)</t>
  </si>
  <si>
    <t>Defined Benefit Plan, Assumptions Used in Calculations [Abstract]</t>
  </si>
  <si>
    <t>Weighted average discount rate</t>
  </si>
  <si>
    <t>4.10%</t>
  </si>
  <si>
    <t>3.50%</t>
  </si>
  <si>
    <t>Rate of increase in future compensation levels</t>
  </si>
  <si>
    <t>0.00%</t>
  </si>
  <si>
    <t>Expected return on assets</t>
  </si>
  <si>
    <t>7.50%</t>
  </si>
  <si>
    <t>Current year medical trend</t>
  </si>
  <si>
    <t>Ultimate year medical trend</t>
  </si>
  <si>
    <t>4.00%</t>
  </si>
  <si>
    <t>3.30%</t>
  </si>
  <si>
    <t>6.20%</t>
  </si>
  <si>
    <t>6.60%</t>
  </si>
  <si>
    <t>4.50%</t>
  </si>
  <si>
    <t>Year of ultimate trend</t>
  </si>
  <si>
    <t>Net periodic benefit cost [Member] | Pension Plan [Member]</t>
  </si>
  <si>
    <t>3.90%</t>
  </si>
  <si>
    <t>7.60%</t>
  </si>
  <si>
    <t>Net periodic benefit cost [Member] | Postretirement [Member]</t>
  </si>
  <si>
    <t>4.30%</t>
  </si>
  <si>
    <t>6.40%</t>
  </si>
  <si>
    <t>6.70%</t>
  </si>
  <si>
    <t>7.20%</t>
  </si>
  <si>
    <t>Pension and Postretirement Benefits - Effect of One Percentage Point Change in Health Care Cost Trend Rates (Details) - Postretirement [Member] - USD ($) $ in Thousands</t>
  </si>
  <si>
    <t>Effect of 1% increase in health care cost trend rates [Abstract]</t>
  </si>
  <si>
    <t>Accumulated postretirement benefit obligation</t>
  </si>
  <si>
    <t>Dollar change</t>
  </si>
  <si>
    <t>Percent change</t>
  </si>
  <si>
    <t>7.30%</t>
  </si>
  <si>
    <t>Effect of 1% decrease in health care cost trend rates [Abstract]</t>
  </si>
  <si>
    <t>(5.70%)</t>
  </si>
  <si>
    <t>(6.20%)</t>
  </si>
  <si>
    <t>Pension and Postretirement Benefits - Asset Allocation (Details) - USD ($) $ in Thousands</t>
  </si>
  <si>
    <t>Defined Benefit Plan Disclosure [Line Items]</t>
  </si>
  <si>
    <t>Dollar</t>
  </si>
  <si>
    <t>Percent</t>
  </si>
  <si>
    <t>Equity Funds [Member]</t>
  </si>
  <si>
    <t>63.00%</t>
  </si>
  <si>
    <t>61.00%</t>
  </si>
  <si>
    <t>Fixed Income Funds [Member]</t>
  </si>
  <si>
    <t>24.00%</t>
  </si>
  <si>
    <t>Cash and Cash Equivalents [Member]</t>
  </si>
  <si>
    <t>3.00%</t>
  </si>
  <si>
    <t>Other [Member]</t>
  </si>
  <si>
    <t>12.00%</t>
  </si>
  <si>
    <t>Pension and Postretirement Benefits - Expected Future Benefit Payments (Details) $ in Thousands</t>
  </si>
  <si>
    <t>2024-2028</t>
  </si>
  <si>
    <t>Employer contribution expected to be paid during the year ending December 30, 2018</t>
  </si>
  <si>
    <t>Pension and Postretirement Benefits - Multiemployer Plans (Details) $ in Thousands</t>
  </si>
  <si>
    <t>Dec. 30, 2018USD ($)penaltyplan</t>
  </si>
  <si>
    <t>Dec. 31, 2015USD ($)</t>
  </si>
  <si>
    <t>Multiemployer Plans [Line Items]</t>
  </si>
  <si>
    <t>Multiemployer plans, number of plans | plan</t>
  </si>
  <si>
    <t>Red zone threshold</t>
  </si>
  <si>
    <t>Less than 65 percent</t>
  </si>
  <si>
    <t>Orange zone threshold</t>
  </si>
  <si>
    <t>Between 65 and less than 80 percent</t>
  </si>
  <si>
    <t>Green zone threshold</t>
  </si>
  <si>
    <t>At least 80 percent</t>
  </si>
  <si>
    <t>Contributions</t>
  </si>
  <si>
    <t>Significance of contributions</t>
  </si>
  <si>
    <t>Number of liabilities assumed | penalty</t>
  </si>
  <si>
    <t>Withdrawal obligation</t>
  </si>
  <si>
    <t>Withdrawal obligation, term</t>
  </si>
  <si>
    <t>Expiration date of CBAs</t>
  </si>
  <si>
    <t>May 4,
		2019</t>
  </si>
  <si>
    <t>Expiration date of CBAs, last</t>
  </si>
  <si>
    <t>Jun. 8,
		2020</t>
  </si>
  <si>
    <t>CWA/ITU Negotiated Pension Plan [Member]</t>
  </si>
  <si>
    <t>Percentage of company's contributions (less than)</t>
  </si>
  <si>
    <t>5.00%</t>
  </si>
  <si>
    <t>EIN number</t>
  </si>
  <si>
    <t>Zone status</t>
  </si>
  <si>
    <t>Red</t>
  </si>
  <si>
    <t>FIP/RP status, pending/implemented</t>
  </si>
  <si>
    <t>Implemented</t>
  </si>
  <si>
    <t>Surcharge imposed</t>
  </si>
  <si>
    <t>GCIU - Employer Retirement Benefit Plan [Member]</t>
  </si>
  <si>
    <t>The Newspaper Guild International Pension Plan [Member]</t>
  </si>
  <si>
    <t>Pension and Postretirement Benefits - Additional Information (Details) $ in Thousands</t>
  </si>
  <si>
    <t>Aggregate net actuarial loss and prior service cost recognized in other comprehensive income</t>
  </si>
  <si>
    <t>Aggregate net actuarial loss expected to be amortized in the following year</t>
  </si>
  <si>
    <t>Number of pension plans | plan</t>
  </si>
  <si>
    <t>Equity Funds [Member] | Pension Plan [Member]</t>
  </si>
  <si>
    <t>Fixed Income Funds [Member] | Pension Plan [Member]</t>
  </si>
  <si>
    <t>George W. Prescott Publishing Company LLC Pension Plan [Member] | Pension Plan [Member]</t>
  </si>
  <si>
    <t>George W. Prescott Publishing Company LLC Pension Plan [Member] | Equity Funds [Member] | Pension Plan [Member]</t>
  </si>
  <si>
    <t>Target allocations</t>
  </si>
  <si>
    <t>70.00%</t>
  </si>
  <si>
    <t>George W. Prescott Publishing Company LLC Pension Plan [Member] | Fixed Income Funds [Member] | Pension Plan [Member]</t>
  </si>
  <si>
    <t>30.00%</t>
  </si>
  <si>
    <t>Times Publishing Company Pension Plan [Member] | Pension Plan [Member]</t>
  </si>
  <si>
    <t>Times Publishing Company Pension Plan [Member] | Equity Funds [Member] | Pension Plan [Member]</t>
  </si>
  <si>
    <t>52.00%</t>
  </si>
  <si>
    <t>Times Publishing Company Pension Plan [Member] | Fixed Income Funds [Member] | Pension Plan [Member]</t>
  </si>
  <si>
    <t>26.00%</t>
  </si>
  <si>
    <t>Times Publishing Company Pension Plan [Member] | Alternative Securities [Member] | Pension Plan [Member]</t>
  </si>
  <si>
    <t>Times Publishing Company Pension Plan [Member] | Cash or Money Market Funds [Member] | Pension Plan [Member]</t>
  </si>
  <si>
    <t>Pension and Postretirement Benefits Pension and Postretirement Benefits - Fair Value Measurement (Details) - Pension Plan [Member] - USD ($) $ in Thousands</t>
  </si>
  <si>
    <t>Total investments at fair value</t>
  </si>
  <si>
    <t>Quoted Prices in Active Markets for Identical Assets (Level 1) [Member]</t>
  </si>
  <si>
    <t>Significant Other Observable Inputs(Level 2) [Member]</t>
  </si>
  <si>
    <t>Significant Unobservable Inputs(Level 3) [Member]</t>
  </si>
  <si>
    <t>Fair Value, Inputs, Level 1, 2 and 3 [Member]</t>
  </si>
  <si>
    <t>Fair Value Measured at Net Asset Value [Member]</t>
  </si>
  <si>
    <t>Equity Funds [Member] | Quoted Prices in Active Markets for Identical Assets (Level 1) [Member]</t>
  </si>
  <si>
    <t>Equity Funds [Member] | Significant Other Observable Inputs(Level 2) [Member]</t>
  </si>
  <si>
    <t>Equity Funds [Member] | Significant Unobservable Inputs(Level 3) [Member]</t>
  </si>
  <si>
    <t>Fixed Income Funds [Member] | Quoted Prices in Active Markets for Identical Assets (Level 1) [Member]</t>
  </si>
  <si>
    <t>Fixed Income Funds [Member] | Significant Other Observable Inputs(Level 2) [Member]</t>
  </si>
  <si>
    <t>Fixed Income Funds [Member] | Significant Unobservable Inputs(Level 3) [Member]</t>
  </si>
  <si>
    <t>Mutual Fund [Member]</t>
  </si>
  <si>
    <t>Mutual Fund [Member] | Quoted Prices in Active Markets for Identical Assets (Level 1) [Member]</t>
  </si>
  <si>
    <t>Mutual Fund [Member] | Significant Other Observable Inputs(Level 2) [Member]</t>
  </si>
  <si>
    <t>Mutual Fund [Member] | Significant Unobservable Inputs(Level 3) [Member]</t>
  </si>
  <si>
    <t>Cash and Cash Equivalents [Member] | Quoted Prices in Active Markets for Identical Assets (Level 1) [Member]</t>
  </si>
  <si>
    <t>Cash and Cash Equivalents [Member] | Significant Other Observable Inputs(Level 2) [Member]</t>
  </si>
  <si>
    <t>Cash and Cash Equivalents [Member] | Significant Unobservable Inputs(Level 3) [Member]</t>
  </si>
  <si>
    <t>Fair Value Measurement (Details) - USD ($) $ in Thousands</t>
  </si>
  <si>
    <t>Assets, Fair Value Disclosure [Abstract]</t>
  </si>
  <si>
    <t>Cash, Cash Equivalents, Restricted Cash and Restricted Cash Equivalents</t>
  </si>
  <si>
    <t>Fair Value, Measurements, Recurring [Member]</t>
  </si>
  <si>
    <t>Fair Value, Measurements, Recurring [Member] | Quoted Prices in Active Markets for Identical Assets (Level 1) [Member]</t>
  </si>
  <si>
    <t>Redeemable Noncontrolling Interests [Roll Forward]</t>
  </si>
  <si>
    <t>Beginning of the year</t>
  </si>
  <si>
    <t>Net loss</t>
  </si>
  <si>
    <t>Purchases</t>
  </si>
  <si>
    <t>End of the year</t>
  </si>
  <si>
    <t>Commitments and Contingencies (Details) - USD ($) $ in Thousands</t>
  </si>
  <si>
    <t>Restricted cash - Collateral standby letters of credit in the name of the Companys insurers</t>
  </si>
  <si>
    <t>Related-Party Transactions (Details) - USD ($) $ in Thousands</t>
  </si>
  <si>
    <t>Related Party Transaction [Line Items]</t>
  </si>
  <si>
    <t>Commercial printing revenue for a related party</t>
  </si>
  <si>
    <t>Management fee expense</t>
  </si>
  <si>
    <t>Incentive fee expense</t>
  </si>
  <si>
    <t>Management fees paid</t>
  </si>
  <si>
    <t>Incentive fees paid</t>
  </si>
  <si>
    <t>Reimbursement for expenses</t>
  </si>
  <si>
    <t>Management incentive fee liability</t>
  </si>
  <si>
    <t>Fortress and its affiliates [Member]</t>
  </si>
  <si>
    <t>Percent of the company owned</t>
  </si>
  <si>
    <t>1.10%</t>
  </si>
  <si>
    <t>Percentage of the Company's outstanding warrants</t>
  </si>
  <si>
    <t>39.50%</t>
  </si>
  <si>
    <t>Stock options held</t>
  </si>
  <si>
    <t>Dividends paid</t>
  </si>
  <si>
    <t>Holden [Member]</t>
  </si>
  <si>
    <t>Payments to acquire businesses, gross</t>
  </si>
  <si>
    <t>Quarterly Results (unaudited) (Details) - USD ($) $ / shares in Units, $ in Thousands</t>
  </si>
  <si>
    <t>Subsequent Events (Details) $ / shares in Units, $ in Thousands</t>
  </si>
  <si>
    <t>Mar. 31, 2019USD ($)newspaper</t>
  </si>
  <si>
    <t>Dec. 30, 2018$ / shares</t>
  </si>
  <si>
    <t>Feb. 27, 2019$ / shares</t>
  </si>
  <si>
    <t>Dec. 31, 2017$ / shares</t>
  </si>
  <si>
    <t>Dec. 25, 2016$ / shares</t>
  </si>
  <si>
    <t>Dividends [Abstract]</t>
  </si>
  <si>
    <t>Dividends paid | $ / shares</t>
  </si>
  <si>
    <t>Subsequent Event [Member]</t>
  </si>
  <si>
    <t>Subsequent Event [Member] | Schurz [Member]</t>
  </si>
  <si>
    <t>Subsequent Events [Line Items]</t>
  </si>
  <si>
    <t>Payments to acquire businesses, gross | $</t>
  </si>
  <si>
    <t>Number of daily publications acquired</t>
  </si>
  <si>
    <t>Number of other publication acqui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79684</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60511022</v>
      </c>
    </row>
    <row r="15" spans="1:4">
      <c r="A15" s="4" t="s">
        <v>25</v>
      </c>
      <c r="B15" s="4" t="s">
        <v>26</v>
      </c>
    </row>
    <row r="16" spans="1:4">
      <c r="A16" s="4" t="s">
        <v>27</v>
      </c>
      <c r="B16" s="4" t="s">
        <v>28</v>
      </c>
    </row>
    <row r="17" spans="1:4">
      <c r="A17" s="4" t="s">
        <v>29</v>
      </c>
      <c r="B17" s="4" t="s">
        <v>26</v>
      </c>
    </row>
    <row r="18" spans="1:4">
      <c r="A18" s="4" t="s">
        <v>30</v>
      </c>
      <c r="D18" s="6" t="n">
        <v>925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3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651</v>
      </c>
      <c r="C3" s="6" t="n">
        <v>43056</v>
      </c>
    </row>
    <row r="4" spans="1:3">
      <c r="A4" s="4" t="s">
        <v>35</v>
      </c>
      <c r="B4" s="5" t="n">
        <v>4119</v>
      </c>
      <c r="C4" s="5" t="n">
        <v>3106</v>
      </c>
    </row>
    <row r="5" spans="1:3">
      <c r="A5" s="4" t="s">
        <v>36</v>
      </c>
      <c r="B5" s="5" t="n">
        <v>174274</v>
      </c>
      <c r="C5" s="5" t="n">
        <v>151692</v>
      </c>
    </row>
    <row r="6" spans="1:3">
      <c r="A6" s="4" t="s">
        <v>37</v>
      </c>
      <c r="B6" s="5" t="n">
        <v>25022</v>
      </c>
      <c r="C6" s="5" t="n">
        <v>18654</v>
      </c>
    </row>
    <row r="7" spans="1:3">
      <c r="A7" s="4" t="s">
        <v>38</v>
      </c>
      <c r="B7" s="5" t="n">
        <v>23935</v>
      </c>
      <c r="C7" s="5" t="n">
        <v>23378</v>
      </c>
    </row>
    <row r="8" spans="1:3">
      <c r="A8" s="4" t="s">
        <v>39</v>
      </c>
      <c r="B8" s="5" t="n">
        <v>21608</v>
      </c>
      <c r="C8" s="5" t="n">
        <v>23311</v>
      </c>
    </row>
    <row r="9" spans="1:3">
      <c r="A9" s="4" t="s">
        <v>40</v>
      </c>
      <c r="B9" s="5" t="n">
        <v>297609</v>
      </c>
      <c r="C9" s="5" t="n">
        <v>263197</v>
      </c>
    </row>
    <row r="10" spans="1:3">
      <c r="A10" s="4" t="s">
        <v>41</v>
      </c>
      <c r="B10" s="5" t="n">
        <v>339608</v>
      </c>
      <c r="C10" s="5" t="n">
        <v>373123</v>
      </c>
    </row>
    <row r="11" spans="1:3">
      <c r="A11" s="4" t="s">
        <v>42</v>
      </c>
      <c r="B11" s="5" t="n">
        <v>310737</v>
      </c>
      <c r="C11" s="5" t="n">
        <v>236555</v>
      </c>
    </row>
    <row r="12" spans="1:3">
      <c r="A12" s="4" t="s">
        <v>43</v>
      </c>
      <c r="B12" s="5" t="n">
        <v>486054</v>
      </c>
      <c r="C12" s="5" t="n">
        <v>403493</v>
      </c>
    </row>
    <row r="13" spans="1:3">
      <c r="A13" s="4" t="s">
        <v>44</v>
      </c>
      <c r="B13" s="5" t="n">
        <v>9856</v>
      </c>
      <c r="C13" s="5" t="n">
        <v>7178</v>
      </c>
    </row>
    <row r="14" spans="1:3">
      <c r="A14" s="4" t="s">
        <v>45</v>
      </c>
      <c r="B14" s="5" t="n">
        <v>1443864</v>
      </c>
      <c r="C14" s="5" t="n">
        <v>1283546</v>
      </c>
    </row>
    <row r="15" spans="1:3">
      <c r="A15" s="3" t="s">
        <v>46</v>
      </c>
    </row>
    <row r="16" spans="1:3">
      <c r="A16" s="4" t="s">
        <v>47</v>
      </c>
      <c r="B16" s="5" t="n">
        <v>12395</v>
      </c>
      <c r="C16" s="5" t="n">
        <v>2716</v>
      </c>
    </row>
    <row r="17" spans="1:3">
      <c r="A17" s="4" t="s">
        <v>48</v>
      </c>
      <c r="B17" s="5" t="n">
        <v>16612</v>
      </c>
      <c r="C17" s="5" t="n">
        <v>15750</v>
      </c>
    </row>
    <row r="18" spans="1:3">
      <c r="A18" s="4" t="s">
        <v>49</v>
      </c>
      <c r="B18" s="5" t="n">
        <v>113650</v>
      </c>
      <c r="C18" s="5" t="n">
        <v>97027</v>
      </c>
    </row>
    <row r="19" spans="1:3">
      <c r="A19" s="4" t="s">
        <v>50</v>
      </c>
      <c r="B19" s="5" t="n">
        <v>105187</v>
      </c>
      <c r="C19" s="5" t="n">
        <v>88164</v>
      </c>
    </row>
    <row r="20" spans="1:3">
      <c r="A20" s="4" t="s">
        <v>51</v>
      </c>
      <c r="B20" s="5" t="n">
        <v>247844</v>
      </c>
      <c r="C20" s="5" t="n">
        <v>203657</v>
      </c>
    </row>
    <row r="21" spans="1:3">
      <c r="A21" s="3" t="s">
        <v>52</v>
      </c>
    </row>
    <row r="22" spans="1:3">
      <c r="A22" s="4" t="s">
        <v>53</v>
      </c>
      <c r="B22" s="5" t="n">
        <v>428180</v>
      </c>
      <c r="C22" s="5" t="n">
        <v>357195</v>
      </c>
    </row>
    <row r="23" spans="1:3">
      <c r="A23" s="4" t="s">
        <v>54</v>
      </c>
      <c r="B23" s="5" t="n">
        <v>8282</v>
      </c>
      <c r="C23" s="5" t="n">
        <v>8080</v>
      </c>
    </row>
    <row r="24" spans="1:3">
      <c r="A24" s="4" t="s">
        <v>55</v>
      </c>
      <c r="B24" s="5" t="n">
        <v>24326</v>
      </c>
      <c r="C24" s="5" t="n">
        <v>25462</v>
      </c>
    </row>
    <row r="25" spans="1:3">
      <c r="A25" s="4" t="s">
        <v>56</v>
      </c>
      <c r="B25" s="5" t="n">
        <v>16462</v>
      </c>
      <c r="C25" s="5" t="n">
        <v>14759</v>
      </c>
    </row>
    <row r="26" spans="1:3">
      <c r="A26" s="4" t="s">
        <v>57</v>
      </c>
      <c r="B26" s="5" t="n">
        <v>725094</v>
      </c>
      <c r="C26" s="5" t="n">
        <v>609153</v>
      </c>
    </row>
    <row r="27" spans="1:3">
      <c r="A27" s="4" t="s">
        <v>58</v>
      </c>
      <c r="B27" s="5" t="n">
        <v>1547</v>
      </c>
      <c r="C27" s="5" t="n">
        <v>0</v>
      </c>
    </row>
    <row r="28" spans="1:3">
      <c r="A28" s="3" t="s">
        <v>59</v>
      </c>
    </row>
    <row r="29" spans="1:3">
      <c r="A29" s="4" t="s">
        <v>60</v>
      </c>
      <c r="B29" s="5" t="n">
        <v>605</v>
      </c>
      <c r="C29" s="5" t="n">
        <v>534</v>
      </c>
    </row>
    <row r="30" spans="1:3">
      <c r="A30" s="4" t="s">
        <v>61</v>
      </c>
      <c r="B30" s="5" t="n">
        <v>721605</v>
      </c>
      <c r="C30" s="5" t="n">
        <v>683168</v>
      </c>
    </row>
    <row r="31" spans="1:3">
      <c r="A31" s="4" t="s">
        <v>62</v>
      </c>
      <c r="B31" s="5" t="n">
        <v>-6881</v>
      </c>
      <c r="C31" s="5" t="n">
        <v>-5461</v>
      </c>
    </row>
    <row r="32" spans="1:3">
      <c r="A32" s="4" t="s">
        <v>63</v>
      </c>
      <c r="B32" s="5" t="n">
        <v>3767</v>
      </c>
      <c r="C32" s="5" t="n">
        <v>-2767</v>
      </c>
    </row>
    <row r="33" spans="1:3">
      <c r="A33" s="4" t="s">
        <v>64</v>
      </c>
      <c r="B33" s="5" t="n">
        <v>-1873</v>
      </c>
      <c r="C33" s="5" t="n">
        <v>-1081</v>
      </c>
    </row>
    <row r="34" spans="1:3">
      <c r="A34" s="4" t="s">
        <v>65</v>
      </c>
      <c r="B34" s="5" t="n">
        <v>717223</v>
      </c>
      <c r="C34" s="5" t="n">
        <v>674393</v>
      </c>
    </row>
    <row r="35" spans="1:3">
      <c r="A35" s="4" t="s">
        <v>66</v>
      </c>
      <c r="B35" s="6" t="n">
        <v>1443864</v>
      </c>
      <c r="C35" s="6" t="n">
        <v>1283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5</v>
      </c>
    </row>
    <row r="4" spans="1:2">
      <c r="A4" s="4" t="s">
        <v>243</v>
      </c>
      <c r="B4" s="4" t="s">
        <v>244</v>
      </c>
    </row>
    <row r="5" spans="1:2">
      <c r="A5" s="4" t="s">
        <v>245</v>
      </c>
      <c r="B5" s="4" t="s">
        <v>246</v>
      </c>
    </row>
    <row r="6" spans="1:2">
      <c r="A6" s="4" t="s">
        <v>247</v>
      </c>
      <c r="B6" s="4" t="s">
        <v>248</v>
      </c>
    </row>
    <row r="7" spans="1:2">
      <c r="A7" s="4" t="s">
        <v>249</v>
      </c>
      <c r="B7" s="4" t="s">
        <v>250</v>
      </c>
    </row>
    <row r="8" spans="1:2">
      <c r="A8" s="4" t="s">
        <v>37</v>
      </c>
      <c r="B8" s="4" t="s">
        <v>251</v>
      </c>
    </row>
    <row r="9" spans="1:2">
      <c r="A9" s="4" t="s">
        <v>196</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1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89</v>
      </c>
      <c r="B8"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8042</v>
      </c>
      <c r="C3" s="6" t="n">
        <v>5998</v>
      </c>
    </row>
    <row r="4" spans="1:3">
      <c r="A4" s="4" t="s">
        <v>70</v>
      </c>
      <c r="B4" s="5" t="n">
        <v>219256</v>
      </c>
      <c r="C4" s="5" t="n">
        <v>171395</v>
      </c>
    </row>
    <row r="5" spans="1:3">
      <c r="A5" s="4" t="s">
        <v>71</v>
      </c>
      <c r="B5" s="6" t="n">
        <v>101543</v>
      </c>
      <c r="C5" s="6" t="n">
        <v>67588</v>
      </c>
    </row>
    <row r="6" spans="1:3">
      <c r="A6" s="4" t="s">
        <v>72</v>
      </c>
      <c r="B6" s="7" t="n">
        <v>0.01</v>
      </c>
      <c r="C6" s="7" t="n">
        <v>0.01</v>
      </c>
    </row>
    <row r="7" spans="1:3">
      <c r="A7" s="4" t="s">
        <v>73</v>
      </c>
      <c r="B7" s="5" t="n">
        <v>2000000000</v>
      </c>
      <c r="C7" s="5" t="n">
        <v>2000000000</v>
      </c>
    </row>
    <row r="8" spans="1:3">
      <c r="A8" s="4" t="s">
        <v>74</v>
      </c>
      <c r="B8" s="5" t="n">
        <v>60508249</v>
      </c>
      <c r="C8" s="5" t="n">
        <v>53367853</v>
      </c>
    </row>
    <row r="9" spans="1:3">
      <c r="A9" s="4" t="s">
        <v>75</v>
      </c>
      <c r="B9" s="5" t="n">
        <v>60306286</v>
      </c>
      <c r="C9" s="5" t="n">
        <v>53226881</v>
      </c>
    </row>
    <row r="10" spans="1:3">
      <c r="A10" s="4" t="s">
        <v>76</v>
      </c>
      <c r="B10" s="5" t="n">
        <v>201963</v>
      </c>
      <c r="C10" s="5" t="n">
        <v>140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0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203</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06</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13</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6</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526024</v>
      </c>
      <c r="C4" s="6" t="n">
        <v>1342004</v>
      </c>
      <c r="D4" s="6" t="n">
        <v>1255356</v>
      </c>
    </row>
    <row r="5" spans="1:4">
      <c r="A5" s="3" t="s">
        <v>81</v>
      </c>
    </row>
    <row r="6" spans="1:4">
      <c r="A6" s="4" t="s">
        <v>82</v>
      </c>
      <c r="B6" s="5" t="n">
        <v>865234</v>
      </c>
      <c r="C6" s="5" t="n">
        <v>742822</v>
      </c>
      <c r="D6" s="5" t="n">
        <v>699312</v>
      </c>
    </row>
    <row r="7" spans="1:4">
      <c r="A7" s="4" t="s">
        <v>83</v>
      </c>
      <c r="B7" s="5" t="n">
        <v>505282</v>
      </c>
      <c r="C7" s="5" t="n">
        <v>449108</v>
      </c>
      <c r="D7" s="5" t="n">
        <v>415776</v>
      </c>
    </row>
    <row r="8" spans="1:4">
      <c r="A8" s="4" t="s">
        <v>84</v>
      </c>
      <c r="B8" s="5" t="n">
        <v>84791</v>
      </c>
      <c r="C8" s="5" t="n">
        <v>74394</v>
      </c>
      <c r="D8" s="5" t="n">
        <v>67774</v>
      </c>
    </row>
    <row r="9" spans="1:4">
      <c r="A9" s="4" t="s">
        <v>85</v>
      </c>
      <c r="B9" s="5" t="n">
        <v>15011</v>
      </c>
      <c r="C9" s="5" t="n">
        <v>8903</v>
      </c>
      <c r="D9" s="5" t="n">
        <v>8352</v>
      </c>
    </row>
    <row r="10" spans="1:4">
      <c r="A10" s="4" t="s">
        <v>86</v>
      </c>
      <c r="B10" s="5" t="n">
        <v>1538</v>
      </c>
      <c r="C10" s="5" t="n">
        <v>7142</v>
      </c>
      <c r="D10" s="5" t="n">
        <v>0</v>
      </c>
    </row>
    <row r="11" spans="1:4">
      <c r="A11" s="4" t="s">
        <v>87</v>
      </c>
      <c r="B11" s="5" t="n">
        <v>0</v>
      </c>
      <c r="C11" s="5" t="n">
        <v>27448</v>
      </c>
      <c r="D11" s="5" t="n">
        <v>0</v>
      </c>
    </row>
    <row r="12" spans="1:4">
      <c r="A12" s="4" t="s">
        <v>88</v>
      </c>
      <c r="B12" s="5" t="n">
        <v>-3971</v>
      </c>
      <c r="C12" s="5" t="n">
        <v>-1649</v>
      </c>
      <c r="D12" s="5" t="n">
        <v>3564</v>
      </c>
    </row>
    <row r="13" spans="1:4">
      <c r="A13" s="4" t="s">
        <v>89</v>
      </c>
      <c r="B13" s="5" t="n">
        <v>58139</v>
      </c>
      <c r="C13" s="5" t="n">
        <v>33836</v>
      </c>
      <c r="D13" s="5" t="n">
        <v>60578</v>
      </c>
    </row>
    <row r="14" spans="1:4">
      <c r="A14" s="4" t="s">
        <v>90</v>
      </c>
      <c r="B14" s="5" t="n">
        <v>36072</v>
      </c>
      <c r="C14" s="5" t="n">
        <v>30476</v>
      </c>
      <c r="D14" s="5" t="n">
        <v>29635</v>
      </c>
    </row>
    <row r="15" spans="1:4">
      <c r="A15" s="4" t="s">
        <v>91</v>
      </c>
      <c r="B15" s="5" t="n">
        <v>2886</v>
      </c>
      <c r="C15" s="5" t="n">
        <v>4767</v>
      </c>
      <c r="D15" s="5" t="n">
        <v>0</v>
      </c>
    </row>
    <row r="16" spans="1:4">
      <c r="A16" s="4" t="s">
        <v>92</v>
      </c>
      <c r="B16" s="5" t="n">
        <v>-838</v>
      </c>
      <c r="C16" s="5" t="n">
        <v>-973</v>
      </c>
      <c r="D16" s="5" t="n">
        <v>1621</v>
      </c>
    </row>
    <row r="17" spans="1:4">
      <c r="A17" s="4" t="s">
        <v>93</v>
      </c>
      <c r="B17" s="5" t="n">
        <v>20019</v>
      </c>
      <c r="C17" s="5" t="n">
        <v>-434</v>
      </c>
      <c r="D17" s="5" t="n">
        <v>29322</v>
      </c>
    </row>
    <row r="18" spans="1:4">
      <c r="A18" s="4" t="s">
        <v>94</v>
      </c>
      <c r="B18" s="5" t="n">
        <v>1912</v>
      </c>
      <c r="C18" s="5" t="n">
        <v>481</v>
      </c>
      <c r="D18" s="5" t="n">
        <v>-2319</v>
      </c>
    </row>
    <row r="19" spans="1:4">
      <c r="A19" s="4" t="s">
        <v>95</v>
      </c>
      <c r="B19" s="5" t="n">
        <v>18107</v>
      </c>
      <c r="C19" s="5" t="n">
        <v>-915</v>
      </c>
      <c r="D19" s="5" t="n">
        <v>31641</v>
      </c>
    </row>
    <row r="20" spans="1:4">
      <c r="A20" s="4" t="s">
        <v>96</v>
      </c>
      <c r="B20" s="5" t="n">
        <v>-89</v>
      </c>
      <c r="C20" s="5" t="n">
        <v>0</v>
      </c>
      <c r="D20" s="5" t="n">
        <v>0</v>
      </c>
    </row>
    <row r="21" spans="1:4">
      <c r="A21" s="4" t="s">
        <v>97</v>
      </c>
      <c r="B21" s="6" t="n">
        <v>18196</v>
      </c>
      <c r="C21" s="6" t="n">
        <v>-915</v>
      </c>
      <c r="D21" s="6" t="n">
        <v>31641</v>
      </c>
    </row>
    <row r="22" spans="1:4">
      <c r="A22" s="3" t="s">
        <v>98</v>
      </c>
    </row>
    <row r="23" spans="1:4">
      <c r="A23" s="4" t="s">
        <v>99</v>
      </c>
      <c r="B23" s="7" t="n">
        <v>0.31</v>
      </c>
      <c r="C23" s="7" t="n">
        <v>-0.02</v>
      </c>
      <c r="D23" s="7" t="n">
        <v>0.7</v>
      </c>
    </row>
    <row r="24" spans="1:4">
      <c r="A24" s="3" t="s">
        <v>100</v>
      </c>
    </row>
    <row r="25" spans="1:4">
      <c r="A25" s="4" t="s">
        <v>99</v>
      </c>
      <c r="B25" s="8" t="n">
        <v>0.31</v>
      </c>
      <c r="C25" s="8" t="n">
        <v>-0.02</v>
      </c>
      <c r="D25" s="8" t="n">
        <v>0.7</v>
      </c>
    </row>
    <row r="26" spans="1:4">
      <c r="A26" s="4" t="s">
        <v>101</v>
      </c>
      <c r="B26" s="7" t="n">
        <v>1.49</v>
      </c>
      <c r="C26" s="7" t="n">
        <v>1.42</v>
      </c>
      <c r="D26" s="7" t="n">
        <v>1.34</v>
      </c>
    </row>
    <row r="27" spans="1:4">
      <c r="A27" s="3" t="s">
        <v>102</v>
      </c>
    </row>
    <row r="28" spans="1:4">
      <c r="A28" s="4" t="s">
        <v>103</v>
      </c>
      <c r="B28" s="6" t="n">
        <v>-1509</v>
      </c>
      <c r="C28" s="6" t="n">
        <v>-1530</v>
      </c>
      <c r="D28" s="6" t="n">
        <v>-816</v>
      </c>
    </row>
    <row r="29" spans="1:4">
      <c r="A29" s="4" t="s">
        <v>104</v>
      </c>
      <c r="B29" s="5" t="n">
        <v>89</v>
      </c>
      <c r="C29" s="5" t="n">
        <v>46</v>
      </c>
      <c r="D29" s="5" t="n">
        <v>-3</v>
      </c>
    </row>
    <row r="30" spans="1:4">
      <c r="A30" s="4" t="s">
        <v>105</v>
      </c>
      <c r="B30" s="5" t="n">
        <v>-1420</v>
      </c>
      <c r="C30" s="5" t="n">
        <v>-1484</v>
      </c>
      <c r="D30" s="5" t="n">
        <v>-819</v>
      </c>
    </row>
    <row r="31" spans="1:4">
      <c r="A31" s="4" t="s">
        <v>106</v>
      </c>
      <c r="B31" s="5" t="n">
        <v>-1420</v>
      </c>
      <c r="C31" s="5" t="n">
        <v>-1484</v>
      </c>
      <c r="D31" s="5" t="n">
        <v>-819</v>
      </c>
    </row>
    <row r="32" spans="1:4">
      <c r="A32" s="4" t="s">
        <v>107</v>
      </c>
      <c r="B32" s="5" t="n">
        <v>16687</v>
      </c>
      <c r="C32" s="5" t="n">
        <v>-2399</v>
      </c>
      <c r="D32" s="5" t="n">
        <v>30822</v>
      </c>
    </row>
    <row r="33" spans="1:4">
      <c r="A33" s="4" t="s">
        <v>108</v>
      </c>
      <c r="B33" s="5" t="n">
        <v>-89</v>
      </c>
      <c r="C33" s="5" t="n">
        <v>0</v>
      </c>
      <c r="D33" s="5" t="n">
        <v>0</v>
      </c>
    </row>
    <row r="34" spans="1:4">
      <c r="A34" s="4" t="s">
        <v>109</v>
      </c>
      <c r="B34" s="5" t="n">
        <v>16776</v>
      </c>
      <c r="C34" s="5" t="n">
        <v>-2399</v>
      </c>
      <c r="D34" s="5" t="n">
        <v>30822</v>
      </c>
    </row>
    <row r="35" spans="1:4">
      <c r="A35" s="4" t="s">
        <v>110</v>
      </c>
    </row>
    <row r="36" spans="1:4">
      <c r="A36" s="3" t="s">
        <v>79</v>
      </c>
    </row>
    <row r="37" spans="1:4">
      <c r="A37" s="4" t="s">
        <v>80</v>
      </c>
      <c r="B37" s="5" t="n">
        <v>728327</v>
      </c>
      <c r="C37" s="5" t="n">
        <v>683990</v>
      </c>
      <c r="D37" s="5" t="n">
        <v>684900</v>
      </c>
    </row>
    <row r="38" spans="1:4">
      <c r="A38" s="4" t="s">
        <v>111</v>
      </c>
    </row>
    <row r="39" spans="1:4">
      <c r="A39" s="3" t="s">
        <v>79</v>
      </c>
    </row>
    <row r="40" spans="1:4">
      <c r="A40" s="4" t="s">
        <v>80</v>
      </c>
      <c r="B40" s="5" t="n">
        <v>574963</v>
      </c>
      <c r="C40" s="5" t="n">
        <v>474324</v>
      </c>
      <c r="D40" s="5" t="n">
        <v>421497</v>
      </c>
    </row>
    <row r="41" spans="1:4">
      <c r="A41" s="4" t="s">
        <v>112</v>
      </c>
    </row>
    <row r="42" spans="1:4">
      <c r="A42" s="3" t="s">
        <v>79</v>
      </c>
    </row>
    <row r="43" spans="1:4">
      <c r="A43" s="4" t="s">
        <v>80</v>
      </c>
      <c r="B43" s="6" t="n">
        <v>222734</v>
      </c>
      <c r="C43" s="6" t="n">
        <v>183690</v>
      </c>
      <c r="D43" s="6" t="n">
        <v>1489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4" t="s">
        <v>352</v>
      </c>
      <c r="B3" s="4" t="s">
        <v>353</v>
      </c>
    </row>
    <row r="4" spans="1:2">
      <c r="A4" s="4" t="s">
        <v>354</v>
      </c>
    </row>
    <row r="5" spans="1:2">
      <c r="A5" s="4" t="s">
        <v>355</v>
      </c>
      <c r="B5"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3" t="s">
        <v>234</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37</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363</v>
      </c>
      <c r="B1" s="2" t="s">
        <v>1</v>
      </c>
    </row>
    <row r="2" spans="1:4">
      <c r="B2" s="2" t="s">
        <v>364</v>
      </c>
      <c r="C2" s="2" t="s">
        <v>365</v>
      </c>
      <c r="D2" s="2" t="s">
        <v>366</v>
      </c>
    </row>
    <row r="3" spans="1:4">
      <c r="A3" s="3" t="s">
        <v>367</v>
      </c>
    </row>
    <row r="4" spans="1:4">
      <c r="A4" s="4" t="s">
        <v>368</v>
      </c>
      <c r="B4" s="6" t="n">
        <v>95000</v>
      </c>
    </row>
    <row r="5" spans="1:4">
      <c r="A5" s="4" t="s">
        <v>369</v>
      </c>
      <c r="B5" s="5" t="n">
        <v>678</v>
      </c>
    </row>
    <row r="6" spans="1:4">
      <c r="A6" s="4" t="s">
        <v>370</v>
      </c>
      <c r="B6" s="5" t="n">
        <v>581</v>
      </c>
    </row>
    <row r="7" spans="1:4">
      <c r="A7" s="4" t="s">
        <v>371</v>
      </c>
      <c r="B7" s="5" t="n">
        <v>37</v>
      </c>
    </row>
    <row r="8" spans="1:4">
      <c r="A8" s="4" t="s">
        <v>372</v>
      </c>
      <c r="B8" s="4" t="s">
        <v>373</v>
      </c>
    </row>
    <row r="9" spans="1:4">
      <c r="A9" s="4" t="s">
        <v>374</v>
      </c>
      <c r="B9" s="5" t="n">
        <v>1</v>
      </c>
    </row>
    <row r="10" spans="1:4">
      <c r="A10" s="4" t="s">
        <v>375</v>
      </c>
      <c r="B10" s="5" t="n">
        <v>52</v>
      </c>
      <c r="C10" s="5" t="n">
        <v>53</v>
      </c>
      <c r="D10" s="5" t="n">
        <v>52</v>
      </c>
    </row>
    <row r="11" spans="1:4">
      <c r="A11" s="4" t="s">
        <v>376</v>
      </c>
      <c r="B11" s="6" t="n">
        <v>85000</v>
      </c>
    </row>
    <row r="12" spans="1:4">
      <c r="A12" s="4" t="s">
        <v>377</v>
      </c>
      <c r="B12" s="5" t="n">
        <v>18192</v>
      </c>
      <c r="C12" s="6" t="n">
        <v>14589</v>
      </c>
      <c r="D12" s="6" t="n">
        <v>14607</v>
      </c>
    </row>
    <row r="13" spans="1:4">
      <c r="A13" s="4" t="s">
        <v>378</v>
      </c>
      <c r="B13" s="5" t="n">
        <v>-1420</v>
      </c>
      <c r="C13" s="5" t="n">
        <v>-1484</v>
      </c>
      <c r="D13" s="5" t="n">
        <v>-819</v>
      </c>
    </row>
    <row r="14" spans="1:4">
      <c r="A14" s="4" t="s">
        <v>379</v>
      </c>
      <c r="B14" s="5" t="n">
        <v>0</v>
      </c>
      <c r="C14" s="6" t="n">
        <v>0</v>
      </c>
      <c r="D14" s="6" t="n">
        <v>0</v>
      </c>
    </row>
    <row r="15" spans="1:4">
      <c r="A15" s="4" t="s">
        <v>380</v>
      </c>
      <c r="B15" s="5" t="n">
        <v>2827</v>
      </c>
    </row>
    <row r="16" spans="1:4">
      <c r="A16" s="4" t="s">
        <v>381</v>
      </c>
      <c r="B16" s="6" t="n">
        <v>101000</v>
      </c>
    </row>
    <row r="17" spans="1:4">
      <c r="A17" s="4" t="s">
        <v>382</v>
      </c>
    </row>
    <row r="18" spans="1:4">
      <c r="A18" s="3" t="s">
        <v>367</v>
      </c>
    </row>
    <row r="19" spans="1:4">
      <c r="A19" s="4" t="s">
        <v>383</v>
      </c>
      <c r="B19" s="4" t="s">
        <v>384</v>
      </c>
    </row>
    <row r="20" spans="1:4">
      <c r="A20" s="4" t="s">
        <v>385</v>
      </c>
    </row>
    <row r="21" spans="1:4">
      <c r="A21" s="3" t="s">
        <v>367</v>
      </c>
    </row>
    <row r="22" spans="1:4">
      <c r="A22" s="4" t="s">
        <v>383</v>
      </c>
      <c r="B22" s="4" t="s">
        <v>386</v>
      </c>
    </row>
    <row r="23" spans="1:4">
      <c r="A23" s="4" t="s">
        <v>387</v>
      </c>
    </row>
    <row r="24" spans="1:4">
      <c r="A24" s="3" t="s">
        <v>367</v>
      </c>
    </row>
    <row r="25" spans="1:4">
      <c r="A25" s="4" t="s">
        <v>383</v>
      </c>
      <c r="B25" s="4" t="s">
        <v>38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90</v>
      </c>
    </row>
    <row r="3" spans="1:2">
      <c r="A3" s="3" t="s">
        <v>391</v>
      </c>
    </row>
    <row r="4" spans="1:2">
      <c r="A4" s="4" t="s">
        <v>392</v>
      </c>
      <c r="B4" s="6" t="n">
        <v>3256</v>
      </c>
    </row>
    <row r="5" spans="1:2">
      <c r="A5" s="4" t="s">
        <v>287</v>
      </c>
    </row>
    <row r="6" spans="1:2">
      <c r="A6" s="3" t="s">
        <v>391</v>
      </c>
    </row>
    <row r="7" spans="1:2">
      <c r="A7" s="4" t="s">
        <v>393</v>
      </c>
      <c r="B7" s="5" t="n">
        <v>7</v>
      </c>
    </row>
    <row r="8" spans="1:2">
      <c r="A8" s="4" t="s">
        <v>394</v>
      </c>
      <c r="B8" s="5" t="n">
        <v>8</v>
      </c>
    </row>
    <row r="9" spans="1:2">
      <c r="A9" s="4" t="s">
        <v>395</v>
      </c>
      <c r="B9" s="5" t="n">
        <v>16</v>
      </c>
    </row>
    <row r="10" spans="1:2">
      <c r="A10" s="4" t="s">
        <v>396</v>
      </c>
      <c r="B10" s="5" t="n">
        <v>1</v>
      </c>
    </row>
    <row r="11" spans="1:2">
      <c r="A11" s="4" t="s">
        <v>392</v>
      </c>
      <c r="B11" s="6" t="n">
        <v>3256</v>
      </c>
    </row>
    <row r="12" spans="1:2">
      <c r="A12" s="4" t="s">
        <v>397</v>
      </c>
      <c r="B12" s="6" t="n">
        <v>205720</v>
      </c>
    </row>
    <row r="13" spans="1:2">
      <c r="A13" s="4" t="s">
        <v>398</v>
      </c>
      <c r="B13" s="4" t="s">
        <v>399</v>
      </c>
    </row>
    <row r="14" spans="1:2">
      <c r="A14" s="4" t="s">
        <v>400</v>
      </c>
      <c r="B14" s="4" t="s">
        <v>401</v>
      </c>
    </row>
    <row r="15" spans="1:2">
      <c r="A15" s="4" t="s">
        <v>402</v>
      </c>
      <c r="B15" s="6" t="n">
        <v>1532</v>
      </c>
    </row>
    <row r="16" spans="1:2">
      <c r="A16" s="4" t="s">
        <v>403</v>
      </c>
      <c r="B16" s="6" t="n">
        <v>72012</v>
      </c>
    </row>
    <row r="17" spans="1:2">
      <c r="A17" s="4" t="s">
        <v>291</v>
      </c>
    </row>
    <row r="18" spans="1:2">
      <c r="A18" s="3" t="s">
        <v>391</v>
      </c>
    </row>
    <row r="19" spans="1:2">
      <c r="A19" s="4" t="s">
        <v>393</v>
      </c>
      <c r="B19" s="5" t="n">
        <v>4</v>
      </c>
    </row>
    <row r="20" spans="1:2">
      <c r="A20" s="4" t="s">
        <v>394</v>
      </c>
      <c r="B20" s="5" t="n">
        <v>22</v>
      </c>
    </row>
    <row r="21" spans="1:2">
      <c r="A21" s="4" t="s">
        <v>395</v>
      </c>
      <c r="B21" s="5" t="n">
        <v>34</v>
      </c>
    </row>
    <row r="22" spans="1:2">
      <c r="A22" s="4" t="s">
        <v>396</v>
      </c>
      <c r="B22" s="5" t="n">
        <v>24</v>
      </c>
    </row>
    <row r="23" spans="1:2">
      <c r="A23" s="4" t="s">
        <v>397</v>
      </c>
      <c r="B23" s="6" t="n">
        <v>165053</v>
      </c>
    </row>
    <row r="24" spans="1:2">
      <c r="A24" s="4" t="s">
        <v>402</v>
      </c>
      <c r="B24" s="5" t="n">
        <v>978</v>
      </c>
    </row>
    <row r="25" spans="1:2">
      <c r="A25" s="4" t="s">
        <v>403</v>
      </c>
      <c r="B25" s="6" t="n">
        <v>376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2</v>
      </c>
      <c r="D1" s="2" t="s">
        <v>78</v>
      </c>
    </row>
    <row r="2" spans="1:4">
      <c r="A2" s="3" t="s">
        <v>288</v>
      </c>
    </row>
    <row r="3" spans="1:4">
      <c r="A3" s="4" t="s">
        <v>42</v>
      </c>
      <c r="B3" s="6" t="n">
        <v>310737</v>
      </c>
      <c r="C3" s="6" t="n">
        <v>236555</v>
      </c>
      <c r="D3" s="6" t="n">
        <v>227954</v>
      </c>
    </row>
    <row r="4" spans="1:4">
      <c r="A4" s="4" t="s">
        <v>287</v>
      </c>
    </row>
    <row r="5" spans="1:4">
      <c r="A5" s="3" t="s">
        <v>288</v>
      </c>
    </row>
    <row r="6" spans="1:4">
      <c r="A6" s="4" t="s">
        <v>405</v>
      </c>
      <c r="B6" s="5" t="n">
        <v>30890</v>
      </c>
    </row>
    <row r="7" spans="1:4">
      <c r="A7" s="4" t="s">
        <v>44</v>
      </c>
      <c r="B7" s="5" t="n">
        <v>447</v>
      </c>
    </row>
    <row r="8" spans="1:4">
      <c r="A8" s="4" t="s">
        <v>406</v>
      </c>
      <c r="B8" s="5" t="n">
        <v>18574</v>
      </c>
    </row>
    <row r="9" spans="1:4">
      <c r="A9" s="4" t="s">
        <v>407</v>
      </c>
      <c r="B9" s="5" t="n">
        <v>1810</v>
      </c>
    </row>
    <row r="10" spans="1:4">
      <c r="A10" s="4" t="s">
        <v>408</v>
      </c>
      <c r="B10" s="5" t="n">
        <v>370</v>
      </c>
    </row>
    <row r="11" spans="1:4">
      <c r="A11" s="4" t="s">
        <v>409</v>
      </c>
      <c r="B11" s="5" t="n">
        <v>51395</v>
      </c>
    </row>
    <row r="12" spans="1:4">
      <c r="A12" s="4" t="s">
        <v>410</v>
      </c>
      <c r="B12" s="5" t="n">
        <v>36115</v>
      </c>
    </row>
    <row r="13" spans="1:4">
      <c r="A13" s="4" t="s">
        <v>411</v>
      </c>
      <c r="B13" s="5" t="n">
        <v>14063</v>
      </c>
    </row>
    <row r="14" spans="1:4">
      <c r="A14" s="4" t="s">
        <v>412</v>
      </c>
      <c r="B14" s="5" t="n">
        <v>13678</v>
      </c>
    </row>
    <row r="15" spans="1:4">
      <c r="A15" s="4" t="s">
        <v>42</v>
      </c>
      <c r="B15" s="5" t="n">
        <v>73726</v>
      </c>
    </row>
    <row r="16" spans="1:4">
      <c r="A16" s="4" t="s">
        <v>45</v>
      </c>
      <c r="B16" s="5" t="n">
        <v>241068</v>
      </c>
    </row>
    <row r="17" spans="1:4">
      <c r="A17" s="4" t="s">
        <v>413</v>
      </c>
      <c r="B17" s="5" t="n">
        <v>33620</v>
      </c>
    </row>
    <row r="18" spans="1:4">
      <c r="A18" s="4" t="s">
        <v>56</v>
      </c>
      <c r="B18" s="5" t="n">
        <v>92</v>
      </c>
    </row>
    <row r="19" spans="1:4">
      <c r="A19" s="4" t="s">
        <v>57</v>
      </c>
      <c r="B19" s="5" t="n">
        <v>33712</v>
      </c>
    </row>
    <row r="20" spans="1:4">
      <c r="A20" s="4" t="s">
        <v>414</v>
      </c>
      <c r="B20" s="5" t="n">
        <v>205720</v>
      </c>
    </row>
    <row r="21" spans="1:4">
      <c r="A21" s="4" t="s">
        <v>415</v>
      </c>
      <c r="B21" s="5" t="n">
        <v>1636</v>
      </c>
    </row>
    <row r="22" spans="1:4">
      <c r="A22" s="4" t="s">
        <v>291</v>
      </c>
    </row>
    <row r="23" spans="1:4">
      <c r="A23" s="3" t="s">
        <v>288</v>
      </c>
    </row>
    <row r="24" spans="1:4">
      <c r="A24" s="4" t="s">
        <v>405</v>
      </c>
      <c r="B24" s="5" t="n">
        <v>20870</v>
      </c>
    </row>
    <row r="25" spans="1:4">
      <c r="A25" s="4" t="s">
        <v>44</v>
      </c>
      <c r="B25" s="5" t="n">
        <v>108</v>
      </c>
    </row>
    <row r="26" spans="1:4">
      <c r="A26" s="4" t="s">
        <v>406</v>
      </c>
      <c r="B26" s="5" t="n">
        <v>49883</v>
      </c>
    </row>
    <row r="27" spans="1:4">
      <c r="A27" s="4" t="s">
        <v>416</v>
      </c>
      <c r="B27" s="5" t="n">
        <v>704</v>
      </c>
    </row>
    <row r="28" spans="1:4">
      <c r="A28" s="4" t="s">
        <v>408</v>
      </c>
      <c r="B28" s="5" t="n">
        <v>532</v>
      </c>
    </row>
    <row r="29" spans="1:4">
      <c r="A29" s="4" t="s">
        <v>409</v>
      </c>
      <c r="B29" s="5" t="n">
        <v>34077</v>
      </c>
    </row>
    <row r="30" spans="1:4">
      <c r="A30" s="4" t="s">
        <v>410</v>
      </c>
      <c r="B30" s="5" t="n">
        <v>26926</v>
      </c>
    </row>
    <row r="31" spans="1:4">
      <c r="A31" s="4" t="s">
        <v>411</v>
      </c>
      <c r="B31" s="5" t="n">
        <v>5638</v>
      </c>
    </row>
    <row r="32" spans="1:4">
      <c r="A32" s="4" t="s">
        <v>412</v>
      </c>
      <c r="B32" s="5" t="n">
        <v>9902</v>
      </c>
    </row>
    <row r="33" spans="1:4">
      <c r="A33" s="4" t="s">
        <v>42</v>
      </c>
      <c r="B33" s="5" t="n">
        <v>37652</v>
      </c>
    </row>
    <row r="34" spans="1:4">
      <c r="A34" s="4" t="s">
        <v>45</v>
      </c>
      <c r="B34" s="5" t="n">
        <v>186292</v>
      </c>
    </row>
    <row r="35" spans="1:4">
      <c r="A35" s="4" t="s">
        <v>413</v>
      </c>
      <c r="B35" s="5" t="n">
        <v>21100</v>
      </c>
    </row>
    <row r="36" spans="1:4">
      <c r="A36" s="4" t="s">
        <v>56</v>
      </c>
      <c r="B36" s="5" t="n">
        <v>139</v>
      </c>
    </row>
    <row r="37" spans="1:4">
      <c r="A37" s="4" t="s">
        <v>57</v>
      </c>
      <c r="B37" s="5" t="n">
        <v>21239</v>
      </c>
    </row>
    <row r="38" spans="1:4">
      <c r="A38" s="4" t="s">
        <v>414</v>
      </c>
      <c r="B38" s="6" t="n">
        <v>1650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4" t="s">
        <v>418</v>
      </c>
    </row>
    <row r="4" spans="1:3">
      <c r="A4" s="3" t="s">
        <v>419</v>
      </c>
    </row>
    <row r="5" spans="1:3">
      <c r="A5" s="4" t="s">
        <v>420</v>
      </c>
      <c r="B5" s="6" t="n">
        <v>2369</v>
      </c>
    </row>
    <row r="6" spans="1:3">
      <c r="A6" s="4" t="s">
        <v>421</v>
      </c>
    </row>
    <row r="7" spans="1:3">
      <c r="A7" s="3" t="s">
        <v>419</v>
      </c>
    </row>
    <row r="8" spans="1:3">
      <c r="A8" s="4" t="s">
        <v>420</v>
      </c>
      <c r="B8" s="5" t="n">
        <v>9264</v>
      </c>
    </row>
    <row r="9" spans="1:3">
      <c r="A9" s="4" t="s">
        <v>422</v>
      </c>
      <c r="B9" s="6" t="n">
        <v>3337</v>
      </c>
    </row>
    <row r="10" spans="1:3">
      <c r="A10" s="4" t="s">
        <v>423</v>
      </c>
    </row>
    <row r="11" spans="1:3">
      <c r="A11" s="3" t="s">
        <v>419</v>
      </c>
    </row>
    <row r="12" spans="1:3">
      <c r="A12" s="4" t="s">
        <v>420</v>
      </c>
      <c r="C12" s="6" t="n">
        <v>14700</v>
      </c>
    </row>
    <row r="13" spans="1:3">
      <c r="A13" s="4" t="s">
        <v>422</v>
      </c>
      <c r="C13" s="6" t="n">
        <v>5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424</v>
      </c>
      <c r="B1" s="2" t="s">
        <v>425</v>
      </c>
      <c r="C1" s="2" t="s">
        <v>2</v>
      </c>
      <c r="D1" s="2" t="s">
        <v>32</v>
      </c>
      <c r="E1" s="2" t="s">
        <v>78</v>
      </c>
    </row>
    <row r="2" spans="1:5">
      <c r="A2" s="3" t="s">
        <v>426</v>
      </c>
    </row>
    <row r="3" spans="1:5">
      <c r="A3" s="4" t="s">
        <v>427</v>
      </c>
      <c r="C3" s="6" t="n">
        <v>3156</v>
      </c>
      <c r="D3" s="6" t="n">
        <v>3135</v>
      </c>
      <c r="E3" s="6" t="n">
        <v>2442</v>
      </c>
    </row>
    <row r="4" spans="1:5">
      <c r="A4" s="4" t="s">
        <v>428</v>
      </c>
      <c r="C4" s="6" t="n">
        <v>4053</v>
      </c>
    </row>
    <row r="5" spans="1:5">
      <c r="A5" s="4" t="s">
        <v>429</v>
      </c>
      <c r="C5" s="4" t="s">
        <v>430</v>
      </c>
    </row>
    <row r="6" spans="1:5">
      <c r="A6" s="4" t="s">
        <v>431</v>
      </c>
      <c r="B6" s="5" t="n">
        <v>15000000</v>
      </c>
    </row>
    <row r="7" spans="1:5">
      <c r="A7" s="4" t="s">
        <v>432</v>
      </c>
      <c r="C7" s="6" t="n">
        <v>44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 customWidth="1" max="7" min="7" width="14"/>
  </cols>
  <sheetData>
    <row r="1" spans="1:7">
      <c r="A1" s="1" t="s">
        <v>433</v>
      </c>
      <c r="B1" s="2" t="s">
        <v>434</v>
      </c>
      <c r="E1" s="2" t="s">
        <v>1</v>
      </c>
    </row>
    <row r="2" spans="1:7">
      <c r="B2" s="2" t="s">
        <v>4</v>
      </c>
      <c r="C2" s="2" t="s">
        <v>435</v>
      </c>
      <c r="D2" s="2" t="s">
        <v>436</v>
      </c>
      <c r="E2" s="2" t="s">
        <v>2</v>
      </c>
      <c r="F2" s="2" t="s">
        <v>32</v>
      </c>
      <c r="G2" s="2" t="s">
        <v>78</v>
      </c>
    </row>
    <row r="3" spans="1:7">
      <c r="A3" s="3" t="s">
        <v>437</v>
      </c>
    </row>
    <row r="4" spans="1:7">
      <c r="A4" s="4" t="s">
        <v>438</v>
      </c>
      <c r="D4" s="5" t="n">
        <v>244848</v>
      </c>
      <c r="E4" s="5" t="n">
        <v>342264</v>
      </c>
      <c r="F4" s="5" t="n">
        <v>335593</v>
      </c>
      <c r="G4" s="5" t="n">
        <v>244848</v>
      </c>
    </row>
    <row r="5" spans="1:7">
      <c r="A5" s="4" t="s">
        <v>439</v>
      </c>
      <c r="B5" s="5" t="n">
        <v>13008</v>
      </c>
      <c r="C5" s="5" t="n">
        <v>16605</v>
      </c>
      <c r="D5" s="5" t="n">
        <v>13992</v>
      </c>
      <c r="E5" s="5" t="n">
        <v>227388</v>
      </c>
      <c r="F5" s="5" t="n">
        <v>186153</v>
      </c>
      <c r="G5" s="5" t="n">
        <v>193737</v>
      </c>
    </row>
    <row r="6" spans="1:7">
      <c r="A6" s="4" t="s">
        <v>440</v>
      </c>
      <c r="E6" s="5" t="n">
        <v>-170422</v>
      </c>
      <c r="F6" s="5" t="n">
        <v>-128952</v>
      </c>
      <c r="G6" s="5" t="n">
        <v>-83303</v>
      </c>
    </row>
    <row r="7" spans="1:7">
      <c r="A7" s="4" t="s">
        <v>441</v>
      </c>
      <c r="E7" s="5" t="n">
        <v>-14759</v>
      </c>
      <c r="F7" s="5" t="n">
        <v>-50530</v>
      </c>
      <c r="G7" s="5" t="n">
        <v>-19689</v>
      </c>
    </row>
    <row r="8" spans="1:7">
      <c r="A8" s="4" t="s">
        <v>442</v>
      </c>
      <c r="E8" s="5" t="n">
        <v>384471</v>
      </c>
      <c r="F8" s="5" t="n">
        <v>342264</v>
      </c>
      <c r="G8" s="5" t="n">
        <v>335593</v>
      </c>
    </row>
    <row r="9" spans="1:7">
      <c r="A9" s="3" t="s">
        <v>443</v>
      </c>
    </row>
    <row r="10" spans="1:7">
      <c r="A10" s="4" t="s">
        <v>444</v>
      </c>
      <c r="D10" s="7" t="n">
        <v>21.67</v>
      </c>
      <c r="E10" s="7" t="n">
        <v>16.86</v>
      </c>
      <c r="F10" s="7" t="n">
        <v>18.18</v>
      </c>
      <c r="G10" s="7" t="n">
        <v>21.67</v>
      </c>
    </row>
    <row r="11" spans="1:7">
      <c r="A11" s="4" t="s">
        <v>445</v>
      </c>
      <c r="E11" s="8" t="n">
        <v>16.43</v>
      </c>
      <c r="F11" s="8" t="n">
        <v>15.85</v>
      </c>
      <c r="G11" s="8" t="n">
        <v>15.31</v>
      </c>
    </row>
    <row r="12" spans="1:7">
      <c r="A12" s="4" t="s">
        <v>446</v>
      </c>
      <c r="E12" s="8" t="n">
        <v>18.01</v>
      </c>
      <c r="F12" s="8" t="n">
        <v>18.87</v>
      </c>
      <c r="G12" s="8" t="n">
        <v>21.51</v>
      </c>
    </row>
    <row r="13" spans="1:7">
      <c r="A13" s="4" t="s">
        <v>447</v>
      </c>
      <c r="E13" s="8" t="n">
        <v>16.55</v>
      </c>
      <c r="F13" s="8" t="n">
        <v>16.8</v>
      </c>
      <c r="G13" s="8" t="n">
        <v>19.22</v>
      </c>
    </row>
    <row r="14" spans="1:7">
      <c r="A14" s="4" t="s">
        <v>448</v>
      </c>
      <c r="E14" s="7" t="n">
        <v>16.11</v>
      </c>
      <c r="F14" s="7" t="n">
        <v>16.86</v>
      </c>
      <c r="G14" s="7" t="n">
        <v>18.18</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9</v>
      </c>
      <c r="B1" s="2" t="s">
        <v>1</v>
      </c>
    </row>
    <row r="2" spans="1:3">
      <c r="B2" s="2" t="s">
        <v>2</v>
      </c>
      <c r="C2" s="2" t="s">
        <v>32</v>
      </c>
    </row>
    <row r="3" spans="1:3">
      <c r="A3" s="3" t="s">
        <v>450</v>
      </c>
    </row>
    <row r="4" spans="1:3">
      <c r="A4" s="4" t="s">
        <v>451</v>
      </c>
      <c r="B4" s="6" t="n">
        <v>1083</v>
      </c>
      <c r="C4" s="6" t="n">
        <v>1534</v>
      </c>
    </row>
    <row r="5" spans="1:3">
      <c r="A5" s="4" t="s">
        <v>452</v>
      </c>
      <c r="B5" s="5" t="n">
        <v>15011</v>
      </c>
      <c r="C5" s="5" t="n">
        <v>8903</v>
      </c>
    </row>
    <row r="6" spans="1:3">
      <c r="A6" s="4" t="s">
        <v>453</v>
      </c>
      <c r="B6" s="5" t="n">
        <v>-13194</v>
      </c>
      <c r="C6" s="5" t="n">
        <v>-9354</v>
      </c>
    </row>
    <row r="7" spans="1:3">
      <c r="A7" s="4" t="s">
        <v>454</v>
      </c>
      <c r="B7" s="5" t="n">
        <v>2900</v>
      </c>
      <c r="C7" s="5" t="n">
        <v>1083</v>
      </c>
    </row>
    <row r="8" spans="1:3">
      <c r="A8" s="4" t="s">
        <v>455</v>
      </c>
    </row>
    <row r="9" spans="1:3">
      <c r="A9" s="3" t="s">
        <v>450</v>
      </c>
    </row>
    <row r="10" spans="1:3">
      <c r="A10" s="4" t="s">
        <v>451</v>
      </c>
      <c r="B10" s="5" t="n">
        <v>717</v>
      </c>
      <c r="C10" s="5" t="n">
        <v>1178</v>
      </c>
    </row>
    <row r="11" spans="1:3">
      <c r="A11" s="4" t="s">
        <v>452</v>
      </c>
      <c r="B11" s="5" t="n">
        <v>11940</v>
      </c>
      <c r="C11" s="5" t="n">
        <v>7660</v>
      </c>
    </row>
    <row r="12" spans="1:3">
      <c r="A12" s="4" t="s">
        <v>453</v>
      </c>
      <c r="B12" s="5" t="n">
        <v>-10103</v>
      </c>
      <c r="C12" s="5" t="n">
        <v>-8121</v>
      </c>
    </row>
    <row r="13" spans="1:3">
      <c r="A13" s="4" t="s">
        <v>454</v>
      </c>
      <c r="B13" s="5" t="n">
        <v>2554</v>
      </c>
      <c r="C13" s="5" t="n">
        <v>717</v>
      </c>
    </row>
    <row r="14" spans="1:3">
      <c r="A14" s="4" t="s">
        <v>456</v>
      </c>
    </row>
    <row r="15" spans="1:3">
      <c r="A15" s="3" t="s">
        <v>450</v>
      </c>
    </row>
    <row r="16" spans="1:3">
      <c r="A16" s="4" t="s">
        <v>451</v>
      </c>
      <c r="B16" s="5" t="n">
        <v>366</v>
      </c>
      <c r="C16" s="5" t="n">
        <v>356</v>
      </c>
    </row>
    <row r="17" spans="1:3">
      <c r="A17" s="4" t="s">
        <v>452</v>
      </c>
      <c r="B17" s="5" t="n">
        <v>3071</v>
      </c>
      <c r="C17" s="5" t="n">
        <v>1243</v>
      </c>
    </row>
    <row r="18" spans="1:3">
      <c r="A18" s="4" t="s">
        <v>453</v>
      </c>
      <c r="B18" s="5" t="n">
        <v>-3091</v>
      </c>
      <c r="C18" s="5" t="n">
        <v>-1233</v>
      </c>
    </row>
    <row r="19" spans="1:3">
      <c r="A19" s="4" t="s">
        <v>454</v>
      </c>
      <c r="B19" s="6" t="n">
        <v>346</v>
      </c>
      <c r="C19" s="6" t="n">
        <v>3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78</v>
      </c>
    </row>
    <row r="3" spans="1:4">
      <c r="A3" s="3" t="s">
        <v>114</v>
      </c>
    </row>
    <row r="4" spans="1:4">
      <c r="A4" s="4" t="s">
        <v>115</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3" t="s">
        <v>194</v>
      </c>
    </row>
    <row r="4" spans="1:3">
      <c r="A4" s="4" t="s">
        <v>453</v>
      </c>
      <c r="B4" s="6" t="n">
        <v>-13194</v>
      </c>
      <c r="C4" s="6" t="n">
        <v>-93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458</v>
      </c>
      <c r="B1" s="2" t="s">
        <v>1</v>
      </c>
    </row>
    <row r="2" spans="1:3">
      <c r="B2" s="2" t="s">
        <v>390</v>
      </c>
      <c r="C2" s="2" t="s">
        <v>365</v>
      </c>
    </row>
    <row r="3" spans="1:3">
      <c r="A3" s="3" t="s">
        <v>194</v>
      </c>
    </row>
    <row r="4" spans="1:3">
      <c r="A4" s="4" t="s">
        <v>459</v>
      </c>
      <c r="B4" s="5" t="n">
        <v>7</v>
      </c>
    </row>
    <row r="5" spans="1:3">
      <c r="A5" s="4" t="s">
        <v>460</v>
      </c>
      <c r="B5" s="5" t="n">
        <v>6</v>
      </c>
      <c r="C5" s="5" t="n">
        <v>15</v>
      </c>
    </row>
    <row r="6" spans="1:3">
      <c r="A6" s="4" t="s">
        <v>461</v>
      </c>
      <c r="B6" s="6" t="n">
        <v>503</v>
      </c>
      <c r="C6" s="6" t="n">
        <v>7142</v>
      </c>
    </row>
    <row r="7" spans="1:3">
      <c r="A7" s="4" t="s">
        <v>462</v>
      </c>
      <c r="B7" s="5" t="n">
        <v>618</v>
      </c>
    </row>
    <row r="8" spans="1:3">
      <c r="A8" s="4" t="s">
        <v>463</v>
      </c>
      <c r="B8" s="6" t="n">
        <v>3601</v>
      </c>
      <c r="C8" s="6" t="n">
        <v>24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64</v>
      </c>
      <c r="B1" s="2" t="s">
        <v>1</v>
      </c>
    </row>
    <row r="2" spans="1:4">
      <c r="B2" s="2" t="s">
        <v>2</v>
      </c>
      <c r="C2" s="2" t="s">
        <v>32</v>
      </c>
      <c r="D2" s="2" t="s">
        <v>78</v>
      </c>
    </row>
    <row r="3" spans="1:4">
      <c r="A3" s="3" t="s">
        <v>197</v>
      </c>
    </row>
    <row r="4" spans="1:4">
      <c r="A4" s="4" t="s">
        <v>465</v>
      </c>
      <c r="B4" s="6" t="n">
        <v>39036</v>
      </c>
      <c r="C4" s="6" t="n">
        <v>42046</v>
      </c>
    </row>
    <row r="5" spans="1:4">
      <c r="A5" s="4" t="s">
        <v>466</v>
      </c>
      <c r="B5" s="5" t="n">
        <v>204753</v>
      </c>
      <c r="C5" s="5" t="n">
        <v>204235</v>
      </c>
    </row>
    <row r="6" spans="1:4">
      <c r="A6" s="4" t="s">
        <v>467</v>
      </c>
      <c r="B6" s="5" t="n">
        <v>274748</v>
      </c>
      <c r="C6" s="5" t="n">
        <v>260232</v>
      </c>
    </row>
    <row r="7" spans="1:4">
      <c r="A7" s="4" t="s">
        <v>468</v>
      </c>
      <c r="B7" s="5" t="n">
        <v>35679</v>
      </c>
      <c r="C7" s="5" t="n">
        <v>33371</v>
      </c>
    </row>
    <row r="8" spans="1:4">
      <c r="A8" s="4" t="s">
        <v>469</v>
      </c>
      <c r="B8" s="5" t="n">
        <v>4648</v>
      </c>
      <c r="C8" s="5" t="n">
        <v>4634</v>
      </c>
    </row>
    <row r="9" spans="1:4">
      <c r="A9" s="4" t="s">
        <v>470</v>
      </c>
      <c r="B9" s="5" t="n">
        <v>558864</v>
      </c>
      <c r="C9" s="5" t="n">
        <v>544518</v>
      </c>
    </row>
    <row r="10" spans="1:4">
      <c r="A10" s="4" t="s">
        <v>471</v>
      </c>
      <c r="B10" s="5" t="n">
        <v>-219256</v>
      </c>
      <c r="C10" s="5" t="n">
        <v>-171395</v>
      </c>
    </row>
    <row r="11" spans="1:4">
      <c r="A11" s="4" t="s">
        <v>117</v>
      </c>
      <c r="B11" s="5" t="n">
        <v>339608</v>
      </c>
      <c r="C11" s="5" t="n">
        <v>373123</v>
      </c>
    </row>
    <row r="12" spans="1:4">
      <c r="A12" s="4" t="s">
        <v>472</v>
      </c>
      <c r="B12" s="6" t="n">
        <v>50833</v>
      </c>
      <c r="C12" s="6" t="n">
        <v>50438</v>
      </c>
      <c r="D12" s="6" t="n">
        <v>471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73</v>
      </c>
      <c r="B1" s="2" t="s">
        <v>2</v>
      </c>
      <c r="C1" s="2" t="s">
        <v>32</v>
      </c>
      <c r="D1" s="2" t="s">
        <v>78</v>
      </c>
    </row>
    <row r="2" spans="1:4">
      <c r="A2" s="3" t="s">
        <v>474</v>
      </c>
    </row>
    <row r="3" spans="1:4">
      <c r="A3" s="4" t="s">
        <v>475</v>
      </c>
      <c r="B3" s="6" t="n">
        <v>471741</v>
      </c>
      <c r="C3" s="6" t="n">
        <v>368307</v>
      </c>
    </row>
    <row r="4" spans="1:4">
      <c r="A4" s="4" t="s">
        <v>476</v>
      </c>
      <c r="B4" s="5" t="n">
        <v>101543</v>
      </c>
      <c r="C4" s="5" t="n">
        <v>67588</v>
      </c>
    </row>
    <row r="5" spans="1:4">
      <c r="A5" s="4" t="s">
        <v>477</v>
      </c>
      <c r="B5" s="5" t="n">
        <v>370198</v>
      </c>
      <c r="C5" s="5" t="n">
        <v>300719</v>
      </c>
    </row>
    <row r="6" spans="1:4">
      <c r="A6" s="4" t="s">
        <v>42</v>
      </c>
      <c r="B6" s="5" t="n">
        <v>310737</v>
      </c>
      <c r="C6" s="5" t="n">
        <v>236555</v>
      </c>
      <c r="D6" s="6" t="n">
        <v>227954</v>
      </c>
    </row>
    <row r="7" spans="1:4">
      <c r="A7" s="4" t="s">
        <v>117</v>
      </c>
      <c r="B7" s="5" t="n">
        <v>426593</v>
      </c>
      <c r="C7" s="5" t="n">
        <v>339329</v>
      </c>
    </row>
    <row r="8" spans="1:4">
      <c r="A8" s="4" t="s">
        <v>478</v>
      </c>
    </row>
    <row r="9" spans="1:4">
      <c r="A9" s="3" t="s">
        <v>474</v>
      </c>
    </row>
    <row r="10" spans="1:4">
      <c r="A10" s="4" t="s">
        <v>42</v>
      </c>
      <c r="B10" s="5" t="n">
        <v>310737</v>
      </c>
      <c r="C10" s="5" t="n">
        <v>236555</v>
      </c>
    </row>
    <row r="11" spans="1:4">
      <c r="A11" s="4" t="s">
        <v>479</v>
      </c>
    </row>
    <row r="12" spans="1:4">
      <c r="A12" s="3" t="s">
        <v>474</v>
      </c>
    </row>
    <row r="13" spans="1:4">
      <c r="A13" s="4" t="s">
        <v>412</v>
      </c>
      <c r="B13" s="5" t="n">
        <v>115856</v>
      </c>
      <c r="C13" s="5" t="n">
        <v>102774</v>
      </c>
    </row>
    <row r="14" spans="1:4">
      <c r="A14" s="4" t="s">
        <v>480</v>
      </c>
    </row>
    <row r="15" spans="1:4">
      <c r="A15" s="3" t="s">
        <v>474</v>
      </c>
    </row>
    <row r="16" spans="1:4">
      <c r="A16" s="4" t="s">
        <v>475</v>
      </c>
      <c r="B16" s="5" t="n">
        <v>260142</v>
      </c>
      <c r="C16" s="5" t="n">
        <v>208995</v>
      </c>
    </row>
    <row r="17" spans="1:4">
      <c r="A17" s="4" t="s">
        <v>476</v>
      </c>
      <c r="B17" s="5" t="n">
        <v>53477</v>
      </c>
      <c r="C17" s="5" t="n">
        <v>37046</v>
      </c>
    </row>
    <row r="18" spans="1:4">
      <c r="A18" s="4" t="s">
        <v>477</v>
      </c>
      <c r="B18" s="5" t="n">
        <v>206665</v>
      </c>
      <c r="C18" s="5" t="n">
        <v>171949</v>
      </c>
    </row>
    <row r="19" spans="1:4">
      <c r="A19" s="4" t="s">
        <v>481</v>
      </c>
    </row>
    <row r="20" spans="1:4">
      <c r="A20" s="3" t="s">
        <v>474</v>
      </c>
    </row>
    <row r="21" spans="1:4">
      <c r="A21" s="4" t="s">
        <v>475</v>
      </c>
      <c r="B21" s="5" t="n">
        <v>44630</v>
      </c>
      <c r="C21" s="5" t="n">
        <v>30576</v>
      </c>
    </row>
    <row r="22" spans="1:4">
      <c r="A22" s="4" t="s">
        <v>476</v>
      </c>
      <c r="B22" s="5" t="n">
        <v>8704</v>
      </c>
      <c r="C22" s="5" t="n">
        <v>5094</v>
      </c>
    </row>
    <row r="23" spans="1:4">
      <c r="A23" s="4" t="s">
        <v>477</v>
      </c>
      <c r="B23" s="5" t="n">
        <v>35926</v>
      </c>
      <c r="C23" s="5" t="n">
        <v>25482</v>
      </c>
    </row>
    <row r="24" spans="1:4">
      <c r="A24" s="4" t="s">
        <v>482</v>
      </c>
    </row>
    <row r="25" spans="1:4">
      <c r="A25" s="3" t="s">
        <v>474</v>
      </c>
    </row>
    <row r="26" spans="1:4">
      <c r="A26" s="4" t="s">
        <v>475</v>
      </c>
      <c r="B26" s="5" t="n">
        <v>153923</v>
      </c>
      <c r="C26" s="5" t="n">
        <v>117870</v>
      </c>
    </row>
    <row r="27" spans="1:4">
      <c r="A27" s="4" t="s">
        <v>476</v>
      </c>
      <c r="B27" s="5" t="n">
        <v>31560</v>
      </c>
      <c r="C27" s="5" t="n">
        <v>20814</v>
      </c>
    </row>
    <row r="28" spans="1:4">
      <c r="A28" s="4" t="s">
        <v>477</v>
      </c>
      <c r="B28" s="5" t="n">
        <v>122363</v>
      </c>
      <c r="C28" s="5" t="n">
        <v>97056</v>
      </c>
    </row>
    <row r="29" spans="1:4">
      <c r="A29" s="4" t="s">
        <v>483</v>
      </c>
    </row>
    <row r="30" spans="1:4">
      <c r="A30" s="3" t="s">
        <v>474</v>
      </c>
    </row>
    <row r="31" spans="1:4">
      <c r="A31" s="4" t="s">
        <v>475</v>
      </c>
      <c r="B31" s="5" t="n">
        <v>13046</v>
      </c>
      <c r="C31" s="5" t="n">
        <v>10866</v>
      </c>
    </row>
    <row r="32" spans="1:4">
      <c r="A32" s="4" t="s">
        <v>476</v>
      </c>
      <c r="B32" s="5" t="n">
        <v>7802</v>
      </c>
      <c r="C32" s="5" t="n">
        <v>4634</v>
      </c>
    </row>
    <row r="33" spans="1:4">
      <c r="A33" s="4" t="s">
        <v>477</v>
      </c>
      <c r="B33" s="6" t="n">
        <v>5244</v>
      </c>
      <c r="C33" s="6" t="n">
        <v>62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484</v>
      </c>
      <c r="B1" s="2" t="s">
        <v>434</v>
      </c>
      <c r="C1" s="2" t="s">
        <v>1</v>
      </c>
    </row>
    <row r="2" spans="1:5">
      <c r="B2" s="2" t="s">
        <v>435</v>
      </c>
      <c r="C2" s="2" t="s">
        <v>2</v>
      </c>
      <c r="D2" s="2" t="s">
        <v>32</v>
      </c>
      <c r="E2" s="2" t="s">
        <v>78</v>
      </c>
    </row>
    <row r="3" spans="1:5">
      <c r="A3" s="3" t="s">
        <v>474</v>
      </c>
    </row>
    <row r="4" spans="1:5">
      <c r="A4" s="4" t="s">
        <v>485</v>
      </c>
      <c r="C4" s="4" t="s">
        <v>486</v>
      </c>
    </row>
    <row r="5" spans="1:5">
      <c r="A5" s="4" t="s">
        <v>487</v>
      </c>
      <c r="C5" s="6" t="n">
        <v>33958</v>
      </c>
      <c r="D5" s="6" t="n">
        <v>23956</v>
      </c>
      <c r="E5" s="6" t="n">
        <v>20598</v>
      </c>
    </row>
    <row r="6" spans="1:5">
      <c r="A6" s="4" t="s">
        <v>488</v>
      </c>
      <c r="D6" s="6" t="n">
        <v>25641</v>
      </c>
    </row>
    <row r="7" spans="1:5">
      <c r="A7" s="4" t="s">
        <v>478</v>
      </c>
    </row>
    <row r="8" spans="1:5">
      <c r="A8" s="3" t="s">
        <v>474</v>
      </c>
    </row>
    <row r="9" spans="1:5">
      <c r="A9" s="4" t="s">
        <v>488</v>
      </c>
      <c r="B9" s="6" t="n">
        <v>25641</v>
      </c>
    </row>
    <row r="10" spans="1:5">
      <c r="A10" s="4" t="s">
        <v>489</v>
      </c>
      <c r="B10" s="4" t="s">
        <v>490</v>
      </c>
    </row>
    <row r="11" spans="1:5">
      <c r="A11" s="4" t="s">
        <v>491</v>
      </c>
      <c r="B11" s="4" t="s">
        <v>492</v>
      </c>
    </row>
    <row r="12" spans="1:5">
      <c r="A12" s="4" t="s">
        <v>493</v>
      </c>
      <c r="B12" s="4" t="s">
        <v>494</v>
      </c>
    </row>
    <row r="13" spans="1:5">
      <c r="A13" s="4" t="s">
        <v>495</v>
      </c>
      <c r="B13" s="4" t="s">
        <v>496</v>
      </c>
    </row>
    <row r="14" spans="1:5">
      <c r="A14" s="4" t="s">
        <v>497</v>
      </c>
      <c r="B14" s="4" t="s">
        <v>498</v>
      </c>
    </row>
    <row r="15" spans="1:5">
      <c r="A15" s="4" t="s">
        <v>479</v>
      </c>
    </row>
    <row r="16" spans="1:5">
      <c r="A16" s="3" t="s">
        <v>474</v>
      </c>
    </row>
    <row r="17" spans="1:5">
      <c r="A17" s="4" t="s">
        <v>499</v>
      </c>
      <c r="B17" s="6" t="n">
        <v>1807</v>
      </c>
    </row>
    <row r="18" spans="1:5">
      <c r="A18" s="4" t="s">
        <v>489</v>
      </c>
      <c r="B18" s="4" t="s">
        <v>490</v>
      </c>
    </row>
    <row r="19" spans="1:5">
      <c r="A19" s="4" t="s">
        <v>491</v>
      </c>
      <c r="B19" s="4" t="s">
        <v>492</v>
      </c>
    </row>
    <row r="20" spans="1:5">
      <c r="A20" s="4" t="s">
        <v>493</v>
      </c>
      <c r="B20" s="4" t="s">
        <v>494</v>
      </c>
    </row>
    <row r="21" spans="1:5">
      <c r="A21" s="4" t="s">
        <v>495</v>
      </c>
      <c r="B21" s="4" t="s">
        <v>496</v>
      </c>
    </row>
    <row r="22" spans="1:5">
      <c r="A22" s="4" t="s">
        <v>497</v>
      </c>
      <c r="B22" s="4" t="s">
        <v>498</v>
      </c>
    </row>
    <row r="23" spans="1:5">
      <c r="A23" s="4" t="s">
        <v>500</v>
      </c>
      <c r="B23" s="4" t="s">
        <v>501</v>
      </c>
    </row>
    <row r="24" spans="1:5">
      <c r="A24" s="4" t="s">
        <v>502</v>
      </c>
      <c r="B24" s="4" t="s">
        <v>503</v>
      </c>
    </row>
    <row r="25" spans="1:5">
      <c r="A25" s="4" t="s">
        <v>480</v>
      </c>
    </row>
    <row r="26" spans="1:5">
      <c r="A26" s="3" t="s">
        <v>474</v>
      </c>
    </row>
    <row r="27" spans="1:5">
      <c r="A27" s="4" t="s">
        <v>485</v>
      </c>
      <c r="C27" s="4" t="s">
        <v>504</v>
      </c>
    </row>
    <row r="28" spans="1:5">
      <c r="A28" s="4" t="s">
        <v>481</v>
      </c>
    </row>
    <row r="29" spans="1:5">
      <c r="A29" s="3" t="s">
        <v>474</v>
      </c>
    </row>
    <row r="30" spans="1:5">
      <c r="A30" s="4" t="s">
        <v>485</v>
      </c>
      <c r="C30" s="4" t="s">
        <v>505</v>
      </c>
    </row>
    <row r="31" spans="1:5">
      <c r="A31" s="4" t="s">
        <v>482</v>
      </c>
    </row>
    <row r="32" spans="1:5">
      <c r="A32" s="3" t="s">
        <v>474</v>
      </c>
    </row>
    <row r="33" spans="1:5">
      <c r="A33" s="4" t="s">
        <v>485</v>
      </c>
      <c r="C33" s="4" t="s">
        <v>506</v>
      </c>
    </row>
    <row r="34" spans="1:5">
      <c r="A34" s="4" t="s">
        <v>483</v>
      </c>
    </row>
    <row r="35" spans="1:5">
      <c r="A35" s="3" t="s">
        <v>474</v>
      </c>
    </row>
    <row r="36" spans="1:5">
      <c r="A36" s="4" t="s">
        <v>485</v>
      </c>
      <c r="C36" s="4" t="s">
        <v>50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200</v>
      </c>
    </row>
    <row r="3" spans="1:3">
      <c r="A3" s="5" t="n">
        <v>2019</v>
      </c>
      <c r="B3" s="6" t="n">
        <v>35900</v>
      </c>
    </row>
    <row r="4" spans="1:3">
      <c r="A4" s="5" t="n">
        <v>2020</v>
      </c>
      <c r="B4" s="5" t="n">
        <v>34845</v>
      </c>
    </row>
    <row r="5" spans="1:3">
      <c r="A5" s="5" t="n">
        <v>2021</v>
      </c>
      <c r="B5" s="5" t="n">
        <v>34651</v>
      </c>
    </row>
    <row r="6" spans="1:3">
      <c r="A6" s="5" t="n">
        <v>2022</v>
      </c>
      <c r="B6" s="5" t="n">
        <v>33883</v>
      </c>
    </row>
    <row r="7" spans="1:3">
      <c r="A7" s="5" t="n">
        <v>2023</v>
      </c>
      <c r="B7" s="5" t="n">
        <v>33645</v>
      </c>
    </row>
    <row r="8" spans="1:3">
      <c r="A8" s="4" t="s">
        <v>509</v>
      </c>
      <c r="B8" s="5" t="n">
        <v>197274</v>
      </c>
    </row>
    <row r="9" spans="1:3">
      <c r="A9" s="4" t="s">
        <v>477</v>
      </c>
      <c r="B9" s="6" t="n">
        <v>370198</v>
      </c>
      <c r="C9" s="6" t="n">
        <v>3007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236555</v>
      </c>
      <c r="C4" s="6" t="n">
        <v>227954</v>
      </c>
    </row>
    <row r="5" spans="1:3">
      <c r="A5" s="4" t="s">
        <v>513</v>
      </c>
      <c r="B5" s="5" t="n">
        <v>73726</v>
      </c>
      <c r="C5" s="5" t="n">
        <v>37037</v>
      </c>
    </row>
    <row r="6" spans="1:3">
      <c r="A6" s="4" t="s">
        <v>488</v>
      </c>
      <c r="C6" s="5" t="n">
        <v>-25641</v>
      </c>
    </row>
    <row r="7" spans="1:3">
      <c r="A7" s="4" t="s">
        <v>514</v>
      </c>
      <c r="C7" s="5" t="n">
        <v>2795</v>
      </c>
    </row>
    <row r="8" spans="1:3">
      <c r="A8" s="4" t="s">
        <v>515</v>
      </c>
      <c r="B8" s="5" t="n">
        <v>-456</v>
      </c>
    </row>
    <row r="9" spans="1:3">
      <c r="A9" s="4" t="s">
        <v>516</v>
      </c>
      <c r="B9" s="6" t="n">
        <v>310737</v>
      </c>
      <c r="C9" s="6" t="n">
        <v>2365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2</v>
      </c>
      <c r="D1" s="2" t="s">
        <v>78</v>
      </c>
    </row>
    <row r="2" spans="1:4">
      <c r="A2" s="3" t="s">
        <v>474</v>
      </c>
    </row>
    <row r="3" spans="1:4">
      <c r="A3" s="4" t="s">
        <v>518</v>
      </c>
      <c r="B3" s="6" t="n">
        <v>25641</v>
      </c>
      <c r="C3" s="6" t="n">
        <v>25641</v>
      </c>
      <c r="D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19</v>
      </c>
      <c r="B1" s="2" t="s">
        <v>2</v>
      </c>
      <c r="C1" s="2" t="s">
        <v>32</v>
      </c>
      <c r="D1" s="2" t="s">
        <v>78</v>
      </c>
    </row>
    <row r="2" spans="1:4">
      <c r="A2" s="3" t="s">
        <v>203</v>
      </c>
    </row>
    <row r="3" spans="1:4">
      <c r="A3" s="4" t="s">
        <v>520</v>
      </c>
      <c r="B3" s="6" t="n">
        <v>21007</v>
      </c>
      <c r="C3" s="6" t="n">
        <v>19229</v>
      </c>
    </row>
    <row r="4" spans="1:4">
      <c r="A4" s="4" t="s">
        <v>521</v>
      </c>
      <c r="B4" s="5" t="n">
        <v>9915</v>
      </c>
      <c r="C4" s="5" t="n">
        <v>12556</v>
      </c>
    </row>
    <row r="5" spans="1:4">
      <c r="A5" s="4" t="s">
        <v>522</v>
      </c>
      <c r="B5" s="5" t="n">
        <v>11689</v>
      </c>
      <c r="C5" s="5" t="n">
        <v>11463</v>
      </c>
    </row>
    <row r="6" spans="1:4">
      <c r="A6" s="4" t="s">
        <v>523</v>
      </c>
      <c r="B6" s="5" t="n">
        <v>2285</v>
      </c>
      <c r="C6" s="5" t="n">
        <v>2760</v>
      </c>
    </row>
    <row r="7" spans="1:4">
      <c r="A7" s="4" t="s">
        <v>524</v>
      </c>
      <c r="B7" s="5" t="n">
        <v>3240</v>
      </c>
      <c r="C7" s="5" t="n">
        <v>160</v>
      </c>
    </row>
    <row r="8" spans="1:4">
      <c r="A8" s="4" t="s">
        <v>525</v>
      </c>
      <c r="B8" s="5" t="n">
        <v>6329</v>
      </c>
      <c r="C8" s="5" t="n">
        <v>4631</v>
      </c>
    </row>
    <row r="9" spans="1:4">
      <c r="A9" s="4" t="s">
        <v>526</v>
      </c>
      <c r="B9" s="5" t="n">
        <v>2900</v>
      </c>
      <c r="C9" s="5" t="n">
        <v>1083</v>
      </c>
      <c r="D9" s="6" t="n">
        <v>1534</v>
      </c>
    </row>
    <row r="10" spans="1:4">
      <c r="A10" s="4" t="s">
        <v>527</v>
      </c>
      <c r="B10" s="5" t="n">
        <v>8054</v>
      </c>
      <c r="C10" s="5" t="n">
        <v>2106</v>
      </c>
    </row>
    <row r="11" spans="1:4">
      <c r="A11" s="4" t="s">
        <v>528</v>
      </c>
      <c r="B11" s="5" t="n">
        <v>10696</v>
      </c>
      <c r="C11" s="5" t="n">
        <v>11265</v>
      </c>
    </row>
    <row r="12" spans="1:4">
      <c r="A12" s="4" t="s">
        <v>529</v>
      </c>
      <c r="B12" s="5" t="n">
        <v>37535</v>
      </c>
      <c r="C12" s="5" t="n">
        <v>31774</v>
      </c>
    </row>
    <row r="13" spans="1:4">
      <c r="A13" s="4" t="s">
        <v>530</v>
      </c>
      <c r="B13" s="6" t="n">
        <v>113650</v>
      </c>
      <c r="C13" s="6" t="n">
        <v>970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1</v>
      </c>
      <c r="B1" s="2" t="s">
        <v>1</v>
      </c>
    </row>
    <row r="2" spans="1:4">
      <c r="B2" s="2" t="s">
        <v>2</v>
      </c>
      <c r="C2" s="2" t="s">
        <v>32</v>
      </c>
      <c r="D2" s="2" t="s">
        <v>78</v>
      </c>
    </row>
    <row r="3" spans="1:4">
      <c r="A3" s="3" t="s">
        <v>532</v>
      </c>
    </row>
    <row r="4" spans="1:4">
      <c r="A4" s="5" t="n">
        <v>2019</v>
      </c>
      <c r="B4" s="6" t="n">
        <v>26775</v>
      </c>
    </row>
    <row r="5" spans="1:4">
      <c r="A5" s="5" t="n">
        <v>2020</v>
      </c>
      <c r="B5" s="5" t="n">
        <v>23116</v>
      </c>
    </row>
    <row r="6" spans="1:4">
      <c r="A6" s="5" t="n">
        <v>2021</v>
      </c>
      <c r="B6" s="5" t="n">
        <v>19418</v>
      </c>
    </row>
    <row r="7" spans="1:4">
      <c r="A7" s="5" t="n">
        <v>2022</v>
      </c>
      <c r="B7" s="5" t="n">
        <v>15923</v>
      </c>
    </row>
    <row r="8" spans="1:4">
      <c r="A8" s="5" t="n">
        <v>2023</v>
      </c>
      <c r="B8" s="5" t="n">
        <v>13299</v>
      </c>
    </row>
    <row r="9" spans="1:4">
      <c r="A9" s="4" t="s">
        <v>509</v>
      </c>
      <c r="B9" s="5" t="n">
        <v>75848</v>
      </c>
    </row>
    <row r="10" spans="1:4">
      <c r="A10" s="4" t="s">
        <v>533</v>
      </c>
      <c r="B10" s="5" t="n">
        <v>174379</v>
      </c>
    </row>
    <row r="11" spans="1:4">
      <c r="A11" s="3" t="s">
        <v>534</v>
      </c>
    </row>
    <row r="12" spans="1:4">
      <c r="A12" s="4" t="s">
        <v>535</v>
      </c>
      <c r="B12" s="6" t="n">
        <v>32766</v>
      </c>
      <c r="C12" s="6" t="n">
        <v>27248</v>
      </c>
      <c r="D12" s="6" t="n">
        <v>24855</v>
      </c>
    </row>
    <row r="13" spans="1:4">
      <c r="A13" s="4" t="s">
        <v>536</v>
      </c>
      <c r="B13" s="4" t="s">
        <v>537</v>
      </c>
    </row>
    <row r="14" spans="1:4">
      <c r="A14" s="4" t="s">
        <v>538</v>
      </c>
      <c r="B14" s="4" t="s">
        <v>3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6"/>
    <col customWidth="1" max="2" min="2" width="11"/>
    <col customWidth="1" max="3" min="3" width="22"/>
    <col customWidth="1" max="4" min="4" width="36"/>
    <col customWidth="1" max="5" min="5" width="55"/>
    <col customWidth="1" max="6" min="6" width="49"/>
    <col customWidth="1" max="7" min="7" width="24"/>
  </cols>
  <sheetData>
    <row r="1" spans="1:7">
      <c r="A1" s="1" t="s">
        <v>116</v>
      </c>
      <c r="B1" s="2" t="s">
        <v>117</v>
      </c>
      <c r="C1" s="2" t="s">
        <v>118</v>
      </c>
      <c r="D1" s="2" t="s">
        <v>119</v>
      </c>
      <c r="E1" s="2" t="s">
        <v>120</v>
      </c>
      <c r="F1" s="2" t="s">
        <v>121</v>
      </c>
      <c r="G1" s="2" t="s">
        <v>122</v>
      </c>
    </row>
    <row r="2" spans="1:7">
      <c r="A2" s="4" t="s">
        <v>123</v>
      </c>
      <c r="B2" s="6" t="n">
        <v>647073</v>
      </c>
      <c r="C2" s="6" t="n">
        <v>445</v>
      </c>
      <c r="D2" s="6" t="n">
        <v>605033</v>
      </c>
      <c r="E2" s="6" t="n">
        <v>-3158</v>
      </c>
      <c r="F2" s="6" t="n">
        <v>44753</v>
      </c>
      <c r="G2" s="6" t="n">
        <v>0</v>
      </c>
    </row>
    <row r="3" spans="1:7">
      <c r="A3" s="4" t="s">
        <v>124</v>
      </c>
      <c r="C3" s="5" t="n">
        <v>44710497</v>
      </c>
      <c r="G3" s="5" t="n">
        <v>0</v>
      </c>
    </row>
    <row r="4" spans="1:7">
      <c r="A4" s="3" t="s">
        <v>125</v>
      </c>
    </row>
    <row r="5" spans="1:7">
      <c r="A5" s="4" t="s">
        <v>126</v>
      </c>
      <c r="B5" s="5" t="n">
        <v>31641</v>
      </c>
      <c r="F5" s="5" t="n">
        <v>31641</v>
      </c>
    </row>
    <row r="6" spans="1:7">
      <c r="A6" s="4" t="s">
        <v>127</v>
      </c>
      <c r="B6" s="5" t="n">
        <v>225</v>
      </c>
      <c r="D6" s="5" t="n">
        <v>225</v>
      </c>
    </row>
    <row r="7" spans="1:7">
      <c r="A7" s="4" t="s">
        <v>128</v>
      </c>
      <c r="C7" s="5" t="n">
        <v>207729</v>
      </c>
    </row>
    <row r="8" spans="1:7">
      <c r="A8" s="4" t="s">
        <v>129</v>
      </c>
      <c r="B8" s="5" t="n">
        <v>-819</v>
      </c>
      <c r="E8" s="5" t="n">
        <v>-819</v>
      </c>
    </row>
    <row r="9" spans="1:7">
      <c r="A9" s="4" t="s">
        <v>130</v>
      </c>
      <c r="B9" s="5" t="n">
        <v>2442</v>
      </c>
      <c r="D9" s="5" t="n">
        <v>2442</v>
      </c>
    </row>
    <row r="10" spans="1:7">
      <c r="A10" s="4" t="s">
        <v>131</v>
      </c>
      <c r="B10" s="5" t="n">
        <v>134929</v>
      </c>
      <c r="C10" s="6" t="n">
        <v>86</v>
      </c>
      <c r="D10" s="5" t="n">
        <v>134843</v>
      </c>
    </row>
    <row r="11" spans="1:7">
      <c r="A11" s="4" t="s">
        <v>132</v>
      </c>
      <c r="C11" s="5" t="n">
        <v>8625000</v>
      </c>
    </row>
    <row r="12" spans="1:7">
      <c r="A12" s="4" t="s">
        <v>133</v>
      </c>
      <c r="B12" s="5" t="n">
        <v>-417</v>
      </c>
      <c r="G12" s="6" t="n">
        <v>-417</v>
      </c>
    </row>
    <row r="13" spans="1:7">
      <c r="A13" s="4" t="s">
        <v>134</v>
      </c>
      <c r="B13" s="5" t="n">
        <v>0</v>
      </c>
      <c r="G13" s="6" t="n">
        <v>0</v>
      </c>
    </row>
    <row r="14" spans="1:7">
      <c r="A14" s="4" t="s">
        <v>135</v>
      </c>
      <c r="G14" s="5" t="n">
        <v>19689</v>
      </c>
    </row>
    <row r="15" spans="1:7">
      <c r="A15" s="4" t="s">
        <v>136</v>
      </c>
      <c r="B15" s="5" t="n">
        <v>0</v>
      </c>
    </row>
    <row r="16" spans="1:7">
      <c r="A16" s="4" t="s">
        <v>137</v>
      </c>
      <c r="G16" s="5" t="n">
        <v>26749</v>
      </c>
    </row>
    <row r="17" spans="1:7">
      <c r="A17" s="4" t="s">
        <v>138</v>
      </c>
      <c r="B17" s="5" t="n">
        <v>-60101</v>
      </c>
      <c r="D17" s="5" t="n">
        <v>0</v>
      </c>
      <c r="F17" s="5" t="n">
        <v>-60101</v>
      </c>
    </row>
    <row r="18" spans="1:7">
      <c r="A18" s="4" t="s">
        <v>139</v>
      </c>
      <c r="C18" s="5" t="n">
        <v>53543226</v>
      </c>
      <c r="G18" s="5" t="n">
        <v>46438</v>
      </c>
    </row>
    <row r="19" spans="1:7">
      <c r="A19" s="4" t="s">
        <v>140</v>
      </c>
      <c r="B19" s="5" t="n">
        <v>754973</v>
      </c>
      <c r="C19" s="6" t="n">
        <v>531</v>
      </c>
      <c r="D19" s="5" t="n">
        <v>742543</v>
      </c>
      <c r="E19" s="5" t="n">
        <v>-3977</v>
      </c>
      <c r="F19" s="5" t="n">
        <v>16293</v>
      </c>
      <c r="G19" s="6" t="n">
        <v>-417</v>
      </c>
    </row>
    <row r="20" spans="1:7">
      <c r="A20" s="3" t="s">
        <v>125</v>
      </c>
    </row>
    <row r="21" spans="1:7">
      <c r="A21" s="4" t="s">
        <v>126</v>
      </c>
      <c r="B21" s="5" t="n">
        <v>-915</v>
      </c>
      <c r="F21" s="5" t="n">
        <v>-915</v>
      </c>
    </row>
    <row r="22" spans="1:7">
      <c r="A22" s="4" t="s">
        <v>127</v>
      </c>
      <c r="B22" s="5" t="n">
        <v>225</v>
      </c>
      <c r="C22" s="6" t="n">
        <v>7</v>
      </c>
      <c r="D22" s="5" t="n">
        <v>218</v>
      </c>
    </row>
    <row r="23" spans="1:7">
      <c r="A23" s="4" t="s">
        <v>128</v>
      </c>
      <c r="C23" s="5" t="n">
        <v>202758</v>
      </c>
    </row>
    <row r="24" spans="1:7">
      <c r="A24" s="4" t="s">
        <v>129</v>
      </c>
      <c r="B24" s="5" t="n">
        <v>-1484</v>
      </c>
      <c r="E24" s="5" t="n">
        <v>-1484</v>
      </c>
    </row>
    <row r="25" spans="1:7">
      <c r="A25" s="4" t="s">
        <v>130</v>
      </c>
      <c r="B25" s="5" t="n">
        <v>3135</v>
      </c>
      <c r="D25" s="5" t="n">
        <v>3135</v>
      </c>
    </row>
    <row r="26" spans="1:7">
      <c r="A26" s="4" t="s">
        <v>141</v>
      </c>
      <c r="B26" s="6" t="n">
        <v>-111</v>
      </c>
      <c r="D26" s="5" t="n">
        <v>-111</v>
      </c>
    </row>
    <row r="27" spans="1:7">
      <c r="A27" s="4" t="s">
        <v>142</v>
      </c>
      <c r="B27" s="5" t="n">
        <v>92751</v>
      </c>
      <c r="C27" s="5" t="n">
        <v>12989</v>
      </c>
    </row>
    <row r="28" spans="1:7">
      <c r="A28" s="4" t="s">
        <v>143</v>
      </c>
      <c r="B28" s="6" t="n">
        <v>0</v>
      </c>
      <c r="C28" s="6" t="n">
        <v>0</v>
      </c>
    </row>
    <row r="29" spans="1:7">
      <c r="A29" s="4" t="s">
        <v>133</v>
      </c>
      <c r="B29" s="5" t="n">
        <v>-664</v>
      </c>
      <c r="G29" s="5" t="n">
        <v>-664</v>
      </c>
    </row>
    <row r="30" spans="1:7">
      <c r="A30" s="4" t="s">
        <v>134</v>
      </c>
      <c r="B30" s="5" t="n">
        <v>0</v>
      </c>
      <c r="G30" s="6" t="n">
        <v>0</v>
      </c>
    </row>
    <row r="31" spans="1:7">
      <c r="A31" s="4" t="s">
        <v>135</v>
      </c>
      <c r="G31" s="5" t="n">
        <v>50530</v>
      </c>
    </row>
    <row r="32" spans="1:7">
      <c r="A32" s="4" t="s">
        <v>144</v>
      </c>
      <c r="C32" s="5" t="n">
        <v>-391120</v>
      </c>
    </row>
    <row r="33" spans="1:7">
      <c r="A33" s="4" t="s">
        <v>136</v>
      </c>
      <c r="B33" s="5" t="n">
        <v>-5001</v>
      </c>
      <c r="C33" s="6" t="n">
        <v>-4</v>
      </c>
      <c r="D33" s="5" t="n">
        <v>-4997</v>
      </c>
    </row>
    <row r="34" spans="1:7">
      <c r="A34" s="4" t="s">
        <v>137</v>
      </c>
      <c r="G34" s="5" t="n">
        <v>44004</v>
      </c>
    </row>
    <row r="35" spans="1:7">
      <c r="A35" s="4" t="s">
        <v>138</v>
      </c>
      <c r="B35" s="6" t="n">
        <v>-75765</v>
      </c>
      <c r="D35" s="5" t="n">
        <v>-57620</v>
      </c>
      <c r="F35" s="5" t="n">
        <v>-18145</v>
      </c>
    </row>
    <row r="36" spans="1:7">
      <c r="A36" s="4" t="s">
        <v>145</v>
      </c>
      <c r="B36" s="5" t="n">
        <v>53367853</v>
      </c>
    </row>
    <row r="37" spans="1:7">
      <c r="A37" s="4" t="s">
        <v>146</v>
      </c>
      <c r="C37" s="5" t="n">
        <v>53367853</v>
      </c>
      <c r="G37" s="5" t="n">
        <v>140972</v>
      </c>
    </row>
    <row r="38" spans="1:7">
      <c r="A38" s="4" t="s">
        <v>147</v>
      </c>
      <c r="B38" s="6" t="n">
        <v>674393</v>
      </c>
      <c r="C38" s="6" t="n">
        <v>534</v>
      </c>
      <c r="D38" s="5" t="n">
        <v>683168</v>
      </c>
      <c r="E38" s="5" t="n">
        <v>-5461</v>
      </c>
      <c r="F38" s="5" t="n">
        <v>-2767</v>
      </c>
      <c r="G38" s="6" t="n">
        <v>-1081</v>
      </c>
    </row>
    <row r="39" spans="1:7">
      <c r="A39" s="3" t="s">
        <v>125</v>
      </c>
    </row>
    <row r="40" spans="1:7">
      <c r="A40" s="4" t="s">
        <v>126</v>
      </c>
      <c r="B40" s="5" t="n">
        <v>18196</v>
      </c>
      <c r="F40" s="5" t="n">
        <v>18196</v>
      </c>
    </row>
    <row r="41" spans="1:7">
      <c r="A41" s="4" t="s">
        <v>127</v>
      </c>
      <c r="B41" s="5" t="n">
        <v>225</v>
      </c>
      <c r="C41" s="6" t="n">
        <v>2</v>
      </c>
      <c r="D41" s="5" t="n">
        <v>223</v>
      </c>
    </row>
    <row r="42" spans="1:7">
      <c r="A42" s="4" t="s">
        <v>128</v>
      </c>
      <c r="C42" s="5" t="n">
        <v>240396</v>
      </c>
    </row>
    <row r="43" spans="1:7">
      <c r="A43" s="4" t="s">
        <v>129</v>
      </c>
      <c r="B43" s="5" t="n">
        <v>-1420</v>
      </c>
      <c r="E43" s="5" t="n">
        <v>-1420</v>
      </c>
    </row>
    <row r="44" spans="1:7">
      <c r="A44" s="4" t="s">
        <v>130</v>
      </c>
      <c r="B44" s="5" t="n">
        <v>3156</v>
      </c>
      <c r="D44" s="5" t="n">
        <v>3156</v>
      </c>
    </row>
    <row r="45" spans="1:7">
      <c r="A45" s="4" t="s">
        <v>131</v>
      </c>
      <c r="B45" s="5" t="n">
        <v>110719</v>
      </c>
      <c r="C45" s="6" t="n">
        <v>69</v>
      </c>
      <c r="D45" s="5" t="n">
        <v>110650</v>
      </c>
    </row>
    <row r="46" spans="1:7">
      <c r="A46" s="4" t="s">
        <v>132</v>
      </c>
      <c r="C46" s="5" t="n">
        <v>6900000</v>
      </c>
    </row>
    <row r="47" spans="1:7">
      <c r="A47" s="4" t="s">
        <v>133</v>
      </c>
      <c r="B47" s="5" t="n">
        <v>-792</v>
      </c>
      <c r="G47" s="5" t="n">
        <v>-792</v>
      </c>
    </row>
    <row r="48" spans="1:7">
      <c r="A48" s="4" t="s">
        <v>134</v>
      </c>
      <c r="B48" s="5" t="n">
        <v>0</v>
      </c>
      <c r="G48" s="6" t="n">
        <v>0</v>
      </c>
    </row>
    <row r="49" spans="1:7">
      <c r="A49" s="4" t="s">
        <v>135</v>
      </c>
      <c r="G49" s="5" t="n">
        <v>14754</v>
      </c>
    </row>
    <row r="50" spans="1:7">
      <c r="A50" s="4" t="s">
        <v>136</v>
      </c>
      <c r="B50" s="5" t="n">
        <v>0</v>
      </c>
    </row>
    <row r="51" spans="1:7">
      <c r="A51" s="4" t="s">
        <v>137</v>
      </c>
      <c r="G51" s="5" t="n">
        <v>46237</v>
      </c>
    </row>
    <row r="52" spans="1:7">
      <c r="A52" s="4" t="s">
        <v>138</v>
      </c>
      <c r="B52" s="6" t="n">
        <v>-87254</v>
      </c>
      <c r="D52" s="5" t="n">
        <v>-75592</v>
      </c>
      <c r="F52" s="5" t="n">
        <v>-11662</v>
      </c>
    </row>
    <row r="53" spans="1:7">
      <c r="A53" s="4" t="s">
        <v>148</v>
      </c>
      <c r="B53" s="5" t="n">
        <v>60508249</v>
      </c>
    </row>
    <row r="54" spans="1:7">
      <c r="A54" s="4" t="s">
        <v>149</v>
      </c>
      <c r="C54" s="5" t="n">
        <v>60508249</v>
      </c>
      <c r="G54" s="5" t="n">
        <v>201963</v>
      </c>
    </row>
    <row r="55" spans="1:7">
      <c r="A55" s="4" t="s">
        <v>150</v>
      </c>
      <c r="B55" s="6" t="n">
        <v>717223</v>
      </c>
      <c r="C55" s="6" t="n">
        <v>605</v>
      </c>
      <c r="D55" s="6" t="n">
        <v>721605</v>
      </c>
      <c r="E55" s="6" t="n">
        <v>-6881</v>
      </c>
      <c r="F55" s="6" t="n">
        <v>3767</v>
      </c>
      <c r="G55" s="6" t="n">
        <v>-18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s>
  <sheetData>
    <row r="1" spans="1:15">
      <c r="A1" s="1" t="s">
        <v>539</v>
      </c>
      <c r="B1" s="2" t="s">
        <v>540</v>
      </c>
      <c r="C1" s="2" t="s">
        <v>541</v>
      </c>
      <c r="D1" s="2" t="s">
        <v>542</v>
      </c>
      <c r="E1" s="2" t="s">
        <v>390</v>
      </c>
      <c r="F1" s="2" t="s">
        <v>365</v>
      </c>
      <c r="G1" s="2" t="s">
        <v>366</v>
      </c>
      <c r="H1" s="2" t="s">
        <v>543</v>
      </c>
      <c r="I1" s="2" t="s">
        <v>544</v>
      </c>
      <c r="J1" s="2" t="s">
        <v>545</v>
      </c>
      <c r="K1" s="2" t="s">
        <v>546</v>
      </c>
      <c r="L1" s="2" t="s">
        <v>547</v>
      </c>
      <c r="M1" s="2" t="s">
        <v>548</v>
      </c>
      <c r="N1" s="2" t="s">
        <v>549</v>
      </c>
      <c r="O1" s="2" t="s">
        <v>550</v>
      </c>
    </row>
    <row r="2" spans="1:15">
      <c r="A2" s="3" t="s">
        <v>551</v>
      </c>
    </row>
    <row r="3" spans="1:15">
      <c r="A3" s="4" t="s">
        <v>53</v>
      </c>
      <c r="E3" s="6" t="n">
        <v>428180</v>
      </c>
      <c r="F3" s="6" t="n">
        <v>357195</v>
      </c>
    </row>
    <row r="4" spans="1:15">
      <c r="A4" s="4" t="s">
        <v>552</v>
      </c>
      <c r="H4" s="4" t="s">
        <v>494</v>
      </c>
    </row>
    <row r="5" spans="1:15">
      <c r="A5" s="4" t="s">
        <v>553</v>
      </c>
      <c r="E5" s="5" t="n">
        <v>1855</v>
      </c>
    </row>
    <row r="6" spans="1:15">
      <c r="A6" s="4" t="s">
        <v>91</v>
      </c>
      <c r="E6" s="6" t="n">
        <v>2886</v>
      </c>
      <c r="F6" s="6" t="n">
        <v>4767</v>
      </c>
      <c r="G6" s="6" t="n">
        <v>0</v>
      </c>
    </row>
    <row r="7" spans="1:15">
      <c r="A7" s="4" t="s">
        <v>554</v>
      </c>
    </row>
    <row r="8" spans="1:15">
      <c r="A8" s="3" t="s">
        <v>551</v>
      </c>
    </row>
    <row r="9" spans="1:15">
      <c r="A9" s="4" t="s">
        <v>555</v>
      </c>
      <c r="E9" s="8" t="n">
        <v>3.25</v>
      </c>
    </row>
    <row r="10" spans="1:15">
      <c r="A10" s="4" t="s">
        <v>556</v>
      </c>
      <c r="E10" s="4" t="s">
        <v>557</v>
      </c>
    </row>
    <row r="11" spans="1:15">
      <c r="A11" s="4" t="s">
        <v>558</v>
      </c>
      <c r="E11" s="6" t="n">
        <v>445257</v>
      </c>
    </row>
    <row r="12" spans="1:15">
      <c r="A12" s="4" t="s">
        <v>559</v>
      </c>
    </row>
    <row r="13" spans="1:15">
      <c r="A13" s="3" t="s">
        <v>551</v>
      </c>
    </row>
    <row r="14" spans="1:15">
      <c r="A14" s="4" t="s">
        <v>560</v>
      </c>
      <c r="O14" s="6" t="n">
        <v>25000</v>
      </c>
    </row>
    <row r="15" spans="1:15">
      <c r="A15" s="4" t="s">
        <v>561</v>
      </c>
      <c r="D15" s="4" t="s">
        <v>562</v>
      </c>
      <c r="E15" s="4" t="s">
        <v>562</v>
      </c>
    </row>
    <row r="16" spans="1:15">
      <c r="A16" s="4" t="s">
        <v>563</v>
      </c>
      <c r="E16" s="6" t="n">
        <v>0</v>
      </c>
    </row>
    <row r="17" spans="1:15">
      <c r="A17" s="4" t="s">
        <v>564</v>
      </c>
      <c r="J17" s="6" t="n">
        <v>435</v>
      </c>
    </row>
    <row r="18" spans="1:15">
      <c r="A18" s="4" t="s">
        <v>565</v>
      </c>
    </row>
    <row r="19" spans="1:15">
      <c r="A19" s="3" t="s">
        <v>551</v>
      </c>
    </row>
    <row r="20" spans="1:15">
      <c r="A20" s="4" t="s">
        <v>566</v>
      </c>
      <c r="E20" s="4" t="s">
        <v>567</v>
      </c>
    </row>
    <row r="21" spans="1:15">
      <c r="A21" s="4" t="s">
        <v>568</v>
      </c>
    </row>
    <row r="22" spans="1:15">
      <c r="A22" s="3" t="s">
        <v>551</v>
      </c>
    </row>
    <row r="23" spans="1:15">
      <c r="A23" s="4" t="s">
        <v>569</v>
      </c>
      <c r="E23" s="4" t="s">
        <v>570</v>
      </c>
    </row>
    <row r="24" spans="1:15">
      <c r="A24" s="4" t="s">
        <v>571</v>
      </c>
    </row>
    <row r="25" spans="1:15">
      <c r="A25" s="3" t="s">
        <v>551</v>
      </c>
    </row>
    <row r="26" spans="1:15">
      <c r="A26" s="4" t="s">
        <v>560</v>
      </c>
      <c r="O26" s="5" t="n">
        <v>5000</v>
      </c>
    </row>
    <row r="27" spans="1:15">
      <c r="A27" s="4" t="s">
        <v>572</v>
      </c>
    </row>
    <row r="28" spans="1:15">
      <c r="A28" s="3" t="s">
        <v>551</v>
      </c>
    </row>
    <row r="29" spans="1:15">
      <c r="A29" s="4" t="s">
        <v>560</v>
      </c>
      <c r="O29" s="5" t="n">
        <v>5000</v>
      </c>
    </row>
    <row r="30" spans="1:15">
      <c r="A30" s="4" t="s">
        <v>573</v>
      </c>
    </row>
    <row r="31" spans="1:15">
      <c r="A31" s="3" t="s">
        <v>551</v>
      </c>
    </row>
    <row r="32" spans="1:15">
      <c r="A32" s="4" t="s">
        <v>560</v>
      </c>
      <c r="O32" s="5" t="n">
        <v>75000</v>
      </c>
    </row>
    <row r="33" spans="1:15">
      <c r="A33" s="4" t="s">
        <v>574</v>
      </c>
      <c r="L33" s="6" t="n">
        <v>15000</v>
      </c>
    </row>
    <row r="34" spans="1:15">
      <c r="A34" s="4" t="s">
        <v>575</v>
      </c>
    </row>
    <row r="35" spans="1:15">
      <c r="A35" s="3" t="s">
        <v>551</v>
      </c>
    </row>
    <row r="36" spans="1:15">
      <c r="A36" s="4" t="s">
        <v>576</v>
      </c>
      <c r="O36" s="5" t="n">
        <v>200000</v>
      </c>
    </row>
    <row r="37" spans="1:15">
      <c r="A37" s="4" t="s">
        <v>53</v>
      </c>
      <c r="O37" s="6" t="n">
        <v>200000</v>
      </c>
    </row>
    <row r="38" spans="1:15">
      <c r="A38" s="4" t="s">
        <v>561</v>
      </c>
      <c r="E38" s="4" t="s">
        <v>577</v>
      </c>
    </row>
    <row r="39" spans="1:15">
      <c r="A39" s="4" t="s">
        <v>578</v>
      </c>
      <c r="E39" s="4" t="s">
        <v>494</v>
      </c>
    </row>
    <row r="40" spans="1:15">
      <c r="A40" s="4" t="s">
        <v>579</v>
      </c>
      <c r="E40" s="4" t="s">
        <v>580</v>
      </c>
    </row>
    <row r="41" spans="1:15">
      <c r="A41" s="4" t="s">
        <v>552</v>
      </c>
      <c r="E41" s="4" t="s">
        <v>494</v>
      </c>
    </row>
    <row r="42" spans="1:15">
      <c r="A42" s="4" t="s">
        <v>581</v>
      </c>
    </row>
    <row r="43" spans="1:15">
      <c r="A43" s="3" t="s">
        <v>551</v>
      </c>
    </row>
    <row r="44" spans="1:15">
      <c r="A44" s="4" t="s">
        <v>566</v>
      </c>
      <c r="E44" s="4" t="s">
        <v>582</v>
      </c>
    </row>
    <row r="45" spans="1:15">
      <c r="A45" s="4" t="s">
        <v>569</v>
      </c>
      <c r="E45" s="4" t="s">
        <v>494</v>
      </c>
    </row>
    <row r="46" spans="1:15">
      <c r="A46" s="4" t="s">
        <v>583</v>
      </c>
    </row>
    <row r="47" spans="1:15">
      <c r="A47" s="3" t="s">
        <v>551</v>
      </c>
    </row>
    <row r="48" spans="1:15">
      <c r="A48" s="4" t="s">
        <v>566</v>
      </c>
      <c r="E48" s="4" t="s">
        <v>567</v>
      </c>
    </row>
    <row r="49" spans="1:15">
      <c r="A49" s="4" t="s">
        <v>569</v>
      </c>
      <c r="E49" s="4" t="s">
        <v>584</v>
      </c>
    </row>
    <row r="50" spans="1:15">
      <c r="A50" s="4" t="s">
        <v>585</v>
      </c>
    </row>
    <row r="51" spans="1:15">
      <c r="A51" s="3" t="s">
        <v>551</v>
      </c>
    </row>
    <row r="52" spans="1:15">
      <c r="A52" s="4" t="s">
        <v>576</v>
      </c>
      <c r="N52" s="6" t="n">
        <v>25000</v>
      </c>
    </row>
    <row r="53" spans="1:15">
      <c r="A53" s="4" t="s">
        <v>560</v>
      </c>
      <c r="M53" s="6" t="n">
        <v>225000</v>
      </c>
    </row>
    <row r="54" spans="1:15">
      <c r="A54" s="4" t="s">
        <v>586</v>
      </c>
    </row>
    <row r="55" spans="1:15">
      <c r="A55" s="3" t="s">
        <v>551</v>
      </c>
    </row>
    <row r="56" spans="1:15">
      <c r="A56" s="4" t="s">
        <v>576</v>
      </c>
      <c r="B56" s="6" t="n">
        <v>102000</v>
      </c>
    </row>
    <row r="57" spans="1:15">
      <c r="A57" s="4" t="s">
        <v>587</v>
      </c>
    </row>
    <row r="58" spans="1:15">
      <c r="A58" s="3" t="s">
        <v>551</v>
      </c>
    </row>
    <row r="59" spans="1:15">
      <c r="A59" s="4" t="s">
        <v>576</v>
      </c>
      <c r="B59" s="6" t="n">
        <v>50000</v>
      </c>
    </row>
    <row r="60" spans="1:15">
      <c r="A60" s="4" t="s">
        <v>588</v>
      </c>
    </row>
    <row r="61" spans="1:15">
      <c r="A61" s="3" t="s">
        <v>551</v>
      </c>
    </row>
    <row r="62" spans="1:15">
      <c r="A62" s="4" t="s">
        <v>576</v>
      </c>
      <c r="K62" s="6" t="n">
        <v>25000</v>
      </c>
    </row>
    <row r="63" spans="1:15">
      <c r="A63" s="4" t="s">
        <v>589</v>
      </c>
    </row>
    <row r="64" spans="1:15">
      <c r="A64" s="3" t="s">
        <v>551</v>
      </c>
    </row>
    <row r="65" spans="1:15">
      <c r="A65" s="4" t="s">
        <v>576</v>
      </c>
      <c r="J65" s="5" t="n">
        <v>20000</v>
      </c>
    </row>
    <row r="66" spans="1:15">
      <c r="A66" s="4" t="s">
        <v>560</v>
      </c>
      <c r="J66" s="5" t="n">
        <v>100000</v>
      </c>
    </row>
    <row r="67" spans="1:15">
      <c r="A67" s="4" t="s">
        <v>561</v>
      </c>
      <c r="D67" s="4" t="s">
        <v>577</v>
      </c>
    </row>
    <row r="68" spans="1:15">
      <c r="A68" s="4" t="s">
        <v>590</v>
      </c>
      <c r="J68" s="5" t="n">
        <v>6605</v>
      </c>
    </row>
    <row r="69" spans="1:15">
      <c r="A69" s="4" t="s">
        <v>591</v>
      </c>
      <c r="D69" s="4" t="s">
        <v>498</v>
      </c>
    </row>
    <row r="70" spans="1:15">
      <c r="A70" s="4" t="s">
        <v>592</v>
      </c>
      <c r="J70" s="5" t="n">
        <v>1009</v>
      </c>
    </row>
    <row r="71" spans="1:15">
      <c r="A71" s="4" t="s">
        <v>593</v>
      </c>
      <c r="J71" s="5" t="n">
        <v>2423</v>
      </c>
    </row>
    <row r="72" spans="1:15">
      <c r="A72" s="4" t="s">
        <v>594</v>
      </c>
      <c r="J72" s="5" t="n">
        <v>121</v>
      </c>
    </row>
    <row r="73" spans="1:15">
      <c r="A73" s="4" t="s">
        <v>595</v>
      </c>
      <c r="J73" s="5" t="n">
        <v>1335</v>
      </c>
    </row>
    <row r="74" spans="1:15">
      <c r="A74" s="4" t="s">
        <v>596</v>
      </c>
      <c r="J74" s="5" t="n">
        <v>3020</v>
      </c>
    </row>
    <row r="75" spans="1:15">
      <c r="A75" s="4" t="s">
        <v>597</v>
      </c>
      <c r="J75" s="6" t="n">
        <v>606</v>
      </c>
    </row>
    <row r="76" spans="1:15">
      <c r="A76" s="4" t="s">
        <v>598</v>
      </c>
    </row>
    <row r="77" spans="1:15">
      <c r="A77" s="3" t="s">
        <v>551</v>
      </c>
    </row>
    <row r="78" spans="1:15">
      <c r="A78" s="4" t="s">
        <v>576</v>
      </c>
      <c r="H78" s="6" t="n">
        <v>30000</v>
      </c>
      <c r="I78" s="6" t="n">
        <v>50000</v>
      </c>
    </row>
    <row r="79" spans="1:15">
      <c r="A79" s="4" t="s">
        <v>590</v>
      </c>
      <c r="H79" s="5" t="n">
        <v>359</v>
      </c>
      <c r="I79" s="5" t="n">
        <v>592</v>
      </c>
    </row>
    <row r="80" spans="1:15">
      <c r="A80" s="4" t="s">
        <v>591</v>
      </c>
      <c r="C80" s="4" t="s">
        <v>498</v>
      </c>
    </row>
    <row r="81" spans="1:15">
      <c r="A81" s="4" t="s">
        <v>597</v>
      </c>
      <c r="H81" s="5" t="n">
        <v>59</v>
      </c>
      <c r="I81" s="5" t="n">
        <v>92</v>
      </c>
    </row>
    <row r="82" spans="1:15">
      <c r="A82" s="4" t="s">
        <v>553</v>
      </c>
      <c r="H82" s="5" t="n">
        <v>75</v>
      </c>
      <c r="I82" s="5" t="n">
        <v>250</v>
      </c>
    </row>
    <row r="83" spans="1:15">
      <c r="A83" s="4" t="s">
        <v>599</v>
      </c>
      <c r="H83" s="6" t="n">
        <v>300</v>
      </c>
      <c r="I83" s="6" t="n">
        <v>500</v>
      </c>
    </row>
    <row r="84" spans="1:15">
      <c r="A84" s="4" t="s">
        <v>91</v>
      </c>
      <c r="C84" s="6" t="n">
        <v>-2886</v>
      </c>
    </row>
    <row r="85" spans="1:15">
      <c r="A85" s="4" t="s">
        <v>600</v>
      </c>
    </row>
    <row r="86" spans="1:15">
      <c r="A86" s="3" t="s">
        <v>551</v>
      </c>
    </row>
    <row r="87" spans="1:15">
      <c r="A87" s="4" t="s">
        <v>555</v>
      </c>
      <c r="B87" s="8" t="n">
        <v>3.75</v>
      </c>
    </row>
    <row r="88" spans="1:15">
      <c r="A88" s="4" t="s">
        <v>601</v>
      </c>
      <c r="B88" s="6" t="n">
        <v>18000</v>
      </c>
    </row>
    <row r="89" spans="1:15">
      <c r="A89" s="4" t="s">
        <v>602</v>
      </c>
    </row>
    <row r="90" spans="1:15">
      <c r="A90" s="3" t="s">
        <v>551</v>
      </c>
    </row>
    <row r="91" spans="1:15">
      <c r="A91" s="4" t="s">
        <v>576</v>
      </c>
      <c r="B91" s="6" t="n">
        <v>10000</v>
      </c>
    </row>
    <row r="92" spans="1:15">
      <c r="A92" s="4" t="s">
        <v>603</v>
      </c>
      <c r="B92" s="4" t="s">
        <v>567</v>
      </c>
    </row>
    <row r="93" spans="1:15">
      <c r="A93" s="4" t="s">
        <v>604</v>
      </c>
      <c r="B93" s="6" t="n">
        <v>15000</v>
      </c>
    </row>
    <row r="94" spans="1:15">
      <c r="A94" s="4" t="s">
        <v>605</v>
      </c>
    </row>
    <row r="95" spans="1:15">
      <c r="A95" s="3" t="s">
        <v>551</v>
      </c>
    </row>
    <row r="96" spans="1:15">
      <c r="A96" s="4" t="s">
        <v>576</v>
      </c>
      <c r="B96" s="6" t="n">
        <v>8000</v>
      </c>
    </row>
    <row r="97" spans="1:15">
      <c r="A97" s="4" t="s">
        <v>603</v>
      </c>
      <c r="B97" s="4" t="s">
        <v>582</v>
      </c>
    </row>
    <row r="98" spans="1:15">
      <c r="A98" s="4" t="s">
        <v>606</v>
      </c>
      <c r="B98" s="4" t="s">
        <v>4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210</v>
      </c>
    </row>
    <row r="3" spans="1:3">
      <c r="A3" s="5" t="n">
        <v>2019</v>
      </c>
      <c r="B3" s="6" t="n">
        <v>12395</v>
      </c>
    </row>
    <row r="4" spans="1:3">
      <c r="A4" s="5" t="n">
        <v>2020</v>
      </c>
      <c r="B4" s="5" t="n">
        <v>4395</v>
      </c>
    </row>
    <row r="5" spans="1:3">
      <c r="A5" s="5" t="n">
        <v>2021</v>
      </c>
      <c r="B5" s="5" t="n">
        <v>4395</v>
      </c>
    </row>
    <row r="6" spans="1:3">
      <c r="A6" s="5" t="n">
        <v>2022</v>
      </c>
      <c r="B6" s="5" t="n">
        <v>424072</v>
      </c>
    </row>
    <row r="7" spans="1:3">
      <c r="A7" s="4" t="s">
        <v>608</v>
      </c>
      <c r="B7" s="5" t="n">
        <v>445257</v>
      </c>
    </row>
    <row r="8" spans="1:3">
      <c r="A8" s="4" t="s">
        <v>609</v>
      </c>
      <c r="B8" s="5" t="n">
        <v>12395</v>
      </c>
      <c r="C8" s="6" t="n">
        <v>2716</v>
      </c>
    </row>
    <row r="9" spans="1:3">
      <c r="A9" s="4" t="s">
        <v>610</v>
      </c>
      <c r="B9" s="5" t="n">
        <v>1855</v>
      </c>
    </row>
    <row r="10" spans="1:3">
      <c r="A10" s="4" t="s">
        <v>611</v>
      </c>
      <c r="B10" s="5" t="n">
        <v>2827</v>
      </c>
    </row>
    <row r="11" spans="1:3">
      <c r="A11" s="4" t="s">
        <v>53</v>
      </c>
      <c r="B11" s="6" t="n">
        <v>428180</v>
      </c>
      <c r="C11" s="6" t="n">
        <v>3571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2</v>
      </c>
      <c r="B1" s="2" t="s">
        <v>1</v>
      </c>
    </row>
    <row r="2" spans="1:4">
      <c r="B2" s="2" t="s">
        <v>2</v>
      </c>
      <c r="C2" s="2" t="s">
        <v>32</v>
      </c>
      <c r="D2" s="2" t="s">
        <v>78</v>
      </c>
    </row>
    <row r="3" spans="1:4">
      <c r="A3" s="3" t="s">
        <v>613</v>
      </c>
    </row>
    <row r="4" spans="1:4">
      <c r="A4" s="4" t="s">
        <v>614</v>
      </c>
      <c r="B4" s="6" t="n">
        <v>0</v>
      </c>
      <c r="C4" s="6" t="n">
        <v>0</v>
      </c>
      <c r="D4" s="6" t="n">
        <v>0</v>
      </c>
    </row>
    <row r="5" spans="1:4">
      <c r="A5" s="4" t="s">
        <v>615</v>
      </c>
      <c r="B5" s="5" t="n">
        <v>1679</v>
      </c>
      <c r="C5" s="5" t="n">
        <v>1003</v>
      </c>
      <c r="D5" s="5" t="n">
        <v>543</v>
      </c>
    </row>
    <row r="6" spans="1:4">
      <c r="A6" s="4" t="s">
        <v>616</v>
      </c>
      <c r="B6" s="5" t="n">
        <v>1679</v>
      </c>
      <c r="C6" s="5" t="n">
        <v>1003</v>
      </c>
      <c r="D6" s="5" t="n">
        <v>543</v>
      </c>
    </row>
    <row r="7" spans="1:4">
      <c r="A7" s="3" t="s">
        <v>617</v>
      </c>
    </row>
    <row r="8" spans="1:4">
      <c r="A8" s="4" t="s">
        <v>618</v>
      </c>
      <c r="B8" s="5" t="n">
        <v>-2690</v>
      </c>
      <c r="C8" s="5" t="n">
        <v>-617</v>
      </c>
      <c r="D8" s="5" t="n">
        <v>-2913</v>
      </c>
    </row>
    <row r="9" spans="1:4">
      <c r="A9" s="4" t="s">
        <v>619</v>
      </c>
      <c r="B9" s="5" t="n">
        <v>2923</v>
      </c>
      <c r="C9" s="5" t="n">
        <v>95</v>
      </c>
      <c r="D9" s="5" t="n">
        <v>51</v>
      </c>
    </row>
    <row r="10" spans="1:4">
      <c r="A10" s="4" t="s">
        <v>620</v>
      </c>
      <c r="B10" s="5" t="n">
        <v>233</v>
      </c>
      <c r="C10" s="5" t="n">
        <v>-522</v>
      </c>
      <c r="D10" s="5" t="n">
        <v>-2862</v>
      </c>
    </row>
    <row r="11" spans="1:4">
      <c r="A11" s="3" t="s">
        <v>621</v>
      </c>
    </row>
    <row r="12" spans="1:4">
      <c r="A12" s="4" t="s">
        <v>622</v>
      </c>
      <c r="B12" s="5" t="n">
        <v>-2690</v>
      </c>
      <c r="C12" s="5" t="n">
        <v>-617</v>
      </c>
      <c r="D12" s="5" t="n">
        <v>-2913</v>
      </c>
    </row>
    <row r="13" spans="1:4">
      <c r="A13" s="4" t="s">
        <v>623</v>
      </c>
      <c r="B13" s="5" t="n">
        <v>4602</v>
      </c>
      <c r="C13" s="5" t="n">
        <v>1098</v>
      </c>
      <c r="D13" s="5" t="n">
        <v>594</v>
      </c>
    </row>
    <row r="14" spans="1:4">
      <c r="A14" s="4" t="s">
        <v>624</v>
      </c>
      <c r="B14" s="6" t="n">
        <v>1912</v>
      </c>
      <c r="C14" s="6" t="n">
        <v>481</v>
      </c>
      <c r="D14" s="6" t="n">
        <v>-23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8</v>
      </c>
    </row>
    <row r="3" spans="1:4">
      <c r="A3" s="3" t="s">
        <v>213</v>
      </c>
    </row>
    <row r="4" spans="1:4">
      <c r="A4" s="4" t="s">
        <v>626</v>
      </c>
      <c r="B4" s="6" t="n">
        <v>4204</v>
      </c>
      <c r="C4" s="6" t="n">
        <v>-148</v>
      </c>
      <c r="D4" s="6" t="n">
        <v>9969</v>
      </c>
    </row>
    <row r="5" spans="1:4">
      <c r="A5" s="3" t="s">
        <v>627</v>
      </c>
    </row>
    <row r="6" spans="1:4">
      <c r="A6" s="4" t="s">
        <v>628</v>
      </c>
      <c r="B6" s="5" t="n">
        <v>4249</v>
      </c>
      <c r="C6" s="5" t="n">
        <v>1139</v>
      </c>
      <c r="D6" s="5" t="n">
        <v>873</v>
      </c>
    </row>
    <row r="7" spans="1:4">
      <c r="A7" s="4" t="s">
        <v>629</v>
      </c>
      <c r="B7" s="5" t="n">
        <v>967</v>
      </c>
      <c r="C7" s="5" t="n">
        <v>1027</v>
      </c>
      <c r="D7" s="5" t="n">
        <v>796</v>
      </c>
    </row>
    <row r="8" spans="1:4">
      <c r="A8" s="4" t="s">
        <v>630</v>
      </c>
      <c r="B8" s="5" t="n">
        <v>-4821</v>
      </c>
      <c r="C8" s="5" t="n">
        <v>-4200</v>
      </c>
      <c r="D8" s="5" t="n">
        <v>0</v>
      </c>
    </row>
    <row r="9" spans="1:4">
      <c r="A9" s="4" t="s">
        <v>631</v>
      </c>
      <c r="B9" s="5" t="n">
        <v>-2687</v>
      </c>
      <c r="C9" s="5" t="n">
        <v>2663</v>
      </c>
      <c r="D9" s="5" t="n">
        <v>-13922</v>
      </c>
    </row>
    <row r="10" spans="1:4">
      <c r="A10" s="4" t="s">
        <v>632</v>
      </c>
      <c r="B10" s="5" t="n">
        <v>0</v>
      </c>
      <c r="C10" s="5" t="n">
        <v>0</v>
      </c>
      <c r="D10" s="5" t="n">
        <v>-35</v>
      </c>
    </row>
    <row r="11" spans="1:4">
      <c r="A11" s="4" t="s">
        <v>624</v>
      </c>
      <c r="B11" s="6" t="n">
        <v>1912</v>
      </c>
      <c r="C11" s="6" t="n">
        <v>481</v>
      </c>
      <c r="D11" s="6" t="n">
        <v>-23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3</v>
      </c>
      <c r="B1" s="2" t="s">
        <v>2</v>
      </c>
      <c r="C1" s="2" t="s">
        <v>32</v>
      </c>
    </row>
    <row r="2" spans="1:3">
      <c r="A2" s="3" t="s">
        <v>634</v>
      </c>
    </row>
    <row r="3" spans="1:3">
      <c r="A3" s="4" t="s">
        <v>635</v>
      </c>
      <c r="B3" s="6" t="n">
        <v>2234</v>
      </c>
      <c r="C3" s="6" t="n">
        <v>1328</v>
      </c>
    </row>
    <row r="4" spans="1:3">
      <c r="A4" s="4" t="s">
        <v>49</v>
      </c>
      <c r="B4" s="5" t="n">
        <v>8726</v>
      </c>
      <c r="C4" s="5" t="n">
        <v>6768</v>
      </c>
    </row>
    <row r="5" spans="1:3">
      <c r="A5" s="4" t="s">
        <v>636</v>
      </c>
      <c r="B5" s="5" t="n">
        <v>1240</v>
      </c>
      <c r="C5" s="5" t="n">
        <v>1055</v>
      </c>
    </row>
    <row r="6" spans="1:3">
      <c r="A6" s="4" t="s">
        <v>637</v>
      </c>
      <c r="B6" s="5" t="n">
        <v>3122</v>
      </c>
      <c r="C6" s="5" t="n">
        <v>3365</v>
      </c>
    </row>
    <row r="7" spans="1:3">
      <c r="A7" s="4" t="s">
        <v>638</v>
      </c>
      <c r="B7" s="5" t="n">
        <v>-13714</v>
      </c>
      <c r="C7" s="5" t="n">
        <v>4076</v>
      </c>
    </row>
    <row r="8" spans="1:3">
      <c r="A8" s="4" t="s">
        <v>639</v>
      </c>
      <c r="B8" s="5" t="n">
        <v>71431</v>
      </c>
      <c r="C8" s="5" t="n">
        <v>60360</v>
      </c>
    </row>
    <row r="9" spans="1:3">
      <c r="A9" s="4" t="s">
        <v>640</v>
      </c>
      <c r="B9" s="5" t="n">
        <v>-16642</v>
      </c>
      <c r="C9" s="5" t="n">
        <v>-15156</v>
      </c>
    </row>
    <row r="10" spans="1:3">
      <c r="A10" s="4" t="s">
        <v>641</v>
      </c>
      <c r="B10" s="5" t="n">
        <v>56397</v>
      </c>
      <c r="C10" s="5" t="n">
        <v>61796</v>
      </c>
    </row>
    <row r="11" spans="1:3">
      <c r="A11" s="4" t="s">
        <v>642</v>
      </c>
      <c r="B11" s="5" t="n">
        <v>-64679</v>
      </c>
      <c r="C11" s="5" t="n">
        <v>-69876</v>
      </c>
    </row>
    <row r="12" spans="1:3">
      <c r="A12" s="4" t="s">
        <v>643</v>
      </c>
      <c r="B12" s="6" t="n">
        <v>-8282</v>
      </c>
      <c r="C12" s="6" t="n">
        <v>-80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44</v>
      </c>
      <c r="B1" s="2" t="s">
        <v>1</v>
      </c>
    </row>
    <row r="2" spans="1:5">
      <c r="B2" s="2" t="s">
        <v>2</v>
      </c>
      <c r="C2" s="2" t="s">
        <v>32</v>
      </c>
      <c r="D2" s="2" t="s">
        <v>78</v>
      </c>
      <c r="E2" s="2" t="s">
        <v>645</v>
      </c>
    </row>
    <row r="3" spans="1:5">
      <c r="A3" s="3" t="s">
        <v>646</v>
      </c>
    </row>
    <row r="4" spans="1:5">
      <c r="A4" s="4" t="s">
        <v>647</v>
      </c>
      <c r="B4" s="6" t="n">
        <v>4821</v>
      </c>
      <c r="C4" s="6" t="n">
        <v>4200</v>
      </c>
      <c r="D4" s="6" t="n">
        <v>0</v>
      </c>
    </row>
    <row r="5" spans="1:5">
      <c r="A5" s="4" t="s">
        <v>648</v>
      </c>
      <c r="B5" s="5" t="n">
        <v>7805</v>
      </c>
      <c r="C5" s="5" t="n">
        <v>800</v>
      </c>
    </row>
    <row r="6" spans="1:5">
      <c r="A6" s="4" t="s">
        <v>649</v>
      </c>
      <c r="B6" s="6" t="n">
        <v>2984</v>
      </c>
    </row>
    <row r="7" spans="1:5">
      <c r="A7" s="4" t="s">
        <v>650</v>
      </c>
      <c r="C7" s="5" t="n">
        <v>400</v>
      </c>
    </row>
    <row r="8" spans="1:5">
      <c r="A8" s="4" t="s">
        <v>651</v>
      </c>
      <c r="C8" s="6" t="n">
        <v>400</v>
      </c>
    </row>
    <row r="9" spans="1:5">
      <c r="A9" s="4" t="s">
        <v>652</v>
      </c>
      <c r="B9" s="4" t="s">
        <v>653</v>
      </c>
      <c r="C9" s="4" t="s">
        <v>654</v>
      </c>
    </row>
    <row r="10" spans="1:5">
      <c r="A10" s="4" t="s">
        <v>655</v>
      </c>
      <c r="B10" s="6" t="n">
        <v>5197</v>
      </c>
      <c r="C10" s="6" t="n">
        <v>28083</v>
      </c>
      <c r="D10" s="5" t="n">
        <v>14805</v>
      </c>
    </row>
    <row r="11" spans="1:5">
      <c r="A11" s="4" t="s">
        <v>656</v>
      </c>
      <c r="B11" s="5" t="n">
        <v>5457</v>
      </c>
      <c r="C11" s="5" t="n">
        <v>27957</v>
      </c>
      <c r="D11" s="5" t="n">
        <v>15126</v>
      </c>
    </row>
    <row r="12" spans="1:5">
      <c r="A12" s="4" t="s">
        <v>657</v>
      </c>
      <c r="B12" s="5" t="n">
        <v>-260</v>
      </c>
      <c r="C12" s="5" t="n">
        <v>126</v>
      </c>
      <c r="D12" s="5" t="n">
        <v>-321</v>
      </c>
    </row>
    <row r="13" spans="1:5">
      <c r="A13" s="4" t="s">
        <v>658</v>
      </c>
      <c r="B13" s="5" t="n">
        <v>263000</v>
      </c>
    </row>
    <row r="14" spans="1:5">
      <c r="A14" s="4" t="s">
        <v>659</v>
      </c>
      <c r="B14" s="5" t="n">
        <v>1190</v>
      </c>
      <c r="C14" s="5" t="n">
        <v>1160</v>
      </c>
      <c r="D14" s="6" t="n">
        <v>1176</v>
      </c>
      <c r="E14" s="6" t="n">
        <v>1289</v>
      </c>
    </row>
    <row r="15" spans="1:5">
      <c r="A15" s="4" t="s">
        <v>660</v>
      </c>
      <c r="B15" s="6" t="n">
        <v>273</v>
      </c>
      <c r="C15" s="5" t="n">
        <v>199</v>
      </c>
    </row>
    <row r="16" spans="1:5">
      <c r="A16" s="4" t="s">
        <v>661</v>
      </c>
      <c r="C16" s="6" t="n">
        <v>6184</v>
      </c>
    </row>
    <row r="17" spans="1:5">
      <c r="A17" s="4" t="s">
        <v>662</v>
      </c>
    </row>
    <row r="18" spans="1:5">
      <c r="A18" s="3" t="s">
        <v>646</v>
      </c>
    </row>
    <row r="19" spans="1:5">
      <c r="A19" s="4" t="s">
        <v>663</v>
      </c>
      <c r="B19" s="4" t="s">
        <v>664</v>
      </c>
    </row>
    <row r="20" spans="1:5">
      <c r="A20" s="4" t="s">
        <v>665</v>
      </c>
    </row>
    <row r="21" spans="1:5">
      <c r="A21" s="3" t="s">
        <v>646</v>
      </c>
    </row>
    <row r="22" spans="1:5">
      <c r="A22" s="4" t="s">
        <v>663</v>
      </c>
      <c r="B22" s="4" t="s">
        <v>6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78</v>
      </c>
    </row>
    <row r="3" spans="1:4">
      <c r="A3" s="3" t="s">
        <v>668</v>
      </c>
    </row>
    <row r="4" spans="1:4">
      <c r="A4" s="4" t="s">
        <v>669</v>
      </c>
      <c r="B4" s="6" t="n">
        <v>1160</v>
      </c>
      <c r="C4" s="6" t="n">
        <v>1176</v>
      </c>
      <c r="D4" s="6" t="n">
        <v>1289</v>
      </c>
    </row>
    <row r="5" spans="1:4">
      <c r="A5" s="4" t="s">
        <v>670</v>
      </c>
      <c r="C5" s="5" t="n">
        <v>-16</v>
      </c>
      <c r="D5" s="5" t="n">
        <v>-113</v>
      </c>
    </row>
    <row r="6" spans="1:4">
      <c r="A6" s="4" t="s">
        <v>671</v>
      </c>
      <c r="B6" s="5" t="n">
        <v>30</v>
      </c>
    </row>
    <row r="7" spans="1:4">
      <c r="A7" s="4" t="s">
        <v>672</v>
      </c>
      <c r="B7" s="6" t="n">
        <v>1190</v>
      </c>
      <c r="C7" s="6" t="n">
        <v>1160</v>
      </c>
      <c r="D7" s="6" t="n">
        <v>11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434</v>
      </c>
      <c r="J1" s="2" t="s">
        <v>1</v>
      </c>
    </row>
    <row r="2" spans="1:12">
      <c r="B2" s="2" t="s">
        <v>2</v>
      </c>
      <c r="C2" s="2" t="s">
        <v>674</v>
      </c>
      <c r="D2" s="2" t="s">
        <v>4</v>
      </c>
      <c r="E2" s="2" t="s">
        <v>675</v>
      </c>
      <c r="F2" s="2" t="s">
        <v>32</v>
      </c>
      <c r="G2" s="2" t="s">
        <v>676</v>
      </c>
      <c r="H2" s="2" t="s">
        <v>435</v>
      </c>
      <c r="I2" s="2" t="s">
        <v>677</v>
      </c>
      <c r="J2" s="2" t="s">
        <v>2</v>
      </c>
      <c r="K2" s="2" t="s">
        <v>32</v>
      </c>
      <c r="L2" s="2" t="s">
        <v>78</v>
      </c>
    </row>
    <row r="3" spans="1:12">
      <c r="A3" s="3" t="s">
        <v>678</v>
      </c>
    </row>
    <row r="4" spans="1:12">
      <c r="A4" s="4" t="s">
        <v>126</v>
      </c>
      <c r="J4" s="6" t="n">
        <v>18196</v>
      </c>
      <c r="K4" s="6" t="n">
        <v>-915</v>
      </c>
      <c r="L4" s="6" t="n">
        <v>31641</v>
      </c>
    </row>
    <row r="5" spans="1:12">
      <c r="A5" s="3" t="s">
        <v>679</v>
      </c>
    </row>
    <row r="6" spans="1:12">
      <c r="A6" s="4" t="s">
        <v>680</v>
      </c>
      <c r="J6" s="5" t="n">
        <v>58013617</v>
      </c>
      <c r="K6" s="5" t="n">
        <v>53010421</v>
      </c>
      <c r="L6" s="5" t="n">
        <v>45234369</v>
      </c>
    </row>
    <row r="7" spans="1:12">
      <c r="A7" s="3" t="s">
        <v>681</v>
      </c>
    </row>
    <row r="8" spans="1:12">
      <c r="A8" s="4" t="s">
        <v>682</v>
      </c>
      <c r="J8" s="5" t="n">
        <v>384530</v>
      </c>
      <c r="K8" s="5" t="n">
        <v>0</v>
      </c>
      <c r="L8" s="5" t="n">
        <v>82538</v>
      </c>
    </row>
    <row r="9" spans="1:12">
      <c r="A9" s="4" t="s">
        <v>683</v>
      </c>
      <c r="J9" s="5" t="n">
        <v>58398147</v>
      </c>
      <c r="K9" s="5" t="n">
        <v>53010421</v>
      </c>
      <c r="L9" s="5" t="n">
        <v>45316907</v>
      </c>
    </row>
    <row r="10" spans="1:12">
      <c r="A10" s="4" t="s">
        <v>684</v>
      </c>
      <c r="B10" s="7" t="n">
        <v>0.22</v>
      </c>
      <c r="C10" s="7" t="n">
        <v>-0.1</v>
      </c>
      <c r="D10" s="7" t="n">
        <v>0.2</v>
      </c>
      <c r="E10" s="7" t="n">
        <v>-0.01</v>
      </c>
      <c r="F10" s="7" t="n">
        <v>0.5</v>
      </c>
      <c r="G10" s="7" t="n">
        <v>-0.04</v>
      </c>
      <c r="H10" s="7" t="n">
        <v>-0.41</v>
      </c>
      <c r="I10" s="7" t="n">
        <v>-0.07000000000000001</v>
      </c>
      <c r="J10" s="7" t="n">
        <v>0.31</v>
      </c>
      <c r="K10" s="7" t="n">
        <v>-0.02</v>
      </c>
      <c r="L10" s="7" t="n">
        <v>0.7</v>
      </c>
    </row>
    <row r="11" spans="1:12">
      <c r="A11" s="4" t="s">
        <v>685</v>
      </c>
      <c r="B11" s="7" t="n">
        <v>0.22</v>
      </c>
      <c r="C11" s="7" t="n">
        <v>-0.1</v>
      </c>
      <c r="D11" s="7" t="n">
        <v>0.2</v>
      </c>
      <c r="E11" s="7" t="n">
        <v>-0.01</v>
      </c>
      <c r="F11" s="7" t="n">
        <v>0.5</v>
      </c>
      <c r="G11" s="7" t="n">
        <v>-0.04</v>
      </c>
      <c r="H11" s="7" t="n">
        <v>-0.41</v>
      </c>
      <c r="I11" s="7" t="n">
        <v>-0.07000000000000001</v>
      </c>
      <c r="J11" s="7" t="n">
        <v>0.31</v>
      </c>
      <c r="K11" s="7" t="n">
        <v>-0.02</v>
      </c>
      <c r="L11" s="7" t="n">
        <v>0.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3"/>
  </cols>
  <sheetData>
    <row r="1" spans="1:12">
      <c r="A1" s="1" t="s">
        <v>686</v>
      </c>
      <c r="B1" s="2" t="s">
        <v>687</v>
      </c>
      <c r="C1" s="2" t="s">
        <v>434</v>
      </c>
      <c r="G1" s="2" t="s">
        <v>1</v>
      </c>
    </row>
    <row r="2" spans="1:12">
      <c r="B2" s="2" t="s">
        <v>688</v>
      </c>
      <c r="C2" s="2" t="s">
        <v>4</v>
      </c>
      <c r="D2" s="2" t="s">
        <v>435</v>
      </c>
      <c r="E2" s="2" t="s">
        <v>78</v>
      </c>
      <c r="F2" s="2" t="s">
        <v>436</v>
      </c>
      <c r="G2" s="2" t="s">
        <v>2</v>
      </c>
      <c r="H2" s="2" t="s">
        <v>32</v>
      </c>
      <c r="I2" s="2" t="s">
        <v>78</v>
      </c>
      <c r="J2" s="2" t="s">
        <v>645</v>
      </c>
      <c r="K2" s="2" t="s">
        <v>689</v>
      </c>
      <c r="L2" s="2" t="s">
        <v>690</v>
      </c>
    </row>
    <row r="3" spans="1:12">
      <c r="A3" s="3" t="s">
        <v>691</v>
      </c>
    </row>
    <row r="4" spans="1:12">
      <c r="A4" s="4" t="s">
        <v>692</v>
      </c>
      <c r="G4" s="5" t="n">
        <v>1362479</v>
      </c>
      <c r="H4" s="5" t="n">
        <v>1362479</v>
      </c>
      <c r="I4" s="5" t="n">
        <v>1362479</v>
      </c>
    </row>
    <row r="5" spans="1:12">
      <c r="A5" s="4" t="s">
        <v>127</v>
      </c>
      <c r="E5" s="5" t="n">
        <v>335593</v>
      </c>
      <c r="G5" s="5" t="n">
        <v>384471</v>
      </c>
      <c r="H5" s="5" t="n">
        <v>342264</v>
      </c>
      <c r="I5" s="5" t="n">
        <v>335593</v>
      </c>
      <c r="J5" s="5" t="n">
        <v>244848</v>
      </c>
    </row>
    <row r="6" spans="1:12">
      <c r="A6" s="4" t="s">
        <v>693</v>
      </c>
      <c r="B6" s="5" t="n">
        <v>690000</v>
      </c>
      <c r="E6" s="5" t="n">
        <v>862500</v>
      </c>
    </row>
    <row r="7" spans="1:12">
      <c r="A7" s="4" t="s">
        <v>132</v>
      </c>
      <c r="B7" s="5" t="n">
        <v>6900000</v>
      </c>
      <c r="E7" s="5" t="n">
        <v>8625000</v>
      </c>
    </row>
    <row r="8" spans="1:12">
      <c r="A8" s="4" t="s">
        <v>694</v>
      </c>
      <c r="E8" s="6" t="n">
        <v>16</v>
      </c>
      <c r="I8" s="6" t="n">
        <v>16</v>
      </c>
    </row>
    <row r="9" spans="1:12">
      <c r="A9" s="4" t="s">
        <v>131</v>
      </c>
      <c r="B9" s="6" t="n">
        <v>110650</v>
      </c>
      <c r="E9" s="6" t="n">
        <v>134818</v>
      </c>
      <c r="G9" s="6" t="n">
        <v>111099</v>
      </c>
      <c r="H9" s="6" t="n">
        <v>0</v>
      </c>
      <c r="I9" s="6" t="n">
        <v>135849</v>
      </c>
    </row>
    <row r="10" spans="1:12">
      <c r="A10" s="4" t="s">
        <v>695</v>
      </c>
      <c r="B10" s="7" t="n">
        <v>16.45</v>
      </c>
      <c r="E10" s="6" t="n">
        <v>16</v>
      </c>
      <c r="I10" s="6" t="n">
        <v>16</v>
      </c>
    </row>
    <row r="11" spans="1:12">
      <c r="A11" s="4" t="s">
        <v>696</v>
      </c>
      <c r="B11" s="6" t="n">
        <v>1408</v>
      </c>
      <c r="E11" s="6" t="n">
        <v>2288</v>
      </c>
    </row>
    <row r="12" spans="1:12">
      <c r="A12" s="4" t="s">
        <v>697</v>
      </c>
      <c r="B12" s="4" t="s">
        <v>698</v>
      </c>
      <c r="E12" s="4" t="s">
        <v>699</v>
      </c>
    </row>
    <row r="13" spans="1:12">
      <c r="A13" s="4" t="s">
        <v>700</v>
      </c>
      <c r="B13" s="4" t="s">
        <v>701</v>
      </c>
      <c r="E13" s="4" t="s">
        <v>702</v>
      </c>
    </row>
    <row r="14" spans="1:12">
      <c r="A14" s="4" t="s">
        <v>703</v>
      </c>
      <c r="B14" s="4" t="s">
        <v>704</v>
      </c>
      <c r="E14" s="4" t="s">
        <v>705</v>
      </c>
    </row>
    <row r="15" spans="1:12">
      <c r="A15" s="4" t="s">
        <v>706</v>
      </c>
      <c r="B15" s="4" t="s">
        <v>388</v>
      </c>
      <c r="E15" s="4" t="s">
        <v>388</v>
      </c>
    </row>
    <row r="16" spans="1:12">
      <c r="A16" s="4" t="s">
        <v>128</v>
      </c>
      <c r="C16" s="5" t="n">
        <v>13008</v>
      </c>
      <c r="D16" s="5" t="n">
        <v>16605</v>
      </c>
      <c r="F16" s="5" t="n">
        <v>13992</v>
      </c>
      <c r="G16" s="5" t="n">
        <v>227388</v>
      </c>
      <c r="H16" s="5" t="n">
        <v>186153</v>
      </c>
      <c r="I16" s="5" t="n">
        <v>193737</v>
      </c>
    </row>
    <row r="17" spans="1:12">
      <c r="A17" s="4" t="s">
        <v>707</v>
      </c>
      <c r="C17" s="6" t="n">
        <v>225</v>
      </c>
      <c r="D17" s="6" t="n">
        <v>225</v>
      </c>
      <c r="F17" s="6" t="n">
        <v>225</v>
      </c>
    </row>
    <row r="18" spans="1:12">
      <c r="A18" s="4" t="s">
        <v>708</v>
      </c>
      <c r="E18" s="7" t="n">
        <v>1.34</v>
      </c>
      <c r="G18" s="7" t="n">
        <v>1.49</v>
      </c>
      <c r="H18" s="7" t="n">
        <v>1.42</v>
      </c>
      <c r="I18" s="7" t="n">
        <v>1.34</v>
      </c>
    </row>
    <row r="19" spans="1:12">
      <c r="A19" s="4" t="s">
        <v>72</v>
      </c>
      <c r="G19" s="7" t="n">
        <v>0.01</v>
      </c>
      <c r="H19" s="7" t="n">
        <v>0.01</v>
      </c>
    </row>
    <row r="20" spans="1:12">
      <c r="A20" s="4" t="s">
        <v>709</v>
      </c>
      <c r="G20" s="4" t="s">
        <v>710</v>
      </c>
    </row>
    <row r="21" spans="1:12">
      <c r="A21" s="4" t="s">
        <v>711</v>
      </c>
      <c r="G21" s="4" t="s">
        <v>712</v>
      </c>
    </row>
    <row r="22" spans="1:12">
      <c r="A22" s="4" t="s">
        <v>713</v>
      </c>
      <c r="L22" s="6" t="n">
        <v>100000</v>
      </c>
    </row>
    <row r="23" spans="1:12">
      <c r="A23" s="4" t="s">
        <v>144</v>
      </c>
      <c r="D23" s="5" t="n">
        <v>391120</v>
      </c>
    </row>
    <row r="24" spans="1:12">
      <c r="A24" s="4" t="s">
        <v>714</v>
      </c>
      <c r="D24" s="7" t="n">
        <v>12.77</v>
      </c>
    </row>
    <row r="25" spans="1:12">
      <c r="A25" s="4" t="s">
        <v>136</v>
      </c>
      <c r="D25" s="6" t="n">
        <v>5001</v>
      </c>
      <c r="G25" s="6" t="n">
        <v>0</v>
      </c>
      <c r="H25" s="6" t="n">
        <v>-5001</v>
      </c>
      <c r="I25" s="6" t="n">
        <v>0</v>
      </c>
    </row>
    <row r="26" spans="1:12">
      <c r="A26" s="4" t="s">
        <v>715</v>
      </c>
    </row>
    <row r="27" spans="1:12">
      <c r="A27" s="3" t="s">
        <v>691</v>
      </c>
    </row>
    <row r="28" spans="1:12">
      <c r="A28" s="4" t="s">
        <v>132</v>
      </c>
      <c r="E28" s="5" t="n">
        <v>20000</v>
      </c>
    </row>
    <row r="29" spans="1:12">
      <c r="A29" s="4" t="s">
        <v>694</v>
      </c>
      <c r="E29" s="6" t="n">
        <v>16</v>
      </c>
      <c r="I29" s="6" t="n">
        <v>16</v>
      </c>
    </row>
    <row r="30" spans="1:12">
      <c r="A30" s="4" t="s">
        <v>716</v>
      </c>
    </row>
    <row r="31" spans="1:12">
      <c r="A31" s="3" t="s">
        <v>691</v>
      </c>
    </row>
    <row r="32" spans="1:12">
      <c r="A32" s="4" t="s">
        <v>693</v>
      </c>
      <c r="K32" s="5" t="n">
        <v>652311</v>
      </c>
    </row>
    <row r="33" spans="1:12">
      <c r="A33" s="4" t="s">
        <v>695</v>
      </c>
      <c r="G33" s="7" t="n">
        <v>12.95</v>
      </c>
      <c r="K33" s="7" t="n">
        <v>14.37</v>
      </c>
    </row>
    <row r="34" spans="1:12">
      <c r="A34" s="4" t="s">
        <v>717</v>
      </c>
    </row>
    <row r="35" spans="1:12">
      <c r="A35" s="3" t="s">
        <v>691</v>
      </c>
    </row>
    <row r="36" spans="1:12">
      <c r="A36" s="4" t="s">
        <v>693</v>
      </c>
      <c r="J36" s="5" t="n">
        <v>700000</v>
      </c>
    </row>
    <row r="37" spans="1:12">
      <c r="A37" s="4" t="s">
        <v>695</v>
      </c>
      <c r="G37" s="8" t="n">
        <v>18.94</v>
      </c>
      <c r="J37" s="7" t="n">
        <v>20.36</v>
      </c>
    </row>
    <row r="38" spans="1:12">
      <c r="A38" s="4" t="s">
        <v>718</v>
      </c>
    </row>
    <row r="39" spans="1:12">
      <c r="A39" s="3" t="s">
        <v>691</v>
      </c>
    </row>
    <row r="40" spans="1:12">
      <c r="A40" s="4" t="s">
        <v>693</v>
      </c>
      <c r="I40" s="5" t="n">
        <v>862500</v>
      </c>
    </row>
    <row r="41" spans="1:12">
      <c r="A41" s="4" t="s">
        <v>695</v>
      </c>
      <c r="E41" s="6" t="n">
        <v>16</v>
      </c>
      <c r="G41" s="7" t="n">
        <v>13.24</v>
      </c>
      <c r="I41" s="6" t="n">
        <v>16</v>
      </c>
    </row>
    <row r="42" spans="1:12">
      <c r="A42" s="4" t="s">
        <v>719</v>
      </c>
    </row>
    <row r="43" spans="1:12">
      <c r="A43" s="3" t="s">
        <v>691</v>
      </c>
    </row>
    <row r="44" spans="1:12">
      <c r="A44" s="4" t="s">
        <v>132</v>
      </c>
      <c r="B44" s="5" t="n">
        <v>25000</v>
      </c>
    </row>
    <row r="45" spans="1:12">
      <c r="A45" s="4" t="s">
        <v>720</v>
      </c>
    </row>
    <row r="46" spans="1:12">
      <c r="A46" s="3" t="s">
        <v>691</v>
      </c>
    </row>
    <row r="47" spans="1:12">
      <c r="A47" s="4" t="s">
        <v>721</v>
      </c>
      <c r="G47" s="5" t="n">
        <v>0</v>
      </c>
      <c r="H47" s="5" t="n">
        <v>342264</v>
      </c>
      <c r="I47" s="5" t="n">
        <v>0</v>
      </c>
    </row>
    <row r="48" spans="1:12">
      <c r="A48" s="4" t="s">
        <v>722</v>
      </c>
    </row>
    <row r="49" spans="1:12">
      <c r="A49" s="3" t="s">
        <v>691</v>
      </c>
    </row>
    <row r="50" spans="1:12">
      <c r="A50" s="4" t="s">
        <v>721</v>
      </c>
      <c r="G50" s="5" t="n">
        <v>700000</v>
      </c>
      <c r="H50" s="5" t="n">
        <v>2214811</v>
      </c>
      <c r="I50" s="5" t="n">
        <v>1450000</v>
      </c>
    </row>
  </sheetData>
  <mergeCells count="3">
    <mergeCell ref="A1:A2"/>
    <mergeCell ref="C1:F1"/>
    <mergeCell ref="G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23</v>
      </c>
      <c r="B1" s="2" t="s">
        <v>1</v>
      </c>
    </row>
    <row r="2" spans="1:4">
      <c r="B2" s="2" t="s">
        <v>2</v>
      </c>
      <c r="C2" s="2" t="s">
        <v>32</v>
      </c>
      <c r="D2" s="2" t="s">
        <v>78</v>
      </c>
    </row>
    <row r="3" spans="1:4">
      <c r="A3" s="3" t="s">
        <v>724</v>
      </c>
    </row>
    <row r="4" spans="1:4">
      <c r="A4" s="4" t="s">
        <v>725</v>
      </c>
      <c r="B4" s="5" t="n">
        <v>2214811</v>
      </c>
      <c r="C4" s="5" t="n">
        <v>2307562</v>
      </c>
    </row>
    <row r="5" spans="1:4">
      <c r="A5" s="4" t="s">
        <v>726</v>
      </c>
      <c r="C5" s="5" t="n">
        <v>-92751</v>
      </c>
    </row>
    <row r="6" spans="1:4">
      <c r="A6" s="4" t="s">
        <v>439</v>
      </c>
      <c r="B6" s="5" t="n">
        <v>690000</v>
      </c>
    </row>
    <row r="7" spans="1:4">
      <c r="A7" s="4" t="s">
        <v>727</v>
      </c>
      <c r="B7" s="5" t="n">
        <v>2904811</v>
      </c>
      <c r="C7" s="5" t="n">
        <v>2214811</v>
      </c>
      <c r="D7" s="5" t="n">
        <v>2307562</v>
      </c>
    </row>
    <row r="8" spans="1:4">
      <c r="A8" s="4" t="s">
        <v>728</v>
      </c>
      <c r="B8" s="5" t="n">
        <v>2251311</v>
      </c>
    </row>
    <row r="9" spans="1:4">
      <c r="A9" s="3" t="s">
        <v>443</v>
      </c>
    </row>
    <row r="10" spans="1:4">
      <c r="A10" s="4" t="s">
        <v>729</v>
      </c>
      <c r="B10" s="7" t="n">
        <v>4.08</v>
      </c>
      <c r="C10" s="7" t="n">
        <v>4.07</v>
      </c>
    </row>
    <row r="11" spans="1:4">
      <c r="A11" s="4" t="s">
        <v>445</v>
      </c>
      <c r="B11" s="8" t="n">
        <v>2.04</v>
      </c>
      <c r="C11" s="8" t="n">
        <v>3.98</v>
      </c>
    </row>
    <row r="12" spans="1:4">
      <c r="A12" s="4" t="s">
        <v>730</v>
      </c>
      <c r="B12" s="8" t="n">
        <v>3.59</v>
      </c>
      <c r="C12" s="8" t="n">
        <v>4.08</v>
      </c>
      <c r="D12" s="7" t="n">
        <v>4.07</v>
      </c>
    </row>
    <row r="13" spans="1:4">
      <c r="A13" s="3" t="s">
        <v>731</v>
      </c>
    </row>
    <row r="14" spans="1:4">
      <c r="A14" s="4" t="s">
        <v>732</v>
      </c>
      <c r="B14" s="8" t="n">
        <v>16.9</v>
      </c>
      <c r="C14" s="8" t="n">
        <v>17.64</v>
      </c>
    </row>
    <row r="15" spans="1:4">
      <c r="A15" s="4" t="s">
        <v>445</v>
      </c>
      <c r="B15" s="8" t="n">
        <v>16.45</v>
      </c>
      <c r="C15" s="8" t="n">
        <v>14.37</v>
      </c>
    </row>
    <row r="16" spans="1:4">
      <c r="A16" s="4" t="s">
        <v>733</v>
      </c>
      <c r="B16" s="8" t="n">
        <v>15.31</v>
      </c>
      <c r="C16" s="7" t="n">
        <v>16.9</v>
      </c>
      <c r="D16" s="7" t="n">
        <v>17.64</v>
      </c>
    </row>
    <row r="17" spans="1:4">
      <c r="A17" s="4" t="s">
        <v>734</v>
      </c>
      <c r="B17" s="7" t="n">
        <v>15.19</v>
      </c>
    </row>
    <row r="18" spans="1:4">
      <c r="A18" s="3" t="s">
        <v>735</v>
      </c>
    </row>
    <row r="19" spans="1:4">
      <c r="A19" s="4" t="s">
        <v>736</v>
      </c>
      <c r="B19" s="4" t="s">
        <v>737</v>
      </c>
      <c r="C19" s="4" t="s">
        <v>738</v>
      </c>
      <c r="D19" s="4" t="s">
        <v>739</v>
      </c>
    </row>
    <row r="20" spans="1:4">
      <c r="A20" s="4" t="s">
        <v>740</v>
      </c>
      <c r="B20" s="4" t="s">
        <v>741</v>
      </c>
    </row>
    <row r="21" spans="1:4">
      <c r="A21" s="4" t="s">
        <v>742</v>
      </c>
      <c r="B21" s="6" t="n">
        <v>0</v>
      </c>
      <c r="C21" s="6" t="n">
        <v>2245</v>
      </c>
      <c r="D21" s="6" t="n">
        <v>186</v>
      </c>
    </row>
    <row r="22" spans="1:4">
      <c r="A22" s="4" t="s">
        <v>743</v>
      </c>
      <c r="B22"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78</v>
      </c>
    </row>
    <row r="3" spans="1:4">
      <c r="A3" s="3" t="s">
        <v>152</v>
      </c>
    </row>
    <row r="4" spans="1:4">
      <c r="A4" s="4" t="s">
        <v>153</v>
      </c>
      <c r="B4" s="6" t="n">
        <v>0</v>
      </c>
      <c r="C4" s="6" t="n">
        <v>0</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2</v>
      </c>
    </row>
    <row r="3" spans="1:3">
      <c r="A3" s="3" t="s">
        <v>745</v>
      </c>
    </row>
    <row r="4" spans="1:3">
      <c r="A4" s="4" t="s">
        <v>746</v>
      </c>
      <c r="B4" s="6" t="n">
        <v>674393</v>
      </c>
      <c r="C4" s="6" t="n">
        <v>754973</v>
      </c>
    </row>
    <row r="5" spans="1:3">
      <c r="A5" s="4" t="s">
        <v>747</v>
      </c>
      <c r="B5" s="5" t="n">
        <v>717223</v>
      </c>
      <c r="C5" s="5" t="n">
        <v>674393</v>
      </c>
    </row>
    <row r="6" spans="1:3">
      <c r="A6" s="4" t="s">
        <v>748</v>
      </c>
    </row>
    <row r="7" spans="1:3">
      <c r="A7" s="3" t="s">
        <v>745</v>
      </c>
    </row>
    <row r="8" spans="1:3">
      <c r="A8" s="4" t="s">
        <v>746</v>
      </c>
      <c r="B8" s="5" t="n">
        <v>-5461</v>
      </c>
      <c r="C8" s="5" t="n">
        <v>-3977</v>
      </c>
    </row>
    <row r="9" spans="1:3">
      <c r="A9" s="4" t="s">
        <v>749</v>
      </c>
      <c r="B9" s="5" t="n">
        <v>-1509</v>
      </c>
      <c r="C9" s="5" t="n">
        <v>-1530</v>
      </c>
    </row>
    <row r="10" spans="1:3">
      <c r="A10" s="4" t="s">
        <v>750</v>
      </c>
      <c r="B10" s="5" t="n">
        <v>89</v>
      </c>
      <c r="C10" s="5" t="n">
        <v>46</v>
      </c>
    </row>
    <row r="11" spans="1:3">
      <c r="A11" s="4" t="s">
        <v>751</v>
      </c>
      <c r="B11" s="5" t="n">
        <v>-1420</v>
      </c>
      <c r="C11" s="5" t="n">
        <v>-1484</v>
      </c>
    </row>
    <row r="12" spans="1:3">
      <c r="A12" s="4" t="s">
        <v>747</v>
      </c>
      <c r="B12" s="6" t="n">
        <v>-6881</v>
      </c>
      <c r="C12" s="6" t="n">
        <v>-54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434</v>
      </c>
      <c r="J1" s="2" t="s">
        <v>1</v>
      </c>
    </row>
    <row r="2" spans="1:12">
      <c r="B2" s="2" t="s">
        <v>2</v>
      </c>
      <c r="C2" s="2" t="s">
        <v>674</v>
      </c>
      <c r="D2" s="2" t="s">
        <v>4</v>
      </c>
      <c r="E2" s="2" t="s">
        <v>675</v>
      </c>
      <c r="F2" s="2" t="s">
        <v>32</v>
      </c>
      <c r="G2" s="2" t="s">
        <v>676</v>
      </c>
      <c r="H2" s="2" t="s">
        <v>435</v>
      </c>
      <c r="I2" s="2" t="s">
        <v>677</v>
      </c>
      <c r="J2" s="2" t="s">
        <v>2</v>
      </c>
      <c r="K2" s="2" t="s">
        <v>32</v>
      </c>
      <c r="L2" s="2" t="s">
        <v>78</v>
      </c>
    </row>
    <row r="3" spans="1:12">
      <c r="A3" s="3" t="s">
        <v>753</v>
      </c>
    </row>
    <row r="4" spans="1:12">
      <c r="A4" s="4" t="s">
        <v>754</v>
      </c>
      <c r="B4" s="6" t="n">
        <v>12260</v>
      </c>
      <c r="C4" s="6" t="n">
        <v>-6112</v>
      </c>
      <c r="D4" s="6" t="n">
        <v>14652</v>
      </c>
      <c r="E4" s="6" t="n">
        <v>-781</v>
      </c>
      <c r="F4" s="6" t="n">
        <v>24352</v>
      </c>
      <c r="G4" s="6" t="n">
        <v>-1038</v>
      </c>
      <c r="H4" s="6" t="n">
        <v>-13732</v>
      </c>
      <c r="I4" s="6" t="n">
        <v>-10016</v>
      </c>
      <c r="J4" s="6" t="n">
        <v>20019</v>
      </c>
      <c r="K4" s="6" t="n">
        <v>-434</v>
      </c>
      <c r="L4" s="6" t="n">
        <v>29322</v>
      </c>
    </row>
    <row r="5" spans="1:12">
      <c r="A5" s="4" t="s">
        <v>755</v>
      </c>
      <c r="J5" s="5" t="n">
        <v>-1912</v>
      </c>
      <c r="K5" s="5" t="n">
        <v>-481</v>
      </c>
      <c r="L5" s="5" t="n">
        <v>2319</v>
      </c>
    </row>
    <row r="6" spans="1:12">
      <c r="A6" s="4" t="s">
        <v>95</v>
      </c>
      <c r="B6" s="6" t="n">
        <v>13260</v>
      </c>
      <c r="C6" s="6" t="n">
        <v>-6105</v>
      </c>
      <c r="D6" s="6" t="n">
        <v>11706</v>
      </c>
      <c r="E6" s="6" t="n">
        <v>-665</v>
      </c>
      <c r="F6" s="6" t="n">
        <v>26428</v>
      </c>
      <c r="G6" s="6" t="n">
        <v>-1971</v>
      </c>
      <c r="H6" s="6" t="n">
        <v>-21687</v>
      </c>
      <c r="I6" s="6" t="n">
        <v>-3685</v>
      </c>
      <c r="J6" s="5" t="n">
        <v>18107</v>
      </c>
      <c r="K6" s="5" t="n">
        <v>-915</v>
      </c>
      <c r="L6" s="5" t="n">
        <v>31641</v>
      </c>
    </row>
    <row r="7" spans="1:12">
      <c r="A7" s="4" t="s">
        <v>756</v>
      </c>
    </row>
    <row r="8" spans="1:12">
      <c r="A8" s="3" t="s">
        <v>753</v>
      </c>
    </row>
    <row r="9" spans="1:12">
      <c r="A9" s="4" t="s">
        <v>754</v>
      </c>
      <c r="J9" s="5" t="n">
        <v>89</v>
      </c>
      <c r="K9" s="5" t="n">
        <v>46</v>
      </c>
      <c r="L9" s="5" t="n">
        <v>-3</v>
      </c>
    </row>
    <row r="10" spans="1:12">
      <c r="A10" s="4" t="s">
        <v>755</v>
      </c>
      <c r="J10" s="5" t="n">
        <v>0</v>
      </c>
      <c r="K10" s="5" t="n">
        <v>0</v>
      </c>
      <c r="L10" s="5" t="n">
        <v>0</v>
      </c>
    </row>
    <row r="11" spans="1:12">
      <c r="A11" s="4" t="s">
        <v>95</v>
      </c>
      <c r="J11" s="5" t="n">
        <v>89</v>
      </c>
      <c r="K11" s="5" t="n">
        <v>46</v>
      </c>
      <c r="L11" s="5" t="n">
        <v>-3</v>
      </c>
    </row>
    <row r="12" spans="1:12">
      <c r="A12" s="4" t="s">
        <v>757</v>
      </c>
    </row>
    <row r="13" spans="1:12">
      <c r="A13" s="3" t="s">
        <v>753</v>
      </c>
    </row>
    <row r="14" spans="1:12">
      <c r="A14" s="4" t="s">
        <v>758</v>
      </c>
      <c r="J14" s="6" t="n">
        <v>89</v>
      </c>
      <c r="K14" s="6" t="n">
        <v>46</v>
      </c>
      <c r="L14" s="6" t="n">
        <v>-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9</v>
      </c>
      <c r="B1" s="2" t="s">
        <v>1</v>
      </c>
    </row>
    <row r="2" spans="1:4">
      <c r="B2" s="2" t="s">
        <v>2</v>
      </c>
      <c r="C2" s="2" t="s">
        <v>32</v>
      </c>
      <c r="D2" s="2" t="s">
        <v>78</v>
      </c>
    </row>
    <row r="3" spans="1:4">
      <c r="A3" s="3" t="s">
        <v>760</v>
      </c>
    </row>
    <row r="4" spans="1:4">
      <c r="A4" s="4" t="s">
        <v>761</v>
      </c>
      <c r="B4" s="6" t="n">
        <v>7668</v>
      </c>
      <c r="C4" s="6" t="n">
        <v>5563</v>
      </c>
      <c r="D4" s="6" t="n">
        <v>4399</v>
      </c>
    </row>
    <row r="5" spans="1:4">
      <c r="A5" s="4" t="s">
        <v>376</v>
      </c>
      <c r="B5" s="5" t="n">
        <v>85000</v>
      </c>
    </row>
    <row r="6" spans="1:4">
      <c r="A6" s="4" t="s">
        <v>762</v>
      </c>
    </row>
    <row r="7" spans="1:4">
      <c r="A7" s="3" t="s">
        <v>760</v>
      </c>
    </row>
    <row r="8" spans="1:4">
      <c r="A8" s="4" t="s">
        <v>763</v>
      </c>
      <c r="B8" s="5" t="n">
        <v>-5923</v>
      </c>
    </row>
    <row r="9" spans="1:4">
      <c r="A9" s="4" t="s">
        <v>764</v>
      </c>
    </row>
    <row r="10" spans="1:4">
      <c r="A10" s="3" t="s">
        <v>760</v>
      </c>
    </row>
    <row r="11" spans="1:4">
      <c r="A11" s="4" t="s">
        <v>763</v>
      </c>
      <c r="B11" s="6" t="n">
        <v>-59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65</v>
      </c>
      <c r="B1" s="2" t="s">
        <v>1</v>
      </c>
    </row>
    <row r="2" spans="1:4">
      <c r="B2" s="2" t="s">
        <v>766</v>
      </c>
      <c r="C2" s="2" t="s">
        <v>365</v>
      </c>
      <c r="D2" s="2" t="s">
        <v>366</v>
      </c>
    </row>
    <row r="3" spans="1:4">
      <c r="A3" s="3" t="s">
        <v>767</v>
      </c>
    </row>
    <row r="4" spans="1:4">
      <c r="A4" s="4" t="s">
        <v>768</v>
      </c>
      <c r="B4" s="4" t="s">
        <v>769</v>
      </c>
    </row>
    <row r="5" spans="1:4">
      <c r="A5" s="4" t="s">
        <v>770</v>
      </c>
      <c r="B5" s="6" t="n">
        <v>3988</v>
      </c>
      <c r="C5" s="6" t="n">
        <v>3365</v>
      </c>
      <c r="D5" s="6" t="n">
        <v>2959</v>
      </c>
    </row>
    <row r="6" spans="1:4">
      <c r="A6" s="4" t="s">
        <v>771</v>
      </c>
      <c r="B6" s="5" t="n">
        <v>2</v>
      </c>
    </row>
    <row r="7" spans="1:4">
      <c r="A7" s="4" t="s">
        <v>772</v>
      </c>
    </row>
    <row r="8" spans="1:4">
      <c r="A8" s="3" t="s">
        <v>767</v>
      </c>
    </row>
    <row r="9" spans="1:4">
      <c r="A9" s="4" t="s">
        <v>773</v>
      </c>
      <c r="B9" s="4" t="s">
        <v>774</v>
      </c>
    </row>
    <row r="10" spans="1:4">
      <c r="A10" s="4" t="s">
        <v>775</v>
      </c>
      <c r="B10" s="4" t="s">
        <v>769</v>
      </c>
    </row>
    <row r="11" spans="1:4">
      <c r="A11" s="4" t="s">
        <v>776</v>
      </c>
    </row>
    <row r="12" spans="1:4">
      <c r="A12" s="3" t="s">
        <v>767</v>
      </c>
    </row>
    <row r="13" spans="1:4">
      <c r="A13" s="4" t="s">
        <v>773</v>
      </c>
      <c r="B13" s="4" t="s">
        <v>777</v>
      </c>
    </row>
    <row r="14" spans="1:4">
      <c r="A14" s="4" t="s">
        <v>778</v>
      </c>
    </row>
    <row r="15" spans="1:4">
      <c r="A15" s="3" t="s">
        <v>767</v>
      </c>
    </row>
    <row r="16" spans="1:4">
      <c r="A16" s="4" t="s">
        <v>775</v>
      </c>
      <c r="B16" s="4" t="s">
        <v>7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8</v>
      </c>
    </row>
    <row r="3" spans="1:4">
      <c r="A3" s="4" t="s">
        <v>780</v>
      </c>
    </row>
    <row r="4" spans="1:4">
      <c r="A4" s="3" t="s">
        <v>781</v>
      </c>
    </row>
    <row r="5" spans="1:4">
      <c r="A5" s="4" t="s">
        <v>782</v>
      </c>
      <c r="B5" s="6" t="n">
        <v>82344</v>
      </c>
      <c r="C5" s="6" t="n">
        <v>78323</v>
      </c>
    </row>
    <row r="6" spans="1:4">
      <c r="A6" s="4" t="s">
        <v>783</v>
      </c>
      <c r="B6" s="5" t="n">
        <v>606</v>
      </c>
      <c r="C6" s="5" t="n">
        <v>630</v>
      </c>
      <c r="D6" s="6" t="n">
        <v>300</v>
      </c>
    </row>
    <row r="7" spans="1:4">
      <c r="A7" s="4" t="s">
        <v>784</v>
      </c>
      <c r="B7" s="5" t="n">
        <v>2775</v>
      </c>
      <c r="C7" s="5" t="n">
        <v>3143</v>
      </c>
      <c r="D7" s="5" t="n">
        <v>3255</v>
      </c>
    </row>
    <row r="8" spans="1:4">
      <c r="A8" s="4" t="s">
        <v>785</v>
      </c>
      <c r="B8" s="5" t="n">
        <v>-6228</v>
      </c>
      <c r="C8" s="5" t="n">
        <v>5850</v>
      </c>
    </row>
    <row r="9" spans="1:4">
      <c r="A9" s="4" t="s">
        <v>786</v>
      </c>
      <c r="B9" s="5" t="n">
        <v>-5307</v>
      </c>
      <c r="C9" s="5" t="n">
        <v>-5602</v>
      </c>
    </row>
    <row r="10" spans="1:4">
      <c r="A10" s="4" t="s">
        <v>787</v>
      </c>
      <c r="B10" s="5" t="n">
        <v>0</v>
      </c>
      <c r="C10" s="5" t="n">
        <v>0</v>
      </c>
    </row>
    <row r="11" spans="1:4">
      <c r="A11" s="4" t="s">
        <v>788</v>
      </c>
      <c r="B11" s="5" t="n">
        <v>0</v>
      </c>
      <c r="C11" s="5" t="n">
        <v>0</v>
      </c>
    </row>
    <row r="12" spans="1:4">
      <c r="A12" s="4" t="s">
        <v>789</v>
      </c>
      <c r="B12" s="5" t="n">
        <v>74190</v>
      </c>
      <c r="C12" s="5" t="n">
        <v>82344</v>
      </c>
      <c r="D12" s="5" t="n">
        <v>78323</v>
      </c>
    </row>
    <row r="13" spans="1:4">
      <c r="A13" s="3" t="s">
        <v>790</v>
      </c>
    </row>
    <row r="14" spans="1:4">
      <c r="A14" s="4" t="s">
        <v>791</v>
      </c>
      <c r="B14" s="5" t="n">
        <v>61539</v>
      </c>
      <c r="C14" s="5" t="n">
        <v>57266</v>
      </c>
    </row>
    <row r="15" spans="1:4">
      <c r="A15" s="4" t="s">
        <v>792</v>
      </c>
      <c r="B15" s="5" t="n">
        <v>-3648</v>
      </c>
      <c r="C15" s="5" t="n">
        <v>8390</v>
      </c>
    </row>
    <row r="16" spans="1:4">
      <c r="A16" s="4" t="s">
        <v>793</v>
      </c>
      <c r="B16" s="5" t="n">
        <v>1451</v>
      </c>
      <c r="C16" s="5" t="n">
        <v>1485</v>
      </c>
    </row>
    <row r="17" spans="1:4">
      <c r="A17" s="4" t="s">
        <v>794</v>
      </c>
      <c r="B17" s="5" t="n">
        <v>-4705</v>
      </c>
      <c r="C17" s="5" t="n">
        <v>-4750</v>
      </c>
    </row>
    <row r="18" spans="1:4">
      <c r="A18" s="4" t="s">
        <v>795</v>
      </c>
      <c r="B18" s="5" t="n">
        <v>-602</v>
      </c>
      <c r="C18" s="5" t="n">
        <v>-852</v>
      </c>
    </row>
    <row r="19" spans="1:4">
      <c r="A19" s="4" t="s">
        <v>796</v>
      </c>
      <c r="B19" s="5" t="n">
        <v>54035</v>
      </c>
      <c r="C19" s="5" t="n">
        <v>61539</v>
      </c>
      <c r="D19" s="5" t="n">
        <v>57266</v>
      </c>
    </row>
    <row r="20" spans="1:4">
      <c r="A20" s="3" t="s">
        <v>797</v>
      </c>
    </row>
    <row r="21" spans="1:4">
      <c r="A21" s="4" t="s">
        <v>798</v>
      </c>
      <c r="B21" s="5" t="n">
        <v>-74190</v>
      </c>
      <c r="C21" s="5" t="n">
        <v>-82344</v>
      </c>
      <c r="D21" s="5" t="n">
        <v>-78323</v>
      </c>
    </row>
    <row r="22" spans="1:4">
      <c r="A22" s="4" t="s">
        <v>796</v>
      </c>
      <c r="B22" s="5" t="n">
        <v>54035</v>
      </c>
      <c r="C22" s="5" t="n">
        <v>61539</v>
      </c>
      <c r="D22" s="5" t="n">
        <v>57266</v>
      </c>
    </row>
    <row r="23" spans="1:4">
      <c r="A23" s="4" t="s">
        <v>799</v>
      </c>
      <c r="B23" s="5" t="n">
        <v>-20155</v>
      </c>
      <c r="C23" s="5" t="n">
        <v>-20805</v>
      </c>
    </row>
    <row r="24" spans="1:4">
      <c r="A24" s="4" t="s">
        <v>800</v>
      </c>
      <c r="B24" s="5" t="n">
        <v>7986</v>
      </c>
      <c r="C24" s="5" t="n">
        <v>6227</v>
      </c>
    </row>
    <row r="25" spans="1:4">
      <c r="A25" s="4" t="s">
        <v>801</v>
      </c>
      <c r="B25" s="5" t="n">
        <v>-12169</v>
      </c>
      <c r="C25" s="5" t="n">
        <v>-14578</v>
      </c>
    </row>
    <row r="26" spans="1:4">
      <c r="A26" s="3" t="s">
        <v>802</v>
      </c>
    </row>
    <row r="27" spans="1:4">
      <c r="A27" s="4" t="s">
        <v>803</v>
      </c>
      <c r="B27" s="5" t="n">
        <v>0</v>
      </c>
      <c r="C27" s="5" t="n">
        <v>0</v>
      </c>
    </row>
    <row r="28" spans="1:4">
      <c r="A28" s="4" t="s">
        <v>55</v>
      </c>
      <c r="B28" s="5" t="n">
        <v>20155</v>
      </c>
      <c r="C28" s="5" t="n">
        <v>20805</v>
      </c>
    </row>
    <row r="29" spans="1:4">
      <c r="A29" s="4" t="s">
        <v>804</v>
      </c>
      <c r="B29" s="5" t="n">
        <v>-7986</v>
      </c>
      <c r="C29" s="5" t="n">
        <v>-6227</v>
      </c>
    </row>
    <row r="30" spans="1:4">
      <c r="A30" s="4" t="s">
        <v>801</v>
      </c>
      <c r="B30" s="5" t="n">
        <v>-12169</v>
      </c>
      <c r="C30" s="5" t="n">
        <v>-14578</v>
      </c>
    </row>
    <row r="31" spans="1:4">
      <c r="A31" s="3" t="s">
        <v>805</v>
      </c>
    </row>
    <row r="32" spans="1:4">
      <c r="A32" s="4" t="s">
        <v>806</v>
      </c>
      <c r="B32" s="5" t="n">
        <v>74190</v>
      </c>
      <c r="C32" s="5" t="n">
        <v>82344</v>
      </c>
    </row>
    <row r="33" spans="1:4">
      <c r="A33" s="4" t="s">
        <v>807</v>
      </c>
      <c r="B33" s="5" t="n">
        <v>74190</v>
      </c>
      <c r="C33" s="5" t="n">
        <v>82344</v>
      </c>
    </row>
    <row r="34" spans="1:4">
      <c r="A34" s="4" t="s">
        <v>808</v>
      </c>
      <c r="B34" s="5" t="n">
        <v>54035</v>
      </c>
      <c r="C34" s="5" t="n">
        <v>61539</v>
      </c>
    </row>
    <row r="35" spans="1:4">
      <c r="A35" s="3" t="s">
        <v>809</v>
      </c>
    </row>
    <row r="36" spans="1:4">
      <c r="A36" s="4" t="s">
        <v>783</v>
      </c>
      <c r="B36" s="5" t="n">
        <v>606</v>
      </c>
      <c r="C36" s="5" t="n">
        <v>630</v>
      </c>
      <c r="D36" s="5" t="n">
        <v>300</v>
      </c>
    </row>
    <row r="37" spans="1:4">
      <c r="A37" s="4" t="s">
        <v>784</v>
      </c>
      <c r="B37" s="5" t="n">
        <v>2775</v>
      </c>
      <c r="C37" s="5" t="n">
        <v>3143</v>
      </c>
      <c r="D37" s="5" t="n">
        <v>3255</v>
      </c>
    </row>
    <row r="38" spans="1:4">
      <c r="A38" s="4" t="s">
        <v>810</v>
      </c>
      <c r="B38" s="5" t="n">
        <v>-4452</v>
      </c>
      <c r="C38" s="5" t="n">
        <v>-4157</v>
      </c>
      <c r="D38" s="5" t="n">
        <v>-4174</v>
      </c>
    </row>
    <row r="39" spans="1:4">
      <c r="A39" s="4" t="s">
        <v>811</v>
      </c>
      <c r="B39" s="5" t="n">
        <v>113</v>
      </c>
      <c r="C39" s="5" t="n">
        <v>194</v>
      </c>
      <c r="D39" s="5" t="n">
        <v>94</v>
      </c>
    </row>
    <row r="40" spans="1:4">
      <c r="A40" s="4" t="s">
        <v>812</v>
      </c>
      <c r="B40" s="5" t="n">
        <v>-958</v>
      </c>
      <c r="C40" s="5" t="n">
        <v>-190</v>
      </c>
      <c r="D40" s="5" t="n">
        <v>-525</v>
      </c>
    </row>
    <row r="41" spans="1:4">
      <c r="A41" s="3" t="s">
        <v>813</v>
      </c>
    </row>
    <row r="42" spans="1:4">
      <c r="A42" s="4" t="s">
        <v>814</v>
      </c>
      <c r="B42" s="5" t="n">
        <v>1872</v>
      </c>
      <c r="C42" s="5" t="n">
        <v>1618</v>
      </c>
      <c r="D42" s="5" t="n">
        <v>1371</v>
      </c>
    </row>
    <row r="43" spans="1:4">
      <c r="A43" s="4" t="s">
        <v>815</v>
      </c>
      <c r="B43" s="5" t="n">
        <v>-113</v>
      </c>
      <c r="C43" s="5" t="n">
        <v>-194</v>
      </c>
      <c r="D43" s="5" t="n">
        <v>-94</v>
      </c>
    </row>
    <row r="44" spans="1:4">
      <c r="A44" s="4" t="s">
        <v>816</v>
      </c>
      <c r="B44" s="5" t="n">
        <v>1759</v>
      </c>
      <c r="C44" s="5" t="n">
        <v>1424</v>
      </c>
      <c r="D44" s="5" t="n">
        <v>1277</v>
      </c>
    </row>
    <row r="45" spans="1:4">
      <c r="A45" s="4" t="s">
        <v>817</v>
      </c>
    </row>
    <row r="46" spans="1:4">
      <c r="A46" s="3" t="s">
        <v>781</v>
      </c>
    </row>
    <row r="47" spans="1:4">
      <c r="A47" s="4" t="s">
        <v>782</v>
      </c>
      <c r="B47" s="5" t="n">
        <v>4835</v>
      </c>
      <c r="C47" s="5" t="n">
        <v>5010</v>
      </c>
    </row>
    <row r="48" spans="1:4">
      <c r="A48" s="4" t="s">
        <v>783</v>
      </c>
      <c r="B48" s="5" t="n">
        <v>7</v>
      </c>
      <c r="C48" s="5" t="n">
        <v>11</v>
      </c>
      <c r="D48" s="5" t="n">
        <v>14</v>
      </c>
    </row>
    <row r="49" spans="1:4">
      <c r="A49" s="4" t="s">
        <v>784</v>
      </c>
      <c r="B49" s="5" t="n">
        <v>153</v>
      </c>
      <c r="C49" s="5" t="n">
        <v>189</v>
      </c>
      <c r="D49" s="5" t="n">
        <v>213</v>
      </c>
    </row>
    <row r="50" spans="1:4">
      <c r="A50" s="4" t="s">
        <v>785</v>
      </c>
      <c r="B50" s="5" t="n">
        <v>-363</v>
      </c>
      <c r="C50" s="5" t="n">
        <v>-88</v>
      </c>
    </row>
    <row r="51" spans="1:4">
      <c r="A51" s="4" t="s">
        <v>786</v>
      </c>
      <c r="B51" s="5" t="n">
        <v>-500</v>
      </c>
      <c r="C51" s="5" t="n">
        <v>-481</v>
      </c>
    </row>
    <row r="52" spans="1:4">
      <c r="A52" s="4" t="s">
        <v>787</v>
      </c>
      <c r="B52" s="5" t="n">
        <v>-23</v>
      </c>
      <c r="C52" s="5" t="n">
        <v>-17</v>
      </c>
    </row>
    <row r="53" spans="1:4">
      <c r="A53" s="4" t="s">
        <v>788</v>
      </c>
      <c r="B53" s="5" t="n">
        <v>221</v>
      </c>
      <c r="C53" s="5" t="n">
        <v>211</v>
      </c>
    </row>
    <row r="54" spans="1:4">
      <c r="A54" s="4" t="s">
        <v>789</v>
      </c>
      <c r="B54" s="5" t="n">
        <v>4330</v>
      </c>
      <c r="C54" s="5" t="n">
        <v>4835</v>
      </c>
      <c r="D54" s="5" t="n">
        <v>5010</v>
      </c>
    </row>
    <row r="55" spans="1:4">
      <c r="A55" s="3" t="s">
        <v>790</v>
      </c>
    </row>
    <row r="56" spans="1:4">
      <c r="A56" s="4" t="s">
        <v>791</v>
      </c>
      <c r="B56" s="5" t="n">
        <v>0</v>
      </c>
      <c r="C56" s="5" t="n">
        <v>0</v>
      </c>
    </row>
    <row r="57" spans="1:4">
      <c r="A57" s="4" t="s">
        <v>792</v>
      </c>
      <c r="B57" s="5" t="n">
        <v>0</v>
      </c>
      <c r="C57" s="5" t="n">
        <v>0</v>
      </c>
    </row>
    <row r="58" spans="1:4">
      <c r="A58" s="4" t="s">
        <v>793</v>
      </c>
      <c r="B58" s="5" t="n">
        <v>0</v>
      </c>
      <c r="C58" s="5" t="n">
        <v>0</v>
      </c>
    </row>
    <row r="59" spans="1:4">
      <c r="A59" s="4" t="s">
        <v>794</v>
      </c>
      <c r="B59" s="5" t="n">
        <v>0</v>
      </c>
      <c r="C59" s="5" t="n">
        <v>0</v>
      </c>
    </row>
    <row r="60" spans="1:4">
      <c r="A60" s="4" t="s">
        <v>795</v>
      </c>
      <c r="B60" s="5" t="n">
        <v>0</v>
      </c>
      <c r="C60" s="5" t="n">
        <v>0</v>
      </c>
    </row>
    <row r="61" spans="1:4">
      <c r="A61" s="4" t="s">
        <v>796</v>
      </c>
      <c r="B61" s="5" t="n">
        <v>0</v>
      </c>
      <c r="C61" s="5" t="n">
        <v>0</v>
      </c>
      <c r="D61" s="5" t="n">
        <v>0</v>
      </c>
    </row>
    <row r="62" spans="1:4">
      <c r="A62" s="3" t="s">
        <v>797</v>
      </c>
    </row>
    <row r="63" spans="1:4">
      <c r="A63" s="4" t="s">
        <v>798</v>
      </c>
      <c r="B63" s="5" t="n">
        <v>-4330</v>
      </c>
      <c r="C63" s="5" t="n">
        <v>-4835</v>
      </c>
      <c r="D63" s="5" t="n">
        <v>-5010</v>
      </c>
    </row>
    <row r="64" spans="1:4">
      <c r="A64" s="4" t="s">
        <v>796</v>
      </c>
      <c r="B64" s="5" t="n">
        <v>0</v>
      </c>
      <c r="C64" s="5" t="n">
        <v>0</v>
      </c>
      <c r="D64" s="5" t="n">
        <v>0</v>
      </c>
    </row>
    <row r="65" spans="1:4">
      <c r="A65" s="4" t="s">
        <v>799</v>
      </c>
      <c r="B65" s="5" t="n">
        <v>-4330</v>
      </c>
      <c r="C65" s="5" t="n">
        <v>-4835</v>
      </c>
    </row>
    <row r="66" spans="1:4">
      <c r="A66" s="4" t="s">
        <v>800</v>
      </c>
      <c r="B66" s="5" t="n">
        <v>-1105</v>
      </c>
      <c r="C66" s="5" t="n">
        <v>-766</v>
      </c>
    </row>
    <row r="67" spans="1:4">
      <c r="A67" s="4" t="s">
        <v>801</v>
      </c>
      <c r="B67" s="5" t="n">
        <v>-5435</v>
      </c>
      <c r="C67" s="5" t="n">
        <v>-5601</v>
      </c>
    </row>
    <row r="68" spans="1:4">
      <c r="A68" s="3" t="s">
        <v>802</v>
      </c>
    </row>
    <row r="69" spans="1:4">
      <c r="A69" s="4" t="s">
        <v>803</v>
      </c>
      <c r="B69" s="5" t="n">
        <v>355</v>
      </c>
      <c r="C69" s="5" t="n">
        <v>375</v>
      </c>
    </row>
    <row r="70" spans="1:4">
      <c r="A70" s="4" t="s">
        <v>55</v>
      </c>
      <c r="B70" s="5" t="n">
        <v>3975</v>
      </c>
      <c r="C70" s="5" t="n">
        <v>4460</v>
      </c>
    </row>
    <row r="71" spans="1:4">
      <c r="A71" s="4" t="s">
        <v>804</v>
      </c>
      <c r="B71" s="5" t="n">
        <v>1105</v>
      </c>
      <c r="C71" s="5" t="n">
        <v>766</v>
      </c>
    </row>
    <row r="72" spans="1:4">
      <c r="A72" s="4" t="s">
        <v>801</v>
      </c>
      <c r="B72" s="5" t="n">
        <v>-5435</v>
      </c>
      <c r="C72" s="5" t="n">
        <v>-5601</v>
      </c>
    </row>
    <row r="73" spans="1:4">
      <c r="A73" s="3" t="s">
        <v>805</v>
      </c>
    </row>
    <row r="74" spans="1:4">
      <c r="A74" s="4" t="s">
        <v>806</v>
      </c>
      <c r="B74" s="5" t="n">
        <v>4330</v>
      </c>
      <c r="C74" s="5" t="n">
        <v>4835</v>
      </c>
    </row>
    <row r="75" spans="1:4">
      <c r="A75" s="4" t="s">
        <v>807</v>
      </c>
      <c r="B75" s="5" t="n">
        <v>4330</v>
      </c>
      <c r="C75" s="5" t="n">
        <v>4835</v>
      </c>
    </row>
    <row r="76" spans="1:4">
      <c r="A76" s="4" t="s">
        <v>808</v>
      </c>
      <c r="B76" s="5" t="n">
        <v>0</v>
      </c>
      <c r="C76" s="5" t="n">
        <v>0</v>
      </c>
    </row>
    <row r="77" spans="1:4">
      <c r="A77" s="3" t="s">
        <v>809</v>
      </c>
    </row>
    <row r="78" spans="1:4">
      <c r="A78" s="4" t="s">
        <v>783</v>
      </c>
      <c r="B78" s="5" t="n">
        <v>7</v>
      </c>
      <c r="C78" s="5" t="n">
        <v>11</v>
      </c>
      <c r="D78" s="5" t="n">
        <v>14</v>
      </c>
    </row>
    <row r="79" spans="1:4">
      <c r="A79" s="4" t="s">
        <v>784</v>
      </c>
      <c r="B79" s="5" t="n">
        <v>153</v>
      </c>
      <c r="C79" s="5" t="n">
        <v>189</v>
      </c>
      <c r="D79" s="5" t="n">
        <v>213</v>
      </c>
    </row>
    <row r="80" spans="1:4">
      <c r="A80" s="4" t="s">
        <v>810</v>
      </c>
      <c r="B80" s="5" t="n">
        <v>0</v>
      </c>
      <c r="C80" s="5" t="n">
        <v>0</v>
      </c>
      <c r="D80" s="5" t="n">
        <v>0</v>
      </c>
    </row>
    <row r="81" spans="1:4">
      <c r="A81" s="4" t="s">
        <v>811</v>
      </c>
      <c r="B81" s="5" t="n">
        <v>-24</v>
      </c>
      <c r="C81" s="5" t="n">
        <v>-148</v>
      </c>
      <c r="D81" s="5" t="n">
        <v>-97</v>
      </c>
    </row>
    <row r="82" spans="1:4">
      <c r="A82" s="4" t="s">
        <v>812</v>
      </c>
      <c r="B82" s="5" t="n">
        <v>136</v>
      </c>
      <c r="C82" s="5" t="n">
        <v>52</v>
      </c>
      <c r="D82" s="5" t="n">
        <v>130</v>
      </c>
    </row>
    <row r="83" spans="1:4">
      <c r="A83" s="3" t="s">
        <v>813</v>
      </c>
    </row>
    <row r="84" spans="1:4">
      <c r="A84" s="4" t="s">
        <v>814</v>
      </c>
      <c r="B84" s="5" t="n">
        <v>-363</v>
      </c>
      <c r="C84" s="5" t="n">
        <v>-88</v>
      </c>
      <c r="D84" s="5" t="n">
        <v>-555</v>
      </c>
    </row>
    <row r="85" spans="1:4">
      <c r="A85" s="4" t="s">
        <v>815</v>
      </c>
      <c r="B85" s="5" t="n">
        <v>24</v>
      </c>
      <c r="C85" s="5" t="n">
        <v>148</v>
      </c>
      <c r="D85" s="5" t="n">
        <v>97</v>
      </c>
    </row>
    <row r="86" spans="1:4">
      <c r="A86" s="4" t="s">
        <v>816</v>
      </c>
      <c r="B86" s="6" t="n">
        <v>-339</v>
      </c>
      <c r="C86" s="6" t="n">
        <v>60</v>
      </c>
      <c r="D86" s="6" t="n">
        <v>-4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8</v>
      </c>
    </row>
    <row r="3" spans="1:4">
      <c r="A3" s="4" t="s">
        <v>780</v>
      </c>
    </row>
    <row r="4" spans="1:4">
      <c r="A4" s="3" t="s">
        <v>819</v>
      </c>
    </row>
    <row r="5" spans="1:4">
      <c r="A5" s="4" t="s">
        <v>820</v>
      </c>
      <c r="B5" s="4" t="s">
        <v>821</v>
      </c>
      <c r="C5" s="4" t="s">
        <v>822</v>
      </c>
    </row>
    <row r="6" spans="1:4">
      <c r="A6" s="4" t="s">
        <v>823</v>
      </c>
      <c r="B6" s="4" t="s">
        <v>824</v>
      </c>
      <c r="C6" s="4" t="s">
        <v>824</v>
      </c>
    </row>
    <row r="7" spans="1:4">
      <c r="A7" s="4" t="s">
        <v>825</v>
      </c>
      <c r="B7" s="4" t="s">
        <v>826</v>
      </c>
      <c r="C7" s="4" t="s">
        <v>826</v>
      </c>
    </row>
    <row r="8" spans="1:4">
      <c r="A8" s="4" t="s">
        <v>827</v>
      </c>
      <c r="B8" s="4" t="s">
        <v>824</v>
      </c>
      <c r="C8" s="4" t="s">
        <v>824</v>
      </c>
    </row>
    <row r="9" spans="1:4">
      <c r="A9" s="4" t="s">
        <v>828</v>
      </c>
      <c r="B9" s="4" t="s">
        <v>824</v>
      </c>
      <c r="C9" s="4" t="s">
        <v>824</v>
      </c>
    </row>
    <row r="10" spans="1:4">
      <c r="A10" s="4" t="s">
        <v>817</v>
      </c>
    </row>
    <row r="11" spans="1:4">
      <c r="A11" s="3" t="s">
        <v>819</v>
      </c>
    </row>
    <row r="12" spans="1:4">
      <c r="A12" s="4" t="s">
        <v>820</v>
      </c>
      <c r="B12" s="4" t="s">
        <v>829</v>
      </c>
      <c r="C12" s="4" t="s">
        <v>830</v>
      </c>
    </row>
    <row r="13" spans="1:4">
      <c r="A13" s="4" t="s">
        <v>823</v>
      </c>
      <c r="B13" s="4" t="s">
        <v>824</v>
      </c>
      <c r="C13" s="4" t="s">
        <v>824</v>
      </c>
    </row>
    <row r="14" spans="1:4">
      <c r="A14" s="4" t="s">
        <v>825</v>
      </c>
      <c r="B14" s="4" t="s">
        <v>824</v>
      </c>
      <c r="C14" s="4" t="s">
        <v>824</v>
      </c>
    </row>
    <row r="15" spans="1:4">
      <c r="A15" s="4" t="s">
        <v>827</v>
      </c>
      <c r="B15" s="4" t="s">
        <v>831</v>
      </c>
      <c r="C15" s="4" t="s">
        <v>832</v>
      </c>
    </row>
    <row r="16" spans="1:4">
      <c r="A16" s="4" t="s">
        <v>828</v>
      </c>
      <c r="B16" s="4" t="s">
        <v>833</v>
      </c>
      <c r="C16" s="4" t="s">
        <v>833</v>
      </c>
    </row>
    <row r="17" spans="1:4">
      <c r="A17" s="4" t="s">
        <v>834</v>
      </c>
      <c r="B17" s="5" t="n">
        <v>2034</v>
      </c>
      <c r="C17" s="5" t="n">
        <v>2025</v>
      </c>
    </row>
    <row r="18" spans="1:4">
      <c r="A18" s="4" t="s">
        <v>835</v>
      </c>
    </row>
    <row r="19" spans="1:4">
      <c r="A19" s="3" t="s">
        <v>819</v>
      </c>
    </row>
    <row r="20" spans="1:4">
      <c r="A20" s="4" t="s">
        <v>820</v>
      </c>
      <c r="B20" s="4" t="s">
        <v>822</v>
      </c>
      <c r="C20" s="4" t="s">
        <v>821</v>
      </c>
      <c r="D20" s="4" t="s">
        <v>836</v>
      </c>
    </row>
    <row r="21" spans="1:4">
      <c r="A21" s="4" t="s">
        <v>823</v>
      </c>
      <c r="B21" s="4" t="s">
        <v>824</v>
      </c>
      <c r="C21" s="4" t="s">
        <v>824</v>
      </c>
      <c r="D21" s="4" t="s">
        <v>824</v>
      </c>
    </row>
    <row r="22" spans="1:4">
      <c r="A22" s="4" t="s">
        <v>825</v>
      </c>
      <c r="B22" s="4" t="s">
        <v>826</v>
      </c>
      <c r="C22" s="4" t="s">
        <v>826</v>
      </c>
      <c r="D22" s="4" t="s">
        <v>837</v>
      </c>
    </row>
    <row r="23" spans="1:4">
      <c r="A23" s="4" t="s">
        <v>827</v>
      </c>
      <c r="B23" s="4" t="s">
        <v>824</v>
      </c>
      <c r="C23" s="4" t="s">
        <v>824</v>
      </c>
      <c r="D23" s="4" t="s">
        <v>824</v>
      </c>
    </row>
    <row r="24" spans="1:4">
      <c r="A24" s="4" t="s">
        <v>828</v>
      </c>
      <c r="B24" s="4" t="s">
        <v>824</v>
      </c>
      <c r="C24" s="4" t="s">
        <v>824</v>
      </c>
      <c r="D24" s="4" t="s">
        <v>824</v>
      </c>
    </row>
    <row r="25" spans="1:4">
      <c r="A25" s="4" t="s">
        <v>838</v>
      </c>
    </row>
    <row r="26" spans="1:4">
      <c r="A26" s="3" t="s">
        <v>819</v>
      </c>
    </row>
    <row r="27" spans="1:4">
      <c r="A27" s="4" t="s">
        <v>820</v>
      </c>
      <c r="B27" s="4" t="s">
        <v>830</v>
      </c>
      <c r="C27" s="4" t="s">
        <v>836</v>
      </c>
      <c r="D27" s="4" t="s">
        <v>839</v>
      </c>
    </row>
    <row r="28" spans="1:4">
      <c r="A28" s="4" t="s">
        <v>823</v>
      </c>
      <c r="B28" s="4" t="s">
        <v>824</v>
      </c>
      <c r="C28" s="4" t="s">
        <v>824</v>
      </c>
      <c r="D28" s="4" t="s">
        <v>824</v>
      </c>
    </row>
    <row r="29" spans="1:4">
      <c r="A29" s="4" t="s">
        <v>825</v>
      </c>
      <c r="B29" s="4" t="s">
        <v>824</v>
      </c>
      <c r="C29" s="4" t="s">
        <v>824</v>
      </c>
      <c r="D29" s="4" t="s">
        <v>824</v>
      </c>
    </row>
    <row r="30" spans="1:4">
      <c r="A30" s="4" t="s">
        <v>827</v>
      </c>
      <c r="B30" s="4" t="s">
        <v>840</v>
      </c>
      <c r="C30" s="4" t="s">
        <v>841</v>
      </c>
      <c r="D30" s="4" t="s">
        <v>842</v>
      </c>
    </row>
    <row r="31" spans="1:4">
      <c r="A31" s="4" t="s">
        <v>828</v>
      </c>
      <c r="B31" s="4" t="s">
        <v>833</v>
      </c>
      <c r="C31" s="4" t="s">
        <v>833</v>
      </c>
      <c r="D31" s="4" t="s">
        <v>833</v>
      </c>
    </row>
    <row r="32" spans="1:4">
      <c r="A32" s="4" t="s">
        <v>834</v>
      </c>
      <c r="B32" s="5" t="n">
        <v>2026</v>
      </c>
      <c r="C32" s="5" t="n">
        <v>2026</v>
      </c>
      <c r="D32" s="5" t="n">
        <v>20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2</v>
      </c>
    </row>
    <row r="3" spans="1:3">
      <c r="A3" s="3" t="s">
        <v>844</v>
      </c>
    </row>
    <row r="4" spans="1:3">
      <c r="A4" s="4" t="s">
        <v>845</v>
      </c>
      <c r="B4" s="6" t="n">
        <v>4617</v>
      </c>
      <c r="C4" s="6" t="n">
        <v>5188</v>
      </c>
    </row>
    <row r="5" spans="1:3">
      <c r="A5" s="4" t="s">
        <v>846</v>
      </c>
      <c r="B5" s="6" t="n">
        <v>287</v>
      </c>
      <c r="C5" s="6" t="n">
        <v>353</v>
      </c>
    </row>
    <row r="6" spans="1:3">
      <c r="A6" s="4" t="s">
        <v>847</v>
      </c>
      <c r="B6" s="4" t="s">
        <v>832</v>
      </c>
      <c r="C6" s="4" t="s">
        <v>848</v>
      </c>
    </row>
    <row r="7" spans="1:3">
      <c r="A7" s="3" t="s">
        <v>849</v>
      </c>
    </row>
    <row r="8" spans="1:3">
      <c r="A8" s="4" t="s">
        <v>845</v>
      </c>
      <c r="B8" s="6" t="n">
        <v>4082</v>
      </c>
      <c r="C8" s="6" t="n">
        <v>4534</v>
      </c>
    </row>
    <row r="9" spans="1:3">
      <c r="A9" s="4" t="s">
        <v>846</v>
      </c>
      <c r="B9" s="6" t="n">
        <v>-248</v>
      </c>
      <c r="C9" s="6" t="n">
        <v>-301</v>
      </c>
    </row>
    <row r="10" spans="1:3">
      <c r="A10" s="4" t="s">
        <v>847</v>
      </c>
      <c r="B10" s="4" t="s">
        <v>850</v>
      </c>
      <c r="C10" s="4" t="s">
        <v>85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3" t="s">
        <v>853</v>
      </c>
    </row>
    <row r="3" spans="1:3">
      <c r="A3" s="4" t="s">
        <v>854</v>
      </c>
      <c r="B3" s="6" t="n">
        <v>54035</v>
      </c>
      <c r="C3" s="6" t="n">
        <v>61539</v>
      </c>
    </row>
    <row r="4" spans="1:3">
      <c r="A4" s="4" t="s">
        <v>855</v>
      </c>
      <c r="B4" s="4" t="s">
        <v>769</v>
      </c>
      <c r="C4" s="4" t="s">
        <v>769</v>
      </c>
    </row>
    <row r="5" spans="1:3">
      <c r="A5" s="4" t="s">
        <v>856</v>
      </c>
    </row>
    <row r="6" spans="1:3">
      <c r="A6" s="3" t="s">
        <v>853</v>
      </c>
    </row>
    <row r="7" spans="1:3">
      <c r="A7" s="4" t="s">
        <v>854</v>
      </c>
      <c r="B7" s="6" t="n">
        <v>33850</v>
      </c>
      <c r="C7" s="6" t="n">
        <v>37383</v>
      </c>
    </row>
    <row r="8" spans="1:3">
      <c r="A8" s="4" t="s">
        <v>855</v>
      </c>
      <c r="B8" s="4" t="s">
        <v>857</v>
      </c>
      <c r="C8" s="4" t="s">
        <v>858</v>
      </c>
    </row>
    <row r="9" spans="1:3">
      <c r="A9" s="4" t="s">
        <v>859</v>
      </c>
    </row>
    <row r="10" spans="1:3">
      <c r="A10" s="3" t="s">
        <v>853</v>
      </c>
    </row>
    <row r="11" spans="1:3">
      <c r="A11" s="4" t="s">
        <v>854</v>
      </c>
      <c r="B11" s="6" t="n">
        <v>18431</v>
      </c>
      <c r="C11" s="6" t="n">
        <v>15092</v>
      </c>
    </row>
    <row r="12" spans="1:3">
      <c r="A12" s="4" t="s">
        <v>855</v>
      </c>
      <c r="B12" s="4" t="s">
        <v>654</v>
      </c>
      <c r="C12" s="4" t="s">
        <v>860</v>
      </c>
    </row>
    <row r="13" spans="1:3">
      <c r="A13" s="4" t="s">
        <v>861</v>
      </c>
    </row>
    <row r="14" spans="1:3">
      <c r="A14" s="3" t="s">
        <v>853</v>
      </c>
    </row>
    <row r="15" spans="1:3">
      <c r="A15" s="4" t="s">
        <v>854</v>
      </c>
      <c r="B15" s="6" t="n">
        <v>780</v>
      </c>
      <c r="C15" s="6" t="n">
        <v>1805</v>
      </c>
    </row>
    <row r="16" spans="1:3">
      <c r="A16" s="4" t="s">
        <v>855</v>
      </c>
      <c r="B16" s="4" t="s">
        <v>494</v>
      </c>
      <c r="C16" s="4" t="s">
        <v>862</v>
      </c>
    </row>
    <row r="17" spans="1:3">
      <c r="A17" s="4" t="s">
        <v>863</v>
      </c>
    </row>
    <row r="18" spans="1:3">
      <c r="A18" s="3" t="s">
        <v>853</v>
      </c>
    </row>
    <row r="19" spans="1:3">
      <c r="A19" s="4" t="s">
        <v>854</v>
      </c>
      <c r="B19" s="6" t="n">
        <v>974</v>
      </c>
      <c r="C19" s="6" t="n">
        <v>7259</v>
      </c>
    </row>
    <row r="20" spans="1:3">
      <c r="A20" s="4" t="s">
        <v>855</v>
      </c>
      <c r="B20" s="4" t="s">
        <v>584</v>
      </c>
      <c r="C20" s="4" t="s">
        <v>8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390</v>
      </c>
    </row>
    <row r="2" spans="1:2">
      <c r="A2" s="4" t="s">
        <v>780</v>
      </c>
    </row>
    <row r="3" spans="1:2">
      <c r="A3" s="3" t="s">
        <v>767</v>
      </c>
    </row>
    <row r="4" spans="1:2">
      <c r="A4" s="5" t="n">
        <v>2018</v>
      </c>
      <c r="B4" s="6" t="n">
        <v>4757</v>
      </c>
    </row>
    <row r="5" spans="1:2">
      <c r="A5" s="5" t="n">
        <v>2019</v>
      </c>
      <c r="B5" s="5" t="n">
        <v>4745</v>
      </c>
    </row>
    <row r="6" spans="1:2">
      <c r="A6" s="5" t="n">
        <v>2020</v>
      </c>
      <c r="B6" s="5" t="n">
        <v>4710</v>
      </c>
    </row>
    <row r="7" spans="1:2">
      <c r="A7" s="5" t="n">
        <v>2021</v>
      </c>
      <c r="B7" s="5" t="n">
        <v>4729</v>
      </c>
    </row>
    <row r="8" spans="1:2">
      <c r="A8" s="5" t="n">
        <v>2022</v>
      </c>
      <c r="B8" s="5" t="n">
        <v>4738</v>
      </c>
    </row>
    <row r="9" spans="1:2">
      <c r="A9" s="4" t="s">
        <v>866</v>
      </c>
      <c r="B9" s="5" t="n">
        <v>23018</v>
      </c>
    </row>
    <row r="10" spans="1:2">
      <c r="A10" s="4" t="s">
        <v>867</v>
      </c>
      <c r="B10" s="5" t="n">
        <v>1050</v>
      </c>
    </row>
    <row r="11" spans="1:2">
      <c r="A11" s="4" t="s">
        <v>817</v>
      </c>
    </row>
    <row r="12" spans="1:2">
      <c r="A12" s="3" t="s">
        <v>767</v>
      </c>
    </row>
    <row r="13" spans="1:2">
      <c r="A13" s="5" t="n">
        <v>2018</v>
      </c>
      <c r="B13" s="5" t="n">
        <v>356</v>
      </c>
    </row>
    <row r="14" spans="1:2">
      <c r="A14" s="5" t="n">
        <v>2019</v>
      </c>
      <c r="B14" s="5" t="n">
        <v>334</v>
      </c>
    </row>
    <row r="15" spans="1:2">
      <c r="A15" s="5" t="n">
        <v>2020</v>
      </c>
      <c r="B15" s="5" t="n">
        <v>338</v>
      </c>
    </row>
    <row r="16" spans="1:2">
      <c r="A16" s="5" t="n">
        <v>2021</v>
      </c>
      <c r="B16" s="5" t="n">
        <v>327</v>
      </c>
    </row>
    <row r="17" spans="1:2">
      <c r="A17" s="5" t="n">
        <v>2022</v>
      </c>
      <c r="B17" s="5" t="n">
        <v>308</v>
      </c>
    </row>
    <row r="18" spans="1:2">
      <c r="A18" s="4" t="s">
        <v>866</v>
      </c>
      <c r="B18" s="5" t="n">
        <v>1460</v>
      </c>
    </row>
    <row r="19" spans="1:2">
      <c r="A19" s="4" t="s">
        <v>867</v>
      </c>
      <c r="B19" s="6" t="n">
        <v>3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868</v>
      </c>
      <c r="B1" s="2" t="s">
        <v>1</v>
      </c>
    </row>
    <row r="2" spans="1:5">
      <c r="B2" s="2" t="s">
        <v>869</v>
      </c>
      <c r="C2" s="2" t="s">
        <v>365</v>
      </c>
      <c r="D2" s="2" t="s">
        <v>366</v>
      </c>
      <c r="E2" s="2" t="s">
        <v>870</v>
      </c>
    </row>
    <row r="3" spans="1:5">
      <c r="A3" s="3" t="s">
        <v>871</v>
      </c>
    </row>
    <row r="4" spans="1:5">
      <c r="A4" s="4" t="s">
        <v>872</v>
      </c>
      <c r="B4" s="5" t="n">
        <v>3</v>
      </c>
    </row>
    <row r="5" spans="1:5">
      <c r="A5" s="4" t="s">
        <v>873</v>
      </c>
      <c r="B5" s="4" t="s">
        <v>874</v>
      </c>
    </row>
    <row r="6" spans="1:5">
      <c r="A6" s="4" t="s">
        <v>875</v>
      </c>
      <c r="B6" s="4" t="s">
        <v>876</v>
      </c>
    </row>
    <row r="7" spans="1:5">
      <c r="A7" s="4" t="s">
        <v>877</v>
      </c>
      <c r="B7" s="4" t="s">
        <v>878</v>
      </c>
    </row>
    <row r="8" spans="1:5">
      <c r="A8" s="4" t="s">
        <v>879</v>
      </c>
      <c r="B8" s="6" t="n">
        <v>106</v>
      </c>
      <c r="C8" s="6" t="n">
        <v>130</v>
      </c>
      <c r="D8" s="6" t="n">
        <v>140</v>
      </c>
    </row>
    <row r="9" spans="1:5">
      <c r="A9" s="4" t="s">
        <v>880</v>
      </c>
      <c r="B9" s="4" t="s">
        <v>23</v>
      </c>
    </row>
    <row r="10" spans="1:5">
      <c r="A10" s="4" t="s">
        <v>881</v>
      </c>
      <c r="B10" s="5" t="n">
        <v>2</v>
      </c>
    </row>
    <row r="11" spans="1:5">
      <c r="A11" s="4" t="s">
        <v>882</v>
      </c>
      <c r="B11" s="6" t="n">
        <v>1098</v>
      </c>
      <c r="E11" s="6" t="n">
        <v>1240</v>
      </c>
    </row>
    <row r="12" spans="1:5">
      <c r="A12" s="4" t="s">
        <v>883</v>
      </c>
      <c r="B12" s="4" t="s">
        <v>386</v>
      </c>
    </row>
    <row r="13" spans="1:5">
      <c r="A13" s="4" t="s">
        <v>884</v>
      </c>
      <c r="B13" s="4" t="s">
        <v>885</v>
      </c>
    </row>
    <row r="14" spans="1:5">
      <c r="A14" s="4" t="s">
        <v>886</v>
      </c>
      <c r="B14" s="4" t="s">
        <v>887</v>
      </c>
    </row>
    <row r="15" spans="1:5">
      <c r="A15" s="4" t="s">
        <v>888</v>
      </c>
    </row>
    <row r="16" spans="1:5">
      <c r="A16" s="3" t="s">
        <v>871</v>
      </c>
    </row>
    <row r="17" spans="1:5">
      <c r="A17" s="4" t="s">
        <v>889</v>
      </c>
      <c r="B17" s="4" t="s">
        <v>890</v>
      </c>
    </row>
    <row r="18" spans="1:5">
      <c r="A18" s="4" t="s">
        <v>891</v>
      </c>
      <c r="B18" s="5" t="n">
        <v>136212879</v>
      </c>
    </row>
    <row r="19" spans="1:5">
      <c r="A19" s="4" t="s">
        <v>892</v>
      </c>
      <c r="B19" s="4" t="s">
        <v>893</v>
      </c>
      <c r="C19" s="4" t="s">
        <v>893</v>
      </c>
    </row>
    <row r="20" spans="1:5">
      <c r="A20" s="4" t="s">
        <v>894</v>
      </c>
      <c r="B20" s="4" t="s">
        <v>895</v>
      </c>
    </row>
    <row r="21" spans="1:5">
      <c r="A21" s="4" t="s">
        <v>879</v>
      </c>
      <c r="B21" s="6" t="n">
        <v>9</v>
      </c>
      <c r="C21" s="6" t="n">
        <v>10</v>
      </c>
      <c r="D21" s="5" t="n">
        <v>11</v>
      </c>
    </row>
    <row r="22" spans="1:5">
      <c r="A22" s="4" t="s">
        <v>896</v>
      </c>
      <c r="B22" s="4" t="s">
        <v>28</v>
      </c>
    </row>
    <row r="23" spans="1:5">
      <c r="A23" s="4" t="s">
        <v>897</v>
      </c>
    </row>
    <row r="24" spans="1:5">
      <c r="A24" s="3" t="s">
        <v>871</v>
      </c>
    </row>
    <row r="25" spans="1:5">
      <c r="A25" s="4" t="s">
        <v>889</v>
      </c>
      <c r="B25" s="4" t="s">
        <v>890</v>
      </c>
    </row>
    <row r="26" spans="1:5">
      <c r="A26" s="4" t="s">
        <v>891</v>
      </c>
      <c r="B26" s="5" t="n">
        <v>916024903</v>
      </c>
    </row>
    <row r="27" spans="1:5">
      <c r="A27" s="4" t="s">
        <v>892</v>
      </c>
      <c r="B27" s="4" t="s">
        <v>893</v>
      </c>
      <c r="C27" s="4" t="s">
        <v>893</v>
      </c>
    </row>
    <row r="28" spans="1:5">
      <c r="A28" s="4" t="s">
        <v>894</v>
      </c>
      <c r="B28" s="4" t="s">
        <v>895</v>
      </c>
    </row>
    <row r="29" spans="1:5">
      <c r="A29" s="4" t="s">
        <v>879</v>
      </c>
      <c r="B29" s="6" t="n">
        <v>78</v>
      </c>
      <c r="C29" s="6" t="n">
        <v>84</v>
      </c>
      <c r="D29" s="5" t="n">
        <v>89</v>
      </c>
    </row>
    <row r="30" spans="1:5">
      <c r="A30" s="4" t="s">
        <v>896</v>
      </c>
      <c r="B30" s="4" t="s">
        <v>28</v>
      </c>
    </row>
    <row r="31" spans="1:5">
      <c r="A31" s="4" t="s">
        <v>898</v>
      </c>
    </row>
    <row r="32" spans="1:5">
      <c r="A32" s="3" t="s">
        <v>871</v>
      </c>
    </row>
    <row r="33" spans="1:5">
      <c r="A33" s="4" t="s">
        <v>889</v>
      </c>
      <c r="B33" s="4" t="s">
        <v>890</v>
      </c>
    </row>
    <row r="34" spans="1:5">
      <c r="A34" s="4" t="s">
        <v>891</v>
      </c>
      <c r="B34" s="5" t="n">
        <v>521082662</v>
      </c>
    </row>
    <row r="35" spans="1:5">
      <c r="A35" s="4" t="s">
        <v>892</v>
      </c>
      <c r="B35" s="4" t="s">
        <v>893</v>
      </c>
      <c r="C35" s="4" t="s">
        <v>893</v>
      </c>
    </row>
    <row r="36" spans="1:5">
      <c r="A36" s="4" t="s">
        <v>894</v>
      </c>
      <c r="B36" s="4" t="s">
        <v>895</v>
      </c>
    </row>
    <row r="37" spans="1:5">
      <c r="A37" s="4" t="s">
        <v>879</v>
      </c>
      <c r="B37" s="6" t="n">
        <v>19</v>
      </c>
      <c r="C37" s="6" t="n">
        <v>36</v>
      </c>
      <c r="D37" s="6" t="n">
        <v>40</v>
      </c>
    </row>
    <row r="38" spans="1:5">
      <c r="A38" s="4" t="s">
        <v>896</v>
      </c>
      <c r="B38" s="4" t="s">
        <v>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78</v>
      </c>
    </row>
    <row r="3" spans="1:4">
      <c r="A3" s="3" t="s">
        <v>155</v>
      </c>
    </row>
    <row r="4" spans="1:4">
      <c r="A4" s="4" t="s">
        <v>126</v>
      </c>
      <c r="B4" s="6" t="n">
        <v>18107</v>
      </c>
      <c r="C4" s="6" t="n">
        <v>-915</v>
      </c>
      <c r="D4" s="6" t="n">
        <v>31641</v>
      </c>
    </row>
    <row r="5" spans="1:4">
      <c r="A5" s="3" t="s">
        <v>156</v>
      </c>
    </row>
    <row r="6" spans="1:4">
      <c r="A6" s="4" t="s">
        <v>126</v>
      </c>
      <c r="B6" s="5" t="n">
        <v>18196</v>
      </c>
      <c r="C6" s="5" t="n">
        <v>-915</v>
      </c>
      <c r="D6" s="5" t="n">
        <v>31641</v>
      </c>
    </row>
    <row r="7" spans="1:4">
      <c r="A7" s="3" t="s">
        <v>157</v>
      </c>
    </row>
    <row r="8" spans="1:4">
      <c r="A8" s="4" t="s">
        <v>84</v>
      </c>
      <c r="B8" s="5" t="n">
        <v>84791</v>
      </c>
      <c r="C8" s="5" t="n">
        <v>74394</v>
      </c>
      <c r="D8" s="5" t="n">
        <v>67774</v>
      </c>
    </row>
    <row r="9" spans="1:4">
      <c r="A9" s="4" t="s">
        <v>130</v>
      </c>
      <c r="B9" s="5" t="n">
        <v>3156</v>
      </c>
      <c r="C9" s="5" t="n">
        <v>3135</v>
      </c>
      <c r="D9" s="5" t="n">
        <v>2442</v>
      </c>
    </row>
    <row r="10" spans="1:4">
      <c r="A10" s="4" t="s">
        <v>158</v>
      </c>
      <c r="B10" s="5" t="n">
        <v>1996</v>
      </c>
      <c r="C10" s="5" t="n">
        <v>2339</v>
      </c>
      <c r="D10" s="5" t="n">
        <v>2786</v>
      </c>
    </row>
    <row r="11" spans="1:4">
      <c r="A11" s="4" t="s">
        <v>54</v>
      </c>
      <c r="B11" s="5" t="n">
        <v>202</v>
      </c>
      <c r="C11" s="5" t="n">
        <v>294</v>
      </c>
      <c r="D11" s="5" t="n">
        <v>-2862</v>
      </c>
    </row>
    <row r="12" spans="1:4">
      <c r="A12" s="4" t="s">
        <v>88</v>
      </c>
      <c r="B12" s="5" t="n">
        <v>-3971</v>
      </c>
      <c r="C12" s="5" t="n">
        <v>-1649</v>
      </c>
      <c r="D12" s="5" t="n">
        <v>3564</v>
      </c>
    </row>
    <row r="13" spans="1:4">
      <c r="A13" s="4" t="s">
        <v>159</v>
      </c>
      <c r="B13" s="5" t="n">
        <v>2886</v>
      </c>
      <c r="C13" s="5" t="n">
        <v>2344</v>
      </c>
      <c r="D13" s="5" t="n">
        <v>0</v>
      </c>
    </row>
    <row r="14" spans="1:4">
      <c r="A14" s="4" t="s">
        <v>86</v>
      </c>
      <c r="B14" s="5" t="n">
        <v>1538</v>
      </c>
      <c r="C14" s="5" t="n">
        <v>7142</v>
      </c>
      <c r="D14" s="5" t="n">
        <v>0</v>
      </c>
    </row>
    <row r="15" spans="1:4">
      <c r="A15" s="4" t="s">
        <v>87</v>
      </c>
      <c r="B15" s="5" t="n">
        <v>0</v>
      </c>
      <c r="C15" s="5" t="n">
        <v>27448</v>
      </c>
      <c r="D15" s="5" t="n">
        <v>0</v>
      </c>
    </row>
    <row r="16" spans="1:4">
      <c r="A16" s="4" t="s">
        <v>160</v>
      </c>
      <c r="B16" s="5" t="n">
        <v>505</v>
      </c>
      <c r="C16" s="5" t="n">
        <v>250</v>
      </c>
      <c r="D16" s="5" t="n">
        <v>2766</v>
      </c>
    </row>
    <row r="17" spans="1:4">
      <c r="A17" s="4" t="s">
        <v>55</v>
      </c>
      <c r="B17" s="5" t="n">
        <v>-2575</v>
      </c>
      <c r="C17" s="5" t="n">
        <v>-1963</v>
      </c>
      <c r="D17" s="5" t="n">
        <v>-2276</v>
      </c>
    </row>
    <row r="18" spans="1:4">
      <c r="A18" s="3" t="s">
        <v>161</v>
      </c>
    </row>
    <row r="19" spans="1:4">
      <c r="A19" s="4" t="s">
        <v>162</v>
      </c>
      <c r="B19" s="5" t="n">
        <v>15</v>
      </c>
      <c r="C19" s="5" t="n">
        <v>4981</v>
      </c>
      <c r="D19" s="5" t="n">
        <v>14880</v>
      </c>
    </row>
    <row r="20" spans="1:4">
      <c r="A20" s="4" t="s">
        <v>37</v>
      </c>
      <c r="B20" s="5" t="n">
        <v>-4336</v>
      </c>
      <c r="C20" s="5" t="n">
        <v>1073</v>
      </c>
      <c r="D20" s="5" t="n">
        <v>-999</v>
      </c>
    </row>
    <row r="21" spans="1:4">
      <c r="A21" s="4" t="s">
        <v>38</v>
      </c>
      <c r="B21" s="5" t="n">
        <v>3338</v>
      </c>
      <c r="C21" s="5" t="n">
        <v>-3538</v>
      </c>
      <c r="D21" s="5" t="n">
        <v>-1805</v>
      </c>
    </row>
    <row r="22" spans="1:4">
      <c r="A22" s="4" t="s">
        <v>44</v>
      </c>
      <c r="B22" s="5" t="n">
        <v>4434</v>
      </c>
      <c r="C22" s="5" t="n">
        <v>-4632</v>
      </c>
      <c r="D22" s="5" t="n">
        <v>-7178</v>
      </c>
    </row>
    <row r="23" spans="1:4">
      <c r="A23" s="4" t="s">
        <v>48</v>
      </c>
      <c r="B23" s="5" t="n">
        <v>-2530</v>
      </c>
      <c r="C23" s="5" t="n">
        <v>-3996</v>
      </c>
      <c r="D23" s="5" t="n">
        <v>4986</v>
      </c>
    </row>
    <row r="24" spans="1:4">
      <c r="A24" s="4" t="s">
        <v>49</v>
      </c>
      <c r="B24" s="5" t="n">
        <v>8019</v>
      </c>
      <c r="C24" s="5" t="n">
        <v>6645</v>
      </c>
      <c r="D24" s="5" t="n">
        <v>-21723</v>
      </c>
    </row>
    <row r="25" spans="1:4">
      <c r="A25" s="4" t="s">
        <v>50</v>
      </c>
      <c r="B25" s="5" t="n">
        <v>-7642</v>
      </c>
      <c r="C25" s="5" t="n">
        <v>-4607</v>
      </c>
      <c r="D25" s="5" t="n">
        <v>-629</v>
      </c>
    </row>
    <row r="26" spans="1:4">
      <c r="A26" s="4" t="s">
        <v>56</v>
      </c>
      <c r="B26" s="5" t="n">
        <v>1626</v>
      </c>
      <c r="C26" s="5" t="n">
        <v>1761</v>
      </c>
      <c r="D26" s="5" t="n">
        <v>1433</v>
      </c>
    </row>
    <row r="27" spans="1:4">
      <c r="A27" s="4" t="s">
        <v>163</v>
      </c>
      <c r="B27" s="5" t="n">
        <v>109559</v>
      </c>
      <c r="C27" s="5" t="n">
        <v>110506</v>
      </c>
      <c r="D27" s="5" t="n">
        <v>94800</v>
      </c>
    </row>
    <row r="28" spans="1:4">
      <c r="A28" s="3" t="s">
        <v>164</v>
      </c>
    </row>
    <row r="29" spans="1:4">
      <c r="A29" s="4" t="s">
        <v>165</v>
      </c>
      <c r="B29" s="5" t="n">
        <v>-11639</v>
      </c>
      <c r="C29" s="5" t="n">
        <v>-11090</v>
      </c>
      <c r="D29" s="5" t="n">
        <v>-10631</v>
      </c>
    </row>
    <row r="30" spans="1:4">
      <c r="A30" s="4" t="s">
        <v>166</v>
      </c>
      <c r="B30" s="5" t="n">
        <v>15040</v>
      </c>
      <c r="C30" s="5" t="n">
        <v>14972</v>
      </c>
      <c r="D30" s="5" t="n">
        <v>3284</v>
      </c>
    </row>
    <row r="31" spans="1:4">
      <c r="A31" s="4" t="s">
        <v>167</v>
      </c>
      <c r="B31" s="5" t="n">
        <v>-204877</v>
      </c>
      <c r="C31" s="5" t="n">
        <v>-164155</v>
      </c>
      <c r="D31" s="5" t="n">
        <v>-137486</v>
      </c>
    </row>
    <row r="32" spans="1:4">
      <c r="A32" s="4" t="s">
        <v>168</v>
      </c>
      <c r="B32" s="5" t="n">
        <v>-201476</v>
      </c>
      <c r="C32" s="5" t="n">
        <v>-160273</v>
      </c>
      <c r="D32" s="5" t="n">
        <v>-144833</v>
      </c>
    </row>
    <row r="33" spans="1:4">
      <c r="A33" s="3" t="s">
        <v>169</v>
      </c>
    </row>
    <row r="34" spans="1:4">
      <c r="A34" s="4" t="s">
        <v>170</v>
      </c>
      <c r="B34" s="5" t="n">
        <v>-800</v>
      </c>
      <c r="C34" s="5" t="n">
        <v>-3576</v>
      </c>
      <c r="D34" s="5" t="n">
        <v>0</v>
      </c>
    </row>
    <row r="35" spans="1:4">
      <c r="A35" s="4" t="s">
        <v>171</v>
      </c>
      <c r="B35" s="5" t="n">
        <v>79675</v>
      </c>
      <c r="C35" s="5" t="n">
        <v>20000</v>
      </c>
      <c r="D35" s="5" t="n">
        <v>0</v>
      </c>
    </row>
    <row r="36" spans="1:4">
      <c r="A36" s="4" t="s">
        <v>172</v>
      </c>
      <c r="B36" s="5" t="n">
        <v>20000</v>
      </c>
      <c r="C36" s="5" t="n">
        <v>0</v>
      </c>
      <c r="D36" s="5" t="n">
        <v>0</v>
      </c>
    </row>
    <row r="37" spans="1:4">
      <c r="A37" s="4" t="s">
        <v>173</v>
      </c>
      <c r="B37" s="5" t="n">
        <v>-3093</v>
      </c>
      <c r="C37" s="5" t="n">
        <v>-14443</v>
      </c>
      <c r="D37" s="5" t="n">
        <v>-3509</v>
      </c>
    </row>
    <row r="38" spans="1:4">
      <c r="A38" s="4" t="s">
        <v>174</v>
      </c>
      <c r="B38" s="5" t="n">
        <v>-20000</v>
      </c>
      <c r="C38" s="5" t="n">
        <v>0</v>
      </c>
      <c r="D38" s="5" t="n">
        <v>0</v>
      </c>
    </row>
    <row r="39" spans="1:4">
      <c r="A39" s="4" t="s">
        <v>175</v>
      </c>
      <c r="B39" s="5" t="n">
        <v>-369</v>
      </c>
      <c r="C39" s="5" t="n">
        <v>-431</v>
      </c>
      <c r="D39" s="5" t="n">
        <v>-83</v>
      </c>
    </row>
    <row r="40" spans="1:4">
      <c r="A40" s="4" t="s">
        <v>131</v>
      </c>
      <c r="B40" s="5" t="n">
        <v>111099</v>
      </c>
      <c r="C40" s="5" t="n">
        <v>0</v>
      </c>
      <c r="D40" s="5" t="n">
        <v>135849</v>
      </c>
    </row>
    <row r="41" spans="1:4">
      <c r="A41" s="4" t="s">
        <v>133</v>
      </c>
      <c r="B41" s="5" t="n">
        <v>-792</v>
      </c>
      <c r="C41" s="5" t="n">
        <v>-664</v>
      </c>
      <c r="D41" s="5" t="n">
        <v>-417</v>
      </c>
    </row>
    <row r="42" spans="1:4">
      <c r="A42" s="4" t="s">
        <v>136</v>
      </c>
      <c r="B42" s="5" t="n">
        <v>0</v>
      </c>
      <c r="C42" s="5" t="n">
        <v>-5001</v>
      </c>
      <c r="D42" s="5" t="n">
        <v>0</v>
      </c>
    </row>
    <row r="43" spans="1:4">
      <c r="A43" s="4" t="s">
        <v>176</v>
      </c>
      <c r="B43" s="5" t="n">
        <v>-87195</v>
      </c>
      <c r="C43" s="5" t="n">
        <v>-75608</v>
      </c>
      <c r="D43" s="5" t="n">
        <v>-59760</v>
      </c>
    </row>
    <row r="44" spans="1:4">
      <c r="A44" s="4" t="s">
        <v>177</v>
      </c>
      <c r="B44" s="5" t="n">
        <v>98525</v>
      </c>
      <c r="C44" s="5" t="n">
        <v>-79723</v>
      </c>
      <c r="D44" s="5" t="n">
        <v>72080</v>
      </c>
    </row>
    <row r="45" spans="1:4">
      <c r="A45" s="4" t="s">
        <v>178</v>
      </c>
      <c r="B45" s="5" t="n">
        <v>6608</v>
      </c>
      <c r="C45" s="5" t="n">
        <v>-129490</v>
      </c>
      <c r="D45" s="5" t="n">
        <v>22047</v>
      </c>
    </row>
    <row r="46" spans="1:4">
      <c r="A46" s="4" t="s">
        <v>179</v>
      </c>
      <c r="B46" s="5" t="n">
        <v>46162</v>
      </c>
      <c r="C46" s="5" t="n">
        <v>175652</v>
      </c>
      <c r="D46" s="5" t="n">
        <v>153605</v>
      </c>
    </row>
    <row r="47" spans="1:4">
      <c r="A47" s="4" t="s">
        <v>180</v>
      </c>
      <c r="B47" s="5" t="n">
        <v>52770</v>
      </c>
      <c r="C47" s="5" t="n">
        <v>46162</v>
      </c>
      <c r="D47" s="5" t="n">
        <v>175652</v>
      </c>
    </row>
    <row r="48" spans="1:4">
      <c r="A48" s="3" t="s">
        <v>181</v>
      </c>
    </row>
    <row r="49" spans="1:4">
      <c r="A49" s="4" t="s">
        <v>182</v>
      </c>
      <c r="B49" s="5" t="n">
        <v>31178</v>
      </c>
      <c r="C49" s="5" t="n">
        <v>33626</v>
      </c>
      <c r="D49" s="5" t="n">
        <v>26908</v>
      </c>
    </row>
    <row r="50" spans="1:4">
      <c r="A50" s="4" t="s">
        <v>183</v>
      </c>
      <c r="B50" s="6" t="n">
        <v>1272</v>
      </c>
      <c r="C50" s="6" t="n">
        <v>52</v>
      </c>
      <c r="D50" s="6" t="n">
        <v>26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99</v>
      </c>
      <c r="B1" s="2" t="s">
        <v>766</v>
      </c>
      <c r="C1" s="2" t="s">
        <v>365</v>
      </c>
      <c r="D1" s="2" t="s">
        <v>366</v>
      </c>
    </row>
    <row r="2" spans="1:4">
      <c r="A2" s="3" t="s">
        <v>853</v>
      </c>
    </row>
    <row r="3" spans="1:4">
      <c r="A3" s="4" t="s">
        <v>900</v>
      </c>
      <c r="B3" s="6" t="n">
        <v>6881</v>
      </c>
    </row>
    <row r="4" spans="1:4">
      <c r="A4" s="4" t="s">
        <v>901</v>
      </c>
      <c r="B4" s="6" t="n">
        <v>109</v>
      </c>
    </row>
    <row r="5" spans="1:4">
      <c r="A5" s="4" t="s">
        <v>780</v>
      </c>
    </row>
    <row r="6" spans="1:4">
      <c r="A6" s="3" t="s">
        <v>853</v>
      </c>
    </row>
    <row r="7" spans="1:4">
      <c r="A7" s="4" t="s">
        <v>902</v>
      </c>
      <c r="B7" s="5" t="n">
        <v>2</v>
      </c>
    </row>
    <row r="8" spans="1:4">
      <c r="A8" s="4" t="s">
        <v>808</v>
      </c>
      <c r="B8" s="6" t="n">
        <v>54035</v>
      </c>
      <c r="C8" s="6" t="n">
        <v>61539</v>
      </c>
      <c r="D8" s="6" t="n">
        <v>57266</v>
      </c>
    </row>
    <row r="9" spans="1:4">
      <c r="A9" s="4" t="s">
        <v>903</v>
      </c>
    </row>
    <row r="10" spans="1:4">
      <c r="A10" s="3" t="s">
        <v>853</v>
      </c>
    </row>
    <row r="11" spans="1:4">
      <c r="A11" s="4" t="s">
        <v>808</v>
      </c>
      <c r="B11" s="5" t="n">
        <v>18746</v>
      </c>
      <c r="C11" s="5" t="n">
        <v>12531</v>
      </c>
    </row>
    <row r="12" spans="1:4">
      <c r="A12" s="4" t="s">
        <v>904</v>
      </c>
    </row>
    <row r="13" spans="1:4">
      <c r="A13" s="3" t="s">
        <v>853</v>
      </c>
    </row>
    <row r="14" spans="1:4">
      <c r="A14" s="4" t="s">
        <v>808</v>
      </c>
      <c r="B14" s="5" t="n">
        <v>14074</v>
      </c>
      <c r="C14" s="5" t="n">
        <v>12734</v>
      </c>
    </row>
    <row r="15" spans="1:4">
      <c r="A15" s="4" t="s">
        <v>905</v>
      </c>
    </row>
    <row r="16" spans="1:4">
      <c r="A16" s="3" t="s">
        <v>853</v>
      </c>
    </row>
    <row r="17" spans="1:4">
      <c r="A17" s="4" t="s">
        <v>807</v>
      </c>
      <c r="B17" s="5" t="n">
        <v>26349</v>
      </c>
      <c r="C17" s="5" t="n">
        <v>28938</v>
      </c>
    </row>
    <row r="18" spans="1:4">
      <c r="A18" s="4" t="s">
        <v>808</v>
      </c>
      <c r="B18" s="6" t="n">
        <v>19395</v>
      </c>
      <c r="C18" s="5" t="n">
        <v>21600</v>
      </c>
    </row>
    <row r="19" spans="1:4">
      <c r="A19" s="4" t="s">
        <v>906</v>
      </c>
    </row>
    <row r="20" spans="1:4">
      <c r="A20" s="3" t="s">
        <v>853</v>
      </c>
    </row>
    <row r="21" spans="1:4">
      <c r="A21" s="4" t="s">
        <v>907</v>
      </c>
      <c r="B21" s="4" t="s">
        <v>908</v>
      </c>
    </row>
    <row r="22" spans="1:4">
      <c r="A22" s="4" t="s">
        <v>909</v>
      </c>
    </row>
    <row r="23" spans="1:4">
      <c r="A23" s="3" t="s">
        <v>853</v>
      </c>
    </row>
    <row r="24" spans="1:4">
      <c r="A24" s="4" t="s">
        <v>907</v>
      </c>
      <c r="B24" s="4" t="s">
        <v>910</v>
      </c>
    </row>
    <row r="25" spans="1:4">
      <c r="A25" s="4" t="s">
        <v>911</v>
      </c>
    </row>
    <row r="26" spans="1:4">
      <c r="A26" s="3" t="s">
        <v>853</v>
      </c>
    </row>
    <row r="27" spans="1:4">
      <c r="A27" s="4" t="s">
        <v>807</v>
      </c>
      <c r="B27" s="6" t="n">
        <v>47841</v>
      </c>
      <c r="C27" s="5" t="n">
        <v>53406</v>
      </c>
    </row>
    <row r="28" spans="1:4">
      <c r="A28" s="4" t="s">
        <v>808</v>
      </c>
      <c r="B28" s="6" t="n">
        <v>34640</v>
      </c>
      <c r="C28" s="6" t="n">
        <v>39939</v>
      </c>
    </row>
    <row r="29" spans="1:4">
      <c r="A29" s="4" t="s">
        <v>912</v>
      </c>
    </row>
    <row r="30" spans="1:4">
      <c r="A30" s="3" t="s">
        <v>853</v>
      </c>
    </row>
    <row r="31" spans="1:4">
      <c r="A31" s="4" t="s">
        <v>907</v>
      </c>
      <c r="B31" s="4" t="s">
        <v>913</v>
      </c>
    </row>
    <row r="32" spans="1:4">
      <c r="A32" s="4" t="s">
        <v>914</v>
      </c>
    </row>
    <row r="33" spans="1:4">
      <c r="A33" s="3" t="s">
        <v>853</v>
      </c>
    </row>
    <row r="34" spans="1:4">
      <c r="A34" s="4" t="s">
        <v>907</v>
      </c>
      <c r="B34" s="4" t="s">
        <v>915</v>
      </c>
    </row>
    <row r="35" spans="1:4">
      <c r="A35" s="4" t="s">
        <v>916</v>
      </c>
    </row>
    <row r="36" spans="1:4">
      <c r="A36" s="3" t="s">
        <v>853</v>
      </c>
    </row>
    <row r="37" spans="1:4">
      <c r="A37" s="4" t="s">
        <v>907</v>
      </c>
      <c r="B37" s="4" t="s">
        <v>401</v>
      </c>
    </row>
    <row r="38" spans="1:4">
      <c r="A38" s="4" t="s">
        <v>917</v>
      </c>
    </row>
    <row r="39" spans="1:4">
      <c r="A39" s="3" t="s">
        <v>853</v>
      </c>
    </row>
    <row r="40" spans="1:4">
      <c r="A40" s="4" t="s">
        <v>907</v>
      </c>
      <c r="B40" s="4" t="s">
        <v>5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v>
      </c>
      <c r="C1" s="2" t="s">
        <v>32</v>
      </c>
      <c r="D1" s="2" t="s">
        <v>78</v>
      </c>
    </row>
    <row r="2" spans="1:4">
      <c r="A2" s="3" t="s">
        <v>853</v>
      </c>
    </row>
    <row r="3" spans="1:4">
      <c r="A3" s="4" t="s">
        <v>919</v>
      </c>
      <c r="B3" s="6" t="n">
        <v>54035</v>
      </c>
      <c r="C3" s="6" t="n">
        <v>61539</v>
      </c>
      <c r="D3" s="6" t="n">
        <v>57266</v>
      </c>
    </row>
    <row r="4" spans="1:4">
      <c r="A4" s="4" t="s">
        <v>920</v>
      </c>
    </row>
    <row r="5" spans="1:4">
      <c r="A5" s="3" t="s">
        <v>853</v>
      </c>
    </row>
    <row r="6" spans="1:4">
      <c r="A6" s="4" t="s">
        <v>919</v>
      </c>
      <c r="B6" s="5" t="n">
        <v>32820</v>
      </c>
      <c r="C6" s="5" t="n">
        <v>30466</v>
      </c>
    </row>
    <row r="7" spans="1:4">
      <c r="A7" s="4" t="s">
        <v>921</v>
      </c>
    </row>
    <row r="8" spans="1:4">
      <c r="A8" s="3" t="s">
        <v>853</v>
      </c>
    </row>
    <row r="9" spans="1:4">
      <c r="A9" s="4" t="s">
        <v>919</v>
      </c>
      <c r="B9" s="5" t="n">
        <v>780</v>
      </c>
      <c r="C9" s="5" t="n">
        <v>1806</v>
      </c>
    </row>
    <row r="10" spans="1:4">
      <c r="A10" s="4" t="s">
        <v>922</v>
      </c>
    </row>
    <row r="11" spans="1:4">
      <c r="A11" s="3" t="s">
        <v>853</v>
      </c>
    </row>
    <row r="12" spans="1:4">
      <c r="A12" s="4" t="s">
        <v>919</v>
      </c>
      <c r="B12" s="5" t="n">
        <v>0</v>
      </c>
      <c r="C12" s="5" t="n">
        <v>0</v>
      </c>
    </row>
    <row r="13" spans="1:4">
      <c r="A13" s="4" t="s">
        <v>923</v>
      </c>
    </row>
    <row r="14" spans="1:4">
      <c r="A14" s="3" t="s">
        <v>853</v>
      </c>
    </row>
    <row r="15" spans="1:4">
      <c r="A15" s="4" t="s">
        <v>919</v>
      </c>
      <c r="B15" s="5" t="n">
        <v>33600</v>
      </c>
      <c r="C15" s="5" t="n">
        <v>32272</v>
      </c>
    </row>
    <row r="16" spans="1:4">
      <c r="A16" s="4" t="s">
        <v>924</v>
      </c>
    </row>
    <row r="17" spans="1:4">
      <c r="A17" s="3" t="s">
        <v>853</v>
      </c>
    </row>
    <row r="18" spans="1:4">
      <c r="A18" s="4" t="s">
        <v>919</v>
      </c>
      <c r="B18" s="5" t="n">
        <v>20418</v>
      </c>
    </row>
    <row r="19" spans="1:4">
      <c r="A19" s="4" t="s">
        <v>856</v>
      </c>
    </row>
    <row r="20" spans="1:4">
      <c r="A20" s="3" t="s">
        <v>853</v>
      </c>
    </row>
    <row r="21" spans="1:4">
      <c r="A21" s="4" t="s">
        <v>919</v>
      </c>
      <c r="B21" s="5" t="n">
        <v>18746</v>
      </c>
      <c r="C21" s="5" t="n">
        <v>12531</v>
      </c>
    </row>
    <row r="22" spans="1:4">
      <c r="A22" s="4" t="s">
        <v>925</v>
      </c>
    </row>
    <row r="23" spans="1:4">
      <c r="A23" s="3" t="s">
        <v>853</v>
      </c>
    </row>
    <row r="24" spans="1:4">
      <c r="A24" s="4" t="s">
        <v>919</v>
      </c>
      <c r="B24" s="5" t="n">
        <v>18746</v>
      </c>
      <c r="C24" s="5" t="n">
        <v>12531</v>
      </c>
    </row>
    <row r="25" spans="1:4">
      <c r="A25" s="4" t="s">
        <v>926</v>
      </c>
    </row>
    <row r="26" spans="1:4">
      <c r="A26" s="3" t="s">
        <v>853</v>
      </c>
    </row>
    <row r="27" spans="1:4">
      <c r="A27" s="4" t="s">
        <v>919</v>
      </c>
      <c r="B27" s="5" t="n">
        <v>0</v>
      </c>
      <c r="C27" s="5" t="n">
        <v>0</v>
      </c>
    </row>
    <row r="28" spans="1:4">
      <c r="A28" s="4" t="s">
        <v>927</v>
      </c>
    </row>
    <row r="29" spans="1:4">
      <c r="A29" s="3" t="s">
        <v>853</v>
      </c>
    </row>
    <row r="30" spans="1:4">
      <c r="A30" s="4" t="s">
        <v>919</v>
      </c>
      <c r="B30" s="5" t="n">
        <v>0</v>
      </c>
      <c r="C30" s="5" t="n">
        <v>0</v>
      </c>
    </row>
    <row r="31" spans="1:4">
      <c r="A31" s="4" t="s">
        <v>859</v>
      </c>
    </row>
    <row r="32" spans="1:4">
      <c r="A32" s="3" t="s">
        <v>853</v>
      </c>
    </row>
    <row r="33" spans="1:4">
      <c r="A33" s="4" t="s">
        <v>919</v>
      </c>
      <c r="B33" s="5" t="n">
        <v>14074</v>
      </c>
      <c r="C33" s="5" t="n">
        <v>12734</v>
      </c>
    </row>
    <row r="34" spans="1:4">
      <c r="A34" s="4" t="s">
        <v>928</v>
      </c>
    </row>
    <row r="35" spans="1:4">
      <c r="A35" s="3" t="s">
        <v>853</v>
      </c>
    </row>
    <row r="36" spans="1:4">
      <c r="A36" s="4" t="s">
        <v>919</v>
      </c>
      <c r="B36" s="5" t="n">
        <v>14074</v>
      </c>
      <c r="C36" s="5" t="n">
        <v>12734</v>
      </c>
    </row>
    <row r="37" spans="1:4">
      <c r="A37" s="4" t="s">
        <v>929</v>
      </c>
    </row>
    <row r="38" spans="1:4">
      <c r="A38" s="3" t="s">
        <v>853</v>
      </c>
    </row>
    <row r="39" spans="1:4">
      <c r="A39" s="4" t="s">
        <v>919</v>
      </c>
      <c r="B39" s="5" t="n">
        <v>0</v>
      </c>
      <c r="C39" s="5" t="n">
        <v>0</v>
      </c>
    </row>
    <row r="40" spans="1:4">
      <c r="A40" s="4" t="s">
        <v>930</v>
      </c>
    </row>
    <row r="41" spans="1:4">
      <c r="A41" s="3" t="s">
        <v>853</v>
      </c>
    </row>
    <row r="42" spans="1:4">
      <c r="A42" s="4" t="s">
        <v>919</v>
      </c>
      <c r="B42" s="5" t="n">
        <v>0</v>
      </c>
      <c r="C42" s="5" t="n">
        <v>0</v>
      </c>
    </row>
    <row r="43" spans="1:4">
      <c r="A43" s="4" t="s">
        <v>931</v>
      </c>
    </row>
    <row r="44" spans="1:4">
      <c r="A44" s="3" t="s">
        <v>853</v>
      </c>
    </row>
    <row r="45" spans="1:4">
      <c r="A45" s="4" t="s">
        <v>919</v>
      </c>
      <c r="C45" s="5" t="n">
        <v>5201</v>
      </c>
    </row>
    <row r="46" spans="1:4">
      <c r="A46" s="4" t="s">
        <v>932</v>
      </c>
    </row>
    <row r="47" spans="1:4">
      <c r="A47" s="3" t="s">
        <v>853</v>
      </c>
    </row>
    <row r="48" spans="1:4">
      <c r="A48" s="4" t="s">
        <v>919</v>
      </c>
      <c r="C48" s="5" t="n">
        <v>5201</v>
      </c>
    </row>
    <row r="49" spans="1:4">
      <c r="A49" s="4" t="s">
        <v>933</v>
      </c>
    </row>
    <row r="50" spans="1:4">
      <c r="A50" s="3" t="s">
        <v>853</v>
      </c>
    </row>
    <row r="51" spans="1:4">
      <c r="A51" s="4" t="s">
        <v>919</v>
      </c>
      <c r="C51" s="5" t="n">
        <v>0</v>
      </c>
    </row>
    <row r="52" spans="1:4">
      <c r="A52" s="4" t="s">
        <v>934</v>
      </c>
    </row>
    <row r="53" spans="1:4">
      <c r="A53" s="3" t="s">
        <v>853</v>
      </c>
    </row>
    <row r="54" spans="1:4">
      <c r="A54" s="4" t="s">
        <v>919</v>
      </c>
      <c r="C54" s="5" t="n">
        <v>0</v>
      </c>
    </row>
    <row r="55" spans="1:4">
      <c r="A55" s="4" t="s">
        <v>861</v>
      </c>
    </row>
    <row r="56" spans="1:4">
      <c r="A56" s="3" t="s">
        <v>853</v>
      </c>
    </row>
    <row r="57" spans="1:4">
      <c r="A57" s="4" t="s">
        <v>919</v>
      </c>
      <c r="B57" s="5" t="n">
        <v>780</v>
      </c>
      <c r="C57" s="5" t="n">
        <v>1806</v>
      </c>
    </row>
    <row r="58" spans="1:4">
      <c r="A58" s="4" t="s">
        <v>935</v>
      </c>
    </row>
    <row r="59" spans="1:4">
      <c r="A59" s="3" t="s">
        <v>853</v>
      </c>
    </row>
    <row r="60" spans="1:4">
      <c r="A60" s="4" t="s">
        <v>919</v>
      </c>
      <c r="B60" s="5" t="n">
        <v>0</v>
      </c>
      <c r="C60" s="5" t="n">
        <v>0</v>
      </c>
    </row>
    <row r="61" spans="1:4">
      <c r="A61" s="4" t="s">
        <v>936</v>
      </c>
    </row>
    <row r="62" spans="1:4">
      <c r="A62" s="3" t="s">
        <v>853</v>
      </c>
    </row>
    <row r="63" spans="1:4">
      <c r="A63" s="4" t="s">
        <v>919</v>
      </c>
      <c r="B63" s="5" t="n">
        <v>780</v>
      </c>
      <c r="C63" s="5" t="n">
        <v>1806</v>
      </c>
    </row>
    <row r="64" spans="1:4">
      <c r="A64" s="4" t="s">
        <v>937</v>
      </c>
    </row>
    <row r="65" spans="1:4">
      <c r="A65" s="3" t="s">
        <v>853</v>
      </c>
    </row>
    <row r="66" spans="1:4">
      <c r="A66" s="4" t="s">
        <v>919</v>
      </c>
      <c r="B66" s="6" t="n">
        <v>0</v>
      </c>
      <c r="C66"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8</v>
      </c>
      <c r="B1" s="2" t="s">
        <v>1</v>
      </c>
    </row>
    <row r="2" spans="1:5">
      <c r="B2" s="2" t="s">
        <v>2</v>
      </c>
      <c r="C2" s="2" t="s">
        <v>32</v>
      </c>
      <c r="D2" s="2" t="s">
        <v>78</v>
      </c>
      <c r="E2" s="2" t="s">
        <v>645</v>
      </c>
    </row>
    <row r="3" spans="1:5">
      <c r="A3" s="3" t="s">
        <v>939</v>
      </c>
    </row>
    <row r="4" spans="1:5">
      <c r="A4" s="4" t="s">
        <v>34</v>
      </c>
      <c r="B4" s="6" t="n">
        <v>48651</v>
      </c>
      <c r="C4" s="6" t="n">
        <v>43056</v>
      </c>
    </row>
    <row r="5" spans="1:5">
      <c r="A5" s="4" t="s">
        <v>35</v>
      </c>
      <c r="B5" s="5" t="n">
        <v>4119</v>
      </c>
      <c r="C5" s="5" t="n">
        <v>3106</v>
      </c>
    </row>
    <row r="6" spans="1:5">
      <c r="A6" s="4" t="s">
        <v>940</v>
      </c>
      <c r="B6" s="5" t="n">
        <v>52770</v>
      </c>
      <c r="C6" s="5" t="n">
        <v>46162</v>
      </c>
      <c r="D6" s="6" t="n">
        <v>175652</v>
      </c>
      <c r="E6" s="6" t="n">
        <v>153605</v>
      </c>
    </row>
    <row r="7" spans="1:5">
      <c r="A7" s="4" t="s">
        <v>392</v>
      </c>
      <c r="B7" s="5" t="n">
        <v>3256</v>
      </c>
    </row>
    <row r="8" spans="1:5">
      <c r="A8" s="4" t="s">
        <v>58</v>
      </c>
      <c r="B8" s="5" t="n">
        <v>1547</v>
      </c>
      <c r="C8" s="5" t="n">
        <v>0</v>
      </c>
    </row>
    <row r="9" spans="1:5">
      <c r="A9" s="4" t="s">
        <v>922</v>
      </c>
    </row>
    <row r="10" spans="1:5">
      <c r="A10" s="3" t="s">
        <v>939</v>
      </c>
    </row>
    <row r="11" spans="1:5">
      <c r="A11" s="4" t="s">
        <v>392</v>
      </c>
      <c r="B11" s="5" t="n">
        <v>3256</v>
      </c>
    </row>
    <row r="12" spans="1:5">
      <c r="A12" s="4" t="s">
        <v>58</v>
      </c>
      <c r="B12" s="5" t="n">
        <v>1547</v>
      </c>
    </row>
    <row r="13" spans="1:5">
      <c r="A13" s="4" t="s">
        <v>941</v>
      </c>
    </row>
    <row r="14" spans="1:5">
      <c r="A14" s="3" t="s">
        <v>939</v>
      </c>
    </row>
    <row r="15" spans="1:5">
      <c r="A15" s="4" t="s">
        <v>34</v>
      </c>
      <c r="B15" s="5" t="n">
        <v>48651</v>
      </c>
      <c r="C15" s="5" t="n">
        <v>43056</v>
      </c>
    </row>
    <row r="16" spans="1:5">
      <c r="A16" s="4" t="s">
        <v>35</v>
      </c>
      <c r="B16" s="5" t="n">
        <v>4119</v>
      </c>
      <c r="C16" s="5" t="n">
        <v>3106</v>
      </c>
    </row>
    <row r="17" spans="1:5">
      <c r="A17" s="4" t="s">
        <v>942</v>
      </c>
    </row>
    <row r="18" spans="1:5">
      <c r="A18" s="3" t="s">
        <v>939</v>
      </c>
    </row>
    <row r="19" spans="1:5">
      <c r="A19" s="4" t="s">
        <v>34</v>
      </c>
      <c r="B19" s="5" t="n">
        <v>48651</v>
      </c>
      <c r="C19" s="5" t="n">
        <v>43056</v>
      </c>
    </row>
    <row r="20" spans="1:5">
      <c r="A20" s="4" t="s">
        <v>35</v>
      </c>
      <c r="B20" s="5" t="n">
        <v>4119</v>
      </c>
      <c r="C20" s="5" t="n">
        <v>3106</v>
      </c>
    </row>
    <row r="21" spans="1:5">
      <c r="A21" s="4" t="s">
        <v>940</v>
      </c>
      <c r="B21" s="5" t="n">
        <v>52770</v>
      </c>
      <c r="C21" s="6" t="n">
        <v>46162</v>
      </c>
    </row>
    <row r="22" spans="1:5">
      <c r="A22" s="4" t="s">
        <v>354</v>
      </c>
    </row>
    <row r="23" spans="1:5">
      <c r="A23" s="3" t="s">
        <v>943</v>
      </c>
    </row>
    <row r="24" spans="1:5">
      <c r="A24" s="4" t="s">
        <v>944</v>
      </c>
      <c r="B24" s="5" t="n">
        <v>0</v>
      </c>
    </row>
    <row r="25" spans="1:5">
      <c r="A25" s="4" t="s">
        <v>945</v>
      </c>
      <c r="B25" s="5" t="n">
        <v>-89</v>
      </c>
    </row>
    <row r="26" spans="1:5">
      <c r="A26" s="4" t="s">
        <v>946</v>
      </c>
      <c r="B26" s="5" t="n">
        <v>1636</v>
      </c>
    </row>
    <row r="27" spans="1:5">
      <c r="A27" s="4" t="s">
        <v>947</v>
      </c>
      <c r="B27" s="6" t="n">
        <v>154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2</v>
      </c>
    </row>
    <row r="2" spans="1:3">
      <c r="A2" s="3" t="s">
        <v>231</v>
      </c>
    </row>
    <row r="3" spans="1:3">
      <c r="A3" s="4" t="s">
        <v>949</v>
      </c>
      <c r="B3" s="6" t="n">
        <v>4119</v>
      </c>
      <c r="C3" s="6" t="n">
        <v>31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50</v>
      </c>
      <c r="B1" s="2" t="s">
        <v>1</v>
      </c>
    </row>
    <row r="2" spans="1:4">
      <c r="B2" s="2" t="s">
        <v>2</v>
      </c>
      <c r="C2" s="2" t="s">
        <v>32</v>
      </c>
      <c r="D2" s="2" t="s">
        <v>78</v>
      </c>
    </row>
    <row r="3" spans="1:4">
      <c r="A3" s="3" t="s">
        <v>951</v>
      </c>
    </row>
    <row r="4" spans="1:4">
      <c r="A4" s="4" t="s">
        <v>952</v>
      </c>
      <c r="B4" s="6" t="n">
        <v>77</v>
      </c>
      <c r="C4" s="6" t="n">
        <v>614</v>
      </c>
      <c r="D4" s="6" t="n">
        <v>636</v>
      </c>
    </row>
    <row r="5" spans="1:4">
      <c r="A5" s="4" t="s">
        <v>953</v>
      </c>
      <c r="B5" s="5" t="n">
        <v>10674</v>
      </c>
      <c r="C5" s="5" t="n">
        <v>10622</v>
      </c>
      <c r="D5" s="5" t="n">
        <v>9756</v>
      </c>
    </row>
    <row r="6" spans="1:4">
      <c r="A6" s="4" t="s">
        <v>954</v>
      </c>
      <c r="B6" s="5" t="n">
        <v>11143</v>
      </c>
      <c r="C6" s="5" t="n">
        <v>11654</v>
      </c>
      <c r="D6" s="5" t="n">
        <v>9621</v>
      </c>
    </row>
    <row r="7" spans="1:4">
      <c r="A7" s="4" t="s">
        <v>955</v>
      </c>
      <c r="B7" s="5" t="n">
        <v>9619</v>
      </c>
      <c r="C7" s="5" t="n">
        <v>11349</v>
      </c>
      <c r="D7" s="5" t="n">
        <v>7169</v>
      </c>
    </row>
    <row r="8" spans="1:4">
      <c r="A8" s="4" t="s">
        <v>956</v>
      </c>
      <c r="B8" s="5" t="n">
        <v>14129</v>
      </c>
      <c r="C8" s="5" t="n">
        <v>9195</v>
      </c>
      <c r="D8" s="5" t="n">
        <v>25262</v>
      </c>
    </row>
    <row r="9" spans="1:4">
      <c r="A9" s="4" t="s">
        <v>957</v>
      </c>
      <c r="B9" s="5" t="n">
        <v>2501</v>
      </c>
      <c r="C9" s="5" t="n">
        <v>1567</v>
      </c>
      <c r="D9" s="5" t="n">
        <v>1763</v>
      </c>
    </row>
    <row r="10" spans="1:4">
      <c r="A10" s="4" t="s">
        <v>958</v>
      </c>
      <c r="B10" s="6" t="n">
        <v>10696</v>
      </c>
      <c r="C10" s="5" t="n">
        <v>11265</v>
      </c>
    </row>
    <row r="11" spans="1:4">
      <c r="A11" s="4" t="s">
        <v>959</v>
      </c>
    </row>
    <row r="12" spans="1:4">
      <c r="A12" s="3" t="s">
        <v>951</v>
      </c>
    </row>
    <row r="13" spans="1:4">
      <c r="A13" s="4" t="s">
        <v>960</v>
      </c>
      <c r="B13" s="4" t="s">
        <v>961</v>
      </c>
    </row>
    <row r="14" spans="1:4">
      <c r="A14" s="4" t="s">
        <v>962</v>
      </c>
      <c r="B14" s="4" t="s">
        <v>963</v>
      </c>
    </row>
    <row r="15" spans="1:4">
      <c r="A15" s="4" t="s">
        <v>964</v>
      </c>
      <c r="B15" s="5" t="n">
        <v>2904811</v>
      </c>
    </row>
    <row r="16" spans="1:4">
      <c r="A16" s="4" t="s">
        <v>965</v>
      </c>
      <c r="B16" s="6" t="n">
        <v>973</v>
      </c>
      <c r="C16" s="6" t="n">
        <v>968</v>
      </c>
      <c r="D16" s="6" t="n">
        <v>913</v>
      </c>
    </row>
    <row r="17" spans="1:4">
      <c r="A17" s="4" t="s">
        <v>966</v>
      </c>
    </row>
    <row r="18" spans="1:4">
      <c r="A18" s="3" t="s">
        <v>951</v>
      </c>
    </row>
    <row r="19" spans="1:4">
      <c r="A19" s="4" t="s">
        <v>967</v>
      </c>
      <c r="B19" s="6" t="n">
        <v>13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34</v>
      </c>
      <c r="J1" s="2" t="s">
        <v>1</v>
      </c>
    </row>
    <row r="2" spans="1:12">
      <c r="B2" s="2" t="s">
        <v>2</v>
      </c>
      <c r="C2" s="2" t="s">
        <v>674</v>
      </c>
      <c r="D2" s="2" t="s">
        <v>4</v>
      </c>
      <c r="E2" s="2" t="s">
        <v>675</v>
      </c>
      <c r="F2" s="2" t="s">
        <v>32</v>
      </c>
      <c r="G2" s="2" t="s">
        <v>676</v>
      </c>
      <c r="H2" s="2" t="s">
        <v>435</v>
      </c>
      <c r="I2" s="2" t="s">
        <v>677</v>
      </c>
      <c r="J2" s="2" t="s">
        <v>2</v>
      </c>
      <c r="K2" s="2" t="s">
        <v>32</v>
      </c>
      <c r="L2" s="2" t="s">
        <v>78</v>
      </c>
    </row>
    <row r="3" spans="1:12">
      <c r="A3" s="3" t="s">
        <v>237</v>
      </c>
    </row>
    <row r="4" spans="1:12">
      <c r="A4" s="4" t="s">
        <v>218</v>
      </c>
      <c r="B4" s="6" t="n">
        <v>416039</v>
      </c>
      <c r="C4" s="6" t="n">
        <v>380419</v>
      </c>
      <c r="D4" s="6" t="n">
        <v>388801</v>
      </c>
      <c r="E4" s="6" t="n">
        <v>340765</v>
      </c>
      <c r="F4" s="6" t="n">
        <v>394431</v>
      </c>
      <c r="G4" s="6" t="n">
        <v>317176</v>
      </c>
      <c r="H4" s="6" t="n">
        <v>322873</v>
      </c>
      <c r="I4" s="6" t="n">
        <v>307524</v>
      </c>
      <c r="J4" s="6" t="n">
        <v>1526024</v>
      </c>
      <c r="K4" s="6" t="n">
        <v>1342004</v>
      </c>
      <c r="L4" s="6" t="n">
        <v>1255356</v>
      </c>
    </row>
    <row r="5" spans="1:12">
      <c r="A5" s="4" t="s">
        <v>87</v>
      </c>
      <c r="F5" s="5" t="n">
        <v>0</v>
      </c>
      <c r="G5" s="5" t="n">
        <v>0</v>
      </c>
      <c r="H5" s="5" t="n">
        <v>27448</v>
      </c>
      <c r="I5" s="5" t="n">
        <v>0</v>
      </c>
      <c r="J5" s="5" t="n">
        <v>0</v>
      </c>
      <c r="K5" s="5" t="n">
        <v>27448</v>
      </c>
      <c r="L5" s="5" t="n">
        <v>0</v>
      </c>
    </row>
    <row r="6" spans="1:12">
      <c r="A6" s="4" t="s">
        <v>89</v>
      </c>
      <c r="B6" s="5" t="n">
        <v>25204</v>
      </c>
      <c r="C6" s="5" t="n">
        <v>2570</v>
      </c>
      <c r="D6" s="5" t="n">
        <v>23314</v>
      </c>
      <c r="E6" s="5" t="n">
        <v>7051</v>
      </c>
      <c r="F6" s="5" t="n">
        <v>32140</v>
      </c>
      <c r="G6" s="5" t="n">
        <v>11331</v>
      </c>
      <c r="H6" s="5" t="n">
        <v>-6619</v>
      </c>
      <c r="I6" s="5" t="n">
        <v>-3016</v>
      </c>
      <c r="J6" s="5" t="n">
        <v>58139</v>
      </c>
      <c r="K6" s="5" t="n">
        <v>33836</v>
      </c>
      <c r="L6" s="5" t="n">
        <v>60578</v>
      </c>
    </row>
    <row r="7" spans="1:12">
      <c r="A7" s="4" t="s">
        <v>754</v>
      </c>
      <c r="B7" s="5" t="n">
        <v>12260</v>
      </c>
      <c r="C7" s="5" t="n">
        <v>-6112</v>
      </c>
      <c r="D7" s="5" t="n">
        <v>14652</v>
      </c>
      <c r="E7" s="5" t="n">
        <v>-781</v>
      </c>
      <c r="F7" s="5" t="n">
        <v>24352</v>
      </c>
      <c r="G7" s="5" t="n">
        <v>-1038</v>
      </c>
      <c r="H7" s="5" t="n">
        <v>-13732</v>
      </c>
      <c r="I7" s="5" t="n">
        <v>-10016</v>
      </c>
      <c r="J7" s="5" t="n">
        <v>20019</v>
      </c>
      <c r="K7" s="5" t="n">
        <v>-434</v>
      </c>
      <c r="L7" s="5" t="n">
        <v>29322</v>
      </c>
    </row>
    <row r="8" spans="1:12">
      <c r="A8" s="4" t="s">
        <v>126</v>
      </c>
      <c r="B8" s="6" t="n">
        <v>13260</v>
      </c>
      <c r="C8" s="6" t="n">
        <v>-6105</v>
      </c>
      <c r="D8" s="6" t="n">
        <v>11706</v>
      </c>
      <c r="E8" s="6" t="n">
        <v>-665</v>
      </c>
      <c r="F8" s="6" t="n">
        <v>26428</v>
      </c>
      <c r="G8" s="6" t="n">
        <v>-1971</v>
      </c>
      <c r="H8" s="6" t="n">
        <v>-21687</v>
      </c>
      <c r="I8" s="6" t="n">
        <v>-3685</v>
      </c>
      <c r="J8" s="6" t="n">
        <v>18107</v>
      </c>
      <c r="K8" s="6" t="n">
        <v>-915</v>
      </c>
      <c r="L8" s="6" t="n">
        <v>31641</v>
      </c>
    </row>
    <row r="9" spans="1:12">
      <c r="A9" s="4" t="s">
        <v>684</v>
      </c>
      <c r="B9" s="7" t="n">
        <v>0.22</v>
      </c>
      <c r="C9" s="7" t="n">
        <v>-0.1</v>
      </c>
      <c r="D9" s="7" t="n">
        <v>0.2</v>
      </c>
      <c r="E9" s="7" t="n">
        <v>-0.01</v>
      </c>
      <c r="F9" s="7" t="n">
        <v>0.5</v>
      </c>
      <c r="G9" s="7" t="n">
        <v>-0.04</v>
      </c>
      <c r="H9" s="7" t="n">
        <v>-0.41</v>
      </c>
      <c r="I9" s="7" t="n">
        <v>-0.07000000000000001</v>
      </c>
      <c r="J9" s="7" t="n">
        <v>0.31</v>
      </c>
      <c r="K9" s="7" t="n">
        <v>-0.02</v>
      </c>
      <c r="L9" s="7" t="n">
        <v>0.7</v>
      </c>
    </row>
    <row r="10" spans="1:12">
      <c r="A10" s="4" t="s">
        <v>685</v>
      </c>
      <c r="B10" s="7" t="n">
        <v>0.22</v>
      </c>
      <c r="C10" s="7" t="n">
        <v>-0.1</v>
      </c>
      <c r="D10" s="7" t="n">
        <v>0.2</v>
      </c>
      <c r="E10" s="7" t="n">
        <v>-0.01</v>
      </c>
      <c r="F10" s="7" t="n">
        <v>0.5</v>
      </c>
      <c r="G10" s="7" t="n">
        <v>-0.04</v>
      </c>
      <c r="H10" s="7" t="n">
        <v>-0.41</v>
      </c>
      <c r="I10" s="7" t="n">
        <v>-0.07000000000000001</v>
      </c>
      <c r="J10" s="7" t="n">
        <v>0.31</v>
      </c>
      <c r="K10" s="7" t="n">
        <v>-0.02</v>
      </c>
      <c r="L10" s="7" t="n">
        <v>0.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30"/>
    <col customWidth="1" max="3" min="3" width="24"/>
    <col customWidth="1" max="4" min="4" width="24"/>
    <col customWidth="1" max="5" min="5" width="24"/>
    <col customWidth="1" max="6" min="6" width="24"/>
  </cols>
  <sheetData>
    <row r="1" spans="1:6">
      <c r="A1" s="1" t="s">
        <v>969</v>
      </c>
      <c r="B1" s="2" t="s">
        <v>434</v>
      </c>
      <c r="C1" s="2" t="s">
        <v>1</v>
      </c>
    </row>
    <row r="2" spans="1:6">
      <c r="B2" s="2" t="s">
        <v>970</v>
      </c>
      <c r="C2" s="2" t="s">
        <v>971</v>
      </c>
      <c r="D2" s="2" t="s">
        <v>972</v>
      </c>
      <c r="E2" s="2" t="s">
        <v>973</v>
      </c>
      <c r="F2" s="2" t="s">
        <v>974</v>
      </c>
    </row>
    <row r="3" spans="1:6">
      <c r="A3" s="3" t="s">
        <v>975</v>
      </c>
    </row>
    <row r="4" spans="1:6">
      <c r="A4" s="4" t="s">
        <v>976</v>
      </c>
      <c r="C4" s="7" t="n">
        <v>1.49</v>
      </c>
      <c r="E4" s="7" t="n">
        <v>1.42</v>
      </c>
      <c r="F4" s="7" t="n">
        <v>1.34</v>
      </c>
    </row>
    <row r="5" spans="1:6">
      <c r="A5" s="4" t="s">
        <v>709</v>
      </c>
      <c r="C5" s="4" t="s">
        <v>710</v>
      </c>
    </row>
    <row r="6" spans="1:6">
      <c r="A6" s="4" t="s">
        <v>711</v>
      </c>
      <c r="C6" s="4" t="s">
        <v>712</v>
      </c>
    </row>
    <row r="7" spans="1:6">
      <c r="A7" s="4" t="s">
        <v>977</v>
      </c>
    </row>
    <row r="8" spans="1:6">
      <c r="A8" s="3" t="s">
        <v>975</v>
      </c>
    </row>
    <row r="9" spans="1:6">
      <c r="A9" s="4" t="s">
        <v>976</v>
      </c>
      <c r="D9" s="7" t="n">
        <v>0.38</v>
      </c>
    </row>
    <row r="10" spans="1:6">
      <c r="A10" s="4" t="s">
        <v>978</v>
      </c>
    </row>
    <row r="11" spans="1:6">
      <c r="A11" s="3" t="s">
        <v>979</v>
      </c>
    </row>
    <row r="12" spans="1:6">
      <c r="A12" s="4" t="s">
        <v>980</v>
      </c>
      <c r="B12" s="6" t="n">
        <v>30000</v>
      </c>
    </row>
    <row r="13" spans="1:6">
      <c r="A13" s="3" t="s">
        <v>975</v>
      </c>
    </row>
    <row r="14" spans="1:6">
      <c r="A14" s="4" t="s">
        <v>981</v>
      </c>
      <c r="B14" s="5" t="n">
        <v>10</v>
      </c>
    </row>
    <row r="15" spans="1:6">
      <c r="A15" s="4" t="s">
        <v>395</v>
      </c>
      <c r="B15" s="5" t="n">
        <v>9</v>
      </c>
    </row>
    <row r="16" spans="1:6">
      <c r="A16" s="4" t="s">
        <v>982</v>
      </c>
      <c r="B16" s="5" t="n">
        <v>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56:41Z</dcterms:created>
  <dcterms:modified xmlns:dcterms="http://purl.org/dc/terms/" xmlns:xsi="http://www.w3.org/2001/XMLSchema-instance" xsi:type="dcterms:W3CDTF">2019-02-27T17:56:41Z</dcterms:modified>
</cp:coreProperties>
</file>